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Restructuring and Impairments"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Credit Facility and Long Term D"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Fair Value Measurements" sheetId="17" state="visible" r:id="rId17"/>
    <sheet xmlns:r="http://schemas.openxmlformats.org/officeDocument/2006/relationships" name="Provision for Income Taxes" sheetId="18" state="visible" r:id="rId18"/>
    <sheet xmlns:r="http://schemas.openxmlformats.org/officeDocument/2006/relationships" name="Earnings per Share" sheetId="19" state="visible" r:id="rId19"/>
    <sheet xmlns:r="http://schemas.openxmlformats.org/officeDocument/2006/relationships" name="Stock-Based Compensation" sheetId="20" state="visible" r:id="rId20"/>
    <sheet xmlns:r="http://schemas.openxmlformats.org/officeDocument/2006/relationships" name="Other Employee Benefits" sheetId="21" state="visible" r:id="rId21"/>
    <sheet xmlns:r="http://schemas.openxmlformats.org/officeDocument/2006/relationships" name="Risk Management and Derivatives" sheetId="22" state="visible" r:id="rId22"/>
    <sheet xmlns:r="http://schemas.openxmlformats.org/officeDocument/2006/relationships" name="Related Party Transactions" sheetId="23" state="visible" r:id="rId23"/>
    <sheet xmlns:r="http://schemas.openxmlformats.org/officeDocument/2006/relationships" name="Segment Data and Related Inform" sheetId="24" state="visible" r:id="rId24"/>
    <sheet xmlns:r="http://schemas.openxmlformats.org/officeDocument/2006/relationships" name="Unaudited Quarterly Financial D" sheetId="25" state="visible" r:id="rId25"/>
    <sheet xmlns:r="http://schemas.openxmlformats.org/officeDocument/2006/relationships" name="Schedule II - Valuation And Qua" sheetId="26" state="visible" r:id="rId26"/>
    <sheet xmlns:r="http://schemas.openxmlformats.org/officeDocument/2006/relationships" name="Summary of Significant Accoun27" sheetId="27" state="visible" r:id="rId27"/>
    <sheet xmlns:r="http://schemas.openxmlformats.org/officeDocument/2006/relationships" name="Restructuring and Impairments (" sheetId="28" state="visible" r:id="rId28"/>
    <sheet xmlns:r="http://schemas.openxmlformats.org/officeDocument/2006/relationships" name="Property and Equipment, Net Pro" sheetId="29" state="visible" r:id="rId29"/>
    <sheet xmlns:r="http://schemas.openxmlformats.org/officeDocument/2006/relationships" name="Goodwill and Intangible Asset30" sheetId="30" state="visible" r:id="rId30"/>
    <sheet xmlns:r="http://schemas.openxmlformats.org/officeDocument/2006/relationships" name="Credit Facility and Long Term31" sheetId="31" state="visible" r:id="rId31"/>
    <sheet xmlns:r="http://schemas.openxmlformats.org/officeDocument/2006/relationships" name="Commitments And Contingencies (" sheetId="32" state="visible" r:id="rId32"/>
    <sheet xmlns:r="http://schemas.openxmlformats.org/officeDocument/2006/relationships" name="Fair Value Measurements (Tables" sheetId="33" state="visible" r:id="rId33"/>
    <sheet xmlns:r="http://schemas.openxmlformats.org/officeDocument/2006/relationships" name="Provision for Income Taxes Sche" sheetId="34" state="visible" r:id="rId34"/>
    <sheet xmlns:r="http://schemas.openxmlformats.org/officeDocument/2006/relationships" name="Earnings per Share (Tables)" sheetId="35" state="visible" r:id="rId35"/>
    <sheet xmlns:r="http://schemas.openxmlformats.org/officeDocument/2006/relationships" name="Stock-Based Compensation (Table" sheetId="36" state="visible" r:id="rId36"/>
    <sheet xmlns:r="http://schemas.openxmlformats.org/officeDocument/2006/relationships" name="Risk Management and Derivativ37" sheetId="37" state="visible" r:id="rId37"/>
    <sheet xmlns:r="http://schemas.openxmlformats.org/officeDocument/2006/relationships" name="Segment Data and Related Info38" sheetId="38" state="visible" r:id="rId38"/>
    <sheet xmlns:r="http://schemas.openxmlformats.org/officeDocument/2006/relationships" name="Unaudited Quarterly Financial39" sheetId="39" state="visible" r:id="rId39"/>
    <sheet xmlns:r="http://schemas.openxmlformats.org/officeDocument/2006/relationships" name="Summary of Significant Accoun40" sheetId="40" state="visible" r:id="rId40"/>
    <sheet xmlns:r="http://schemas.openxmlformats.org/officeDocument/2006/relationships" name="Restructuring and Impairments  " sheetId="41" state="visible" r:id="rId41"/>
    <sheet xmlns:r="http://schemas.openxmlformats.org/officeDocument/2006/relationships" name="Restructuring and Impairments42" sheetId="42" state="visible" r:id="rId42"/>
    <sheet xmlns:r="http://schemas.openxmlformats.org/officeDocument/2006/relationships" name="Restructuring and Impairments -" sheetId="43" state="visible" r:id="rId43"/>
    <sheet xmlns:r="http://schemas.openxmlformats.org/officeDocument/2006/relationships" name="Property and Equipment, Net - C" sheetId="44" state="visible" r:id="rId44"/>
    <sheet xmlns:r="http://schemas.openxmlformats.org/officeDocument/2006/relationships" name="Property and Equipment, Net - N"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Credit Facility and Long Term50" sheetId="50" state="visible" r:id="rId50"/>
    <sheet xmlns:r="http://schemas.openxmlformats.org/officeDocument/2006/relationships" name="Credit Facility and Long Term51" sheetId="51" state="visible" r:id="rId51"/>
    <sheet xmlns:r="http://schemas.openxmlformats.org/officeDocument/2006/relationships" name="Commitments And Contingencies52" sheetId="52" state="visible" r:id="rId52"/>
    <sheet xmlns:r="http://schemas.openxmlformats.org/officeDocument/2006/relationships" name="Commitments And Contingencies53" sheetId="53" state="visible" r:id="rId53"/>
    <sheet xmlns:r="http://schemas.openxmlformats.org/officeDocument/2006/relationships" name="Commitments And Contingencies54" sheetId="54" state="visible" r:id="rId54"/>
    <sheet xmlns:r="http://schemas.openxmlformats.org/officeDocument/2006/relationships" name="Stockholders' Equity (Details)" sheetId="55" state="visible" r:id="rId55"/>
    <sheet xmlns:r="http://schemas.openxmlformats.org/officeDocument/2006/relationships" name="Fair Value Measurements (Financ" sheetId="56" state="visible" r:id="rId56"/>
    <sheet xmlns:r="http://schemas.openxmlformats.org/officeDocument/2006/relationships" name="Provision for Income Taxes - Na" sheetId="57" state="visible" r:id="rId57"/>
    <sheet xmlns:r="http://schemas.openxmlformats.org/officeDocument/2006/relationships" name="Provision for Income Taxes - In" sheetId="58" state="visible" r:id="rId58"/>
    <sheet xmlns:r="http://schemas.openxmlformats.org/officeDocument/2006/relationships" name="Provision for Income Taxes - Co" sheetId="59" state="visible" r:id="rId59"/>
    <sheet xmlns:r="http://schemas.openxmlformats.org/officeDocument/2006/relationships" name="Provision for Income Taxes - Re" sheetId="60" state="visible" r:id="rId60"/>
    <sheet xmlns:r="http://schemas.openxmlformats.org/officeDocument/2006/relationships" name="Provision for Income Taxes - De" sheetId="61" state="visible" r:id="rId61"/>
    <sheet xmlns:r="http://schemas.openxmlformats.org/officeDocument/2006/relationships" name="Provision for Income Taxes - Un" sheetId="62" state="visible" r:id="rId62"/>
    <sheet xmlns:r="http://schemas.openxmlformats.org/officeDocument/2006/relationships" name="Earnings Per Share (Schedule Of" sheetId="63" state="visible" r:id="rId63"/>
    <sheet xmlns:r="http://schemas.openxmlformats.org/officeDocument/2006/relationships" name="Earnings Per Share (Narrative) " sheetId="64" state="visible" r:id="rId64"/>
    <sheet xmlns:r="http://schemas.openxmlformats.org/officeDocument/2006/relationships" name="Stock-Based Compensation - Stoc" sheetId="65" state="visible" r:id="rId65"/>
    <sheet xmlns:r="http://schemas.openxmlformats.org/officeDocument/2006/relationships" name="Stock-Based Compensation - ESPP" sheetId="66" state="visible" r:id="rId66"/>
    <sheet xmlns:r="http://schemas.openxmlformats.org/officeDocument/2006/relationships" name="Stock-Based Compensation - St67" sheetId="67" state="visible" r:id="rId67"/>
    <sheet xmlns:r="http://schemas.openxmlformats.org/officeDocument/2006/relationships" name="Stock-Based Compensation - Sche" sheetId="68" state="visible" r:id="rId68"/>
    <sheet xmlns:r="http://schemas.openxmlformats.org/officeDocument/2006/relationships" name="Stock-Based Compensation - Summ" sheetId="69" state="visible" r:id="rId69"/>
    <sheet xmlns:r="http://schemas.openxmlformats.org/officeDocument/2006/relationships" name="Stock-Based Compensation - St70" sheetId="70" state="visible" r:id="rId70"/>
    <sheet xmlns:r="http://schemas.openxmlformats.org/officeDocument/2006/relationships" name="Stock-Based Compensation - Su71" sheetId="71" state="visible" r:id="rId71"/>
    <sheet xmlns:r="http://schemas.openxmlformats.org/officeDocument/2006/relationships" name="Stock-Based Compensation - Rest" sheetId="72" state="visible" r:id="rId72"/>
    <sheet xmlns:r="http://schemas.openxmlformats.org/officeDocument/2006/relationships" name="Stock-Based Compensation - Warr" sheetId="73" state="visible" r:id="rId73"/>
    <sheet xmlns:r="http://schemas.openxmlformats.org/officeDocument/2006/relationships" name="Other Employee Benefits (Detail" sheetId="74" state="visible" r:id="rId74"/>
    <sheet xmlns:r="http://schemas.openxmlformats.org/officeDocument/2006/relationships" name="Risk Management and Derivativ75" sheetId="75" state="visible" r:id="rId75"/>
    <sheet xmlns:r="http://schemas.openxmlformats.org/officeDocument/2006/relationships" name="Risk Management and Derivativ76" sheetId="76" state="visible" r:id="rId76"/>
    <sheet xmlns:r="http://schemas.openxmlformats.org/officeDocument/2006/relationships" name="Related Party Transactions (Det" sheetId="77" state="visible" r:id="rId77"/>
    <sheet xmlns:r="http://schemas.openxmlformats.org/officeDocument/2006/relationships" name="Segment Data and Related Info78" sheetId="78" state="visible" r:id="rId78"/>
    <sheet xmlns:r="http://schemas.openxmlformats.org/officeDocument/2006/relationships" name="Segment Data And Related Info79" sheetId="79" state="visible" r:id="rId79"/>
    <sheet xmlns:r="http://schemas.openxmlformats.org/officeDocument/2006/relationships" name="Segment Date and Related Inform" sheetId="80" state="visible" r:id="rId80"/>
    <sheet xmlns:r="http://schemas.openxmlformats.org/officeDocument/2006/relationships" name="Segment Data and Related Info81" sheetId="81" state="visible" r:id="rId81"/>
    <sheet xmlns:r="http://schemas.openxmlformats.org/officeDocument/2006/relationships" name="Segment Data And Related Info82" sheetId="82" state="visible" r:id="rId82"/>
    <sheet xmlns:r="http://schemas.openxmlformats.org/officeDocument/2006/relationships" name="Unaudited Quarterly Financial83" sheetId="83" state="visible" r:id="rId83"/>
    <sheet xmlns:r="http://schemas.openxmlformats.org/officeDocument/2006/relationships" name="Schedule II - Valuation And Q84" sheetId="84" state="visible" r:id="rId84"/>
  </sheets>
  <definedNames/>
  <calcPr calcId="124519" fullCalcOnLoad="1"/>
</workbook>
</file>

<file path=xl/sharedStrings.xml><?xml version="1.0" encoding="utf-8"?>
<sst xmlns="http://schemas.openxmlformats.org/spreadsheetml/2006/main" uniqueCount="864">
  <si>
    <t>Document and Entity Information - USD ($)</t>
  </si>
  <si>
    <t>12 Months Ended</t>
  </si>
  <si>
    <t>Dec. 31, 2017</t>
  </si>
  <si>
    <t>Jan. 31, 2018</t>
  </si>
  <si>
    <t>Jun. 30, 2017</t>
  </si>
  <si>
    <t>Entity Information [Line Items]</t>
  </si>
  <si>
    <t>Document Type</t>
  </si>
  <si>
    <t>10-K</t>
  </si>
  <si>
    <t>Amendment Flag</t>
  </si>
  <si>
    <t>false</t>
  </si>
  <si>
    <t>Document Period End Date</t>
  </si>
  <si>
    <t>Dec. 31,
		2017</t>
  </si>
  <si>
    <t>Document Fiscal Year Focus</t>
  </si>
  <si>
    <t>Document Fiscal Period Focus</t>
  </si>
  <si>
    <t>FY</t>
  </si>
  <si>
    <t>Entity Registrant Name</t>
  </si>
  <si>
    <t>Under Armour, Inc.</t>
  </si>
  <si>
    <t>Entity Central Index Key</t>
  </si>
  <si>
    <t>Current Fiscal Year End Date</t>
  </si>
  <si>
    <t>--12-31</t>
  </si>
  <si>
    <t>Entity Filer Category</t>
  </si>
  <si>
    <t>Large Accelerated Filer</t>
  </si>
  <si>
    <t>Entity Well-known Seasoned Issuer</t>
  </si>
  <si>
    <t>Yes</t>
  </si>
  <si>
    <t>Entity Voluntary Filers</t>
  </si>
  <si>
    <t>No</t>
  </si>
  <si>
    <t>Entity Current Reporting Status</t>
  </si>
  <si>
    <t>Class A Common Stock</t>
  </si>
  <si>
    <t>Trading Symbol</t>
  </si>
  <si>
    <t>UAA</t>
  </si>
  <si>
    <t>Entity Common Stock, Shares Outstanding</t>
  </si>
  <si>
    <t>Entity Public Float</t>
  </si>
  <si>
    <t>Class B Convertible Common Stock</t>
  </si>
  <si>
    <t>Class C Common Stock</t>
  </si>
  <si>
    <t>UA</t>
  </si>
  <si>
    <t>Consolidated Balance Sheets - USD ($) $ in Thousands</t>
  </si>
  <si>
    <t>Dec. 31, 2016</t>
  </si>
  <si>
    <t>Current assets</t>
  </si>
  <si>
    <t>Cash and cash equivalents</t>
  </si>
  <si>
    <t>Accounts receivable, net</t>
  </si>
  <si>
    <t>Inventories</t>
  </si>
  <si>
    <t>Prepaid expenses and other current assets</t>
  </si>
  <si>
    <t>Total current assets</t>
  </si>
  <si>
    <t>Property and equipment, net</t>
  </si>
  <si>
    <t>Goodwill</t>
  </si>
  <si>
    <t>Intangible assets, net</t>
  </si>
  <si>
    <t>Deferred income taxes</t>
  </si>
  <si>
    <t>Other long term assets</t>
  </si>
  <si>
    <t>Total assets</t>
  </si>
  <si>
    <t>Current liabilities</t>
  </si>
  <si>
    <t>Revolving credit facility, current</t>
  </si>
  <si>
    <t>Accounts payable</t>
  </si>
  <si>
    <t>Accrued expenses</t>
  </si>
  <si>
    <t>Current maturities of long term debt</t>
  </si>
  <si>
    <t>Other current liabilities</t>
  </si>
  <si>
    <t>Total current liabilities</t>
  </si>
  <si>
    <t>Long term debt, net of current maturities</t>
  </si>
  <si>
    <t>Other long term liabilities</t>
  </si>
  <si>
    <t>Total liabilities</t>
  </si>
  <si>
    <t>Commitments and contingencies (see Note 6)</t>
  </si>
  <si>
    <t xml:space="preserve"> </t>
  </si>
  <si>
    <t>Stockholders’ equity</t>
  </si>
  <si>
    <t>Additional paid-in capital</t>
  </si>
  <si>
    <t>Retained earnings</t>
  </si>
  <si>
    <t>Accumulated other comprehensive loss</t>
  </si>
  <si>
    <t>Total stockholders’ equity</t>
  </si>
  <si>
    <t>Total liabilities and stockholders’ equity</t>
  </si>
  <si>
    <t>Common Stock</t>
  </si>
  <si>
    <t>Consolidated Balance Sheets (Parenthetical) - $ / shares</t>
  </si>
  <si>
    <t>Par value per share (USD Per Share)</t>
  </si>
  <si>
    <t>Shares authorized (in shares)</t>
  </si>
  <si>
    <t>Shares issued (in shares)</t>
  </si>
  <si>
    <t>Shares outstanding (in shares)</t>
  </si>
  <si>
    <t>Consolidated Statements of Operations - USD ($) shares in Thousands, $ in Thousands</t>
  </si>
  <si>
    <t>Dec. 31, 2015</t>
  </si>
  <si>
    <t>Net revenues</t>
  </si>
  <si>
    <t>Cost of goods sold</t>
  </si>
  <si>
    <t>Gross profit</t>
  </si>
  <si>
    <t>Selling, general and administrative expenses</t>
  </si>
  <si>
    <t>Restructuring and impairment charges</t>
  </si>
  <si>
    <t>Income from operations</t>
  </si>
  <si>
    <t>Interest expense, net</t>
  </si>
  <si>
    <t>Other expense, net</t>
  </si>
  <si>
    <t>Income (loss) before income taxes</t>
  </si>
  <si>
    <t>Income tax expense</t>
  </si>
  <si>
    <t>Net income (loss)</t>
  </si>
  <si>
    <t>Net income (loss) available to all stockholders</t>
  </si>
  <si>
    <t>Class A Common Stock And Class B Convertible Common Stock</t>
  </si>
  <si>
    <t>Net income available per common share</t>
  </si>
  <si>
    <t>Basic net income (loss) per share (USD Per Share)</t>
  </si>
  <si>
    <t>Diluted net income (loss) per share (USD Per Share)</t>
  </si>
  <si>
    <t>Weighted average common shares outstanding</t>
  </si>
  <si>
    <t>Basic (in shares)</t>
  </si>
  <si>
    <t>Diluted (in shares)</t>
  </si>
  <si>
    <t>Adjustment payment to Class C capital stockholders</t>
  </si>
  <si>
    <t>Consolidated Statements of Comprehensive Income (Loss) - USD ($) $ in Thousands</t>
  </si>
  <si>
    <t>Statement of Comprehensive Income [Abstract]</t>
  </si>
  <si>
    <t>Other comprehensive income (loss):</t>
  </si>
  <si>
    <t>Foreign currency translation adjustment</t>
  </si>
  <si>
    <t>Unrealized gain (loss) on cash flow hedge, net of tax of $(5,668), $3,346 and $415 for the years ended December 31, 2017, 2016, and 2015 respectively.</t>
  </si>
  <si>
    <t>Gain (loss) on intra-entity foreign currency transactions</t>
  </si>
  <si>
    <t>Total other comprehensive income (loss)</t>
  </si>
  <si>
    <t>Comprehensive income (loss)</t>
  </si>
  <si>
    <t>Consolidated Statements of Comprehensive Income (Loss) (Parenthetical) - USD ($) $ in Thousands</t>
  </si>
  <si>
    <t>Unrealized gain (loss) on cash flow hedge, tax</t>
  </si>
  <si>
    <t>Consolidated Statements of Stockholders' Equity - USD ($) shares in Thousands, $ in Thousands</t>
  </si>
  <si>
    <t>Total</t>
  </si>
  <si>
    <t>Common StockClass A Common Stock</t>
  </si>
  <si>
    <t>Common StockClass C Common Stock</t>
  </si>
  <si>
    <t>Common StockClass B Convertible Common Stock</t>
  </si>
  <si>
    <t>Additional Paid-in-Capital</t>
  </si>
  <si>
    <t>Additional Paid-in-CapitalClass A Common Stock</t>
  </si>
  <si>
    <t>Additional Paid-in-CapitalClass C Common Stock</t>
  </si>
  <si>
    <t>Retained Earnings</t>
  </si>
  <si>
    <t>Retained EarningsClass C Common Stock</t>
  </si>
  <si>
    <t>Accumulated Other Comprehensive Income (loss)</t>
  </si>
  <si>
    <t>Beginning balance (shares) at Dec. 31, 2014</t>
  </si>
  <si>
    <t>Beginning balance at Dec. 31, 2014</t>
  </si>
  <si>
    <t>Increase (Decrease) in Stockholders' Equity [Roll Forward]</t>
  </si>
  <si>
    <t>Exercise of stock options (shares)</t>
  </si>
  <si>
    <t>Exercise of stock options</t>
  </si>
  <si>
    <t>Shares withheld in consideration of employee tax obligations relative to stock-based compensation arrangements (shares)</t>
  </si>
  <si>
    <t>Shares withheld in consideration of employee tax obligations relative to stock-based compensation arrangements</t>
  </si>
  <si>
    <t>Issuance of Common Stock, net of forfeitures (shares)</t>
  </si>
  <si>
    <t>Issuance of Common Stock, net of forfeitures</t>
  </si>
  <si>
    <t>Class B Convertible Common Stock converted to Class A Common Stock (shares)</t>
  </si>
  <si>
    <t>Class B Convertible Common Stock converted to Class A Common Stock</t>
  </si>
  <si>
    <t>Stock-based compensation expense</t>
  </si>
  <si>
    <t>Net excess tax benefits from stock-based compensation arrangements</t>
  </si>
  <si>
    <t>Comprehensive income</t>
  </si>
  <si>
    <t>Ending balance (shares) at Dec. 31, 2015</t>
  </si>
  <si>
    <t>Ending balance at Dec. 31, 2015</t>
  </si>
  <si>
    <t>Issuance of Class C dividend (in shares)</t>
  </si>
  <si>
    <t>Issuance of Class C dividend</t>
  </si>
  <si>
    <t>Ending balance (shares) at Dec. 31, 2016</t>
  </si>
  <si>
    <t>Ending balance at Dec. 31, 2016</t>
  </si>
  <si>
    <t>Impact of adoption of accounting standard updates</t>
  </si>
  <si>
    <t>Ending balance (shares) at Dec. 31, 2017</t>
  </si>
  <si>
    <t>Ending balance at Dec. 31, 2017</t>
  </si>
  <si>
    <t>Consolidated Statements of Cash Flows - USD ($) $ in Thousands</t>
  </si>
  <si>
    <t>Cash flows from operating activities</t>
  </si>
  <si>
    <t>Adjustments to reconcile net income (loss) to net cash used in operating activities</t>
  </si>
  <si>
    <t>Depreciation and amortization</t>
  </si>
  <si>
    <t>Unrealized foreign currency exchange rate loss (gains)</t>
  </si>
  <si>
    <t>Impairment charges</t>
  </si>
  <si>
    <t>Amortization of bond premium</t>
  </si>
  <si>
    <t>Loss on disposal of property and equipment</t>
  </si>
  <si>
    <t>Stock-based compensation</t>
  </si>
  <si>
    <t>Excess tax benefit (loss) from stock-based compensation arrangements</t>
  </si>
  <si>
    <t>Changes in reserves and allowances</t>
  </si>
  <si>
    <t>Changes in operating assets and liabilities (net of acquisitions):</t>
  </si>
  <si>
    <t>Accounts receivable</t>
  </si>
  <si>
    <t>Prepaid expenses and other assets</t>
  </si>
  <si>
    <t>Accrued expenses and other liabilities</t>
  </si>
  <si>
    <t>Income taxes payable and receivable</t>
  </si>
  <si>
    <t>Net cash provided by operating activities</t>
  </si>
  <si>
    <t>Cash flows from investing activities</t>
  </si>
  <si>
    <t>Purchases of property and equipment</t>
  </si>
  <si>
    <t>Purchases of property and equipment from related parties</t>
  </si>
  <si>
    <t>Purchase of businesses, net of cash acquired</t>
  </si>
  <si>
    <t>Purchases of available-for-sale securities</t>
  </si>
  <si>
    <t>Sales of available-for-sale securities</t>
  </si>
  <si>
    <t>Purchases of other assets</t>
  </si>
  <si>
    <t>Net cash used in investing activities</t>
  </si>
  <si>
    <t>Cash flows from financing activities</t>
  </si>
  <si>
    <t>Proceeds from long term debt and revolving credit facility</t>
  </si>
  <si>
    <t>Payments on long term debt and revolving credit facility</t>
  </si>
  <si>
    <t>Employee taxes paid for shares withheld for income taxes</t>
  </si>
  <si>
    <t>Proceeds from exercise of stock options and other stock issuances</t>
  </si>
  <si>
    <t>Payments of debt financing costs</t>
  </si>
  <si>
    <t>Cash dividends paid</t>
  </si>
  <si>
    <t>Contingent consideration payments for acquisitions</t>
  </si>
  <si>
    <t>Net cash provided by financing activities</t>
  </si>
  <si>
    <t>Effect of exchange rate changes on cash and cash equivalents</t>
  </si>
  <si>
    <t>Net increase (decrease) in cash and cash equivalents</t>
  </si>
  <si>
    <t>Beginning of period</t>
  </si>
  <si>
    <t>End of period</t>
  </si>
  <si>
    <t>Change in accrual for property and equipment</t>
  </si>
  <si>
    <t>Non-cash dividends</t>
  </si>
  <si>
    <t>Property and equipment acquired under build-to-suit leases</t>
  </si>
  <si>
    <t>Cash paid for income taxes</t>
  </si>
  <si>
    <t>Cash paid for interest, net of capitalized interest</t>
  </si>
  <si>
    <t>Description of the Business</t>
  </si>
  <si>
    <t>Organization, Consolidation and Presentation of Financial Statements [Abstract]</t>
  </si>
  <si>
    <t>Description of the Business Under Armour, Inc. is a developer, marketer and distributor of branded performance apparel, footwear and accessories. These products are sold worldwide and worn by athletes at all levels, from youth to professional on playing fields around the globe, as well as by consumers with active lifestyles. The Under Armour Connected Fitness TM platform powers the world's largest digital health and fitness community. The Company uses this platform to engage its consumers and increase awareness and sales of its products.</t>
  </si>
  <si>
    <t>Summary of Significant Accounting Policies</t>
  </si>
  <si>
    <t>Accounting Policies [Abstract]</t>
  </si>
  <si>
    <t>Summary of Significant Accounting Policies Basis of Presentation The accompanying consolidated financial statements include the accounts of Under Armour, Inc. and its wholly owned subsidiaries (the “Company”). All intercompany balances and transactions have been eliminated. The accompanying consolidated financial statements were prepared in accordance with accounting principles generally accepted in the United States of America. On June 3, 2016, the Board of Directors approved the payment of a $59.0 million dividend to the holders of the Company's Class C stock in connection with shareholder litigation related to the creation of the Class C stock. The Company's Board of Directors approved the payment of this dividend in the form of additional shares of Class C stock, with cash in lieu of any fractional shares. This dividend was distributed on June 29, 2016, in the form of 1,470,256 shares of Class C stock and $2.9 million in cash. Cash and Cash Equivalents The Company considers all highly liquid investments with an original maturity of three months or less at date of inception to be cash and cash equivalents. Included in interest expense, net for the years ended December 31, 2017 , 2016 and 2015 was interest income of $0.4 million , $0.3 million and $0.2 million , respectively, related to cash and cash equivalents. Concentration of Credit Risk Financial instruments that subject the Company to significant concentration of credit risk consist primarily of accounts receivable. The majority of the Company’s accounts receivable is due from large sporting goods retailers. Credit is extended based on an evaluation of the customer’s financial condition and collateral is not required. The Company's largest customer in North America accounted for 12% and 16% of accounts receivable as of December 31, 2017 and December 31, 2016 , respectively. The Company's largest customer accounted for 10% and 12% of net revenues for the years ended December 31, 2016 and 2015, respectively. For the year ended December 31, 2017, no customer accounted for more than 10% of net revenues. Allowance for Doubtful Accounts The Company make s ongoing estimates relating to the collectability of accounts receivable and maintain s an allowance for estimated losses resulting from the inability of its customers to make required payments. In determining the amount of the reserve, the Company consider s historical levels of credit losses and significant economic developments within the retail environment that could impact the ability of its customers to pay outstanding balances and makes judgments about the creditworthiness of significant customers based on ongoing credit evaluations. Because the Company cannot predict future changes in the financial stability of its customers, actual future losses from uncollectible accounts may differ from estimates. If the financial condition of customers were to deteriorate, resulting in their inability to make payments, a larger reserve might be required. In the event the Company determine s a smaller or larger reserve is appropriate, it would record a benefit or charge to selling, general and administrative expense in the period in which such a determination was made. As of December 31, 2017 and 2016 , the allowance for doubtful accounts was $19.7 million and $11.3 million , respectively. Inventories Inventories consist primarily of finished goods. Costs of finished goods inventories include all costs incurred to bring inventory to its current condition, including inbound freight, duties and other costs. The Company value s its inventory at standard cost which approximates landed cost, using the first-in, first-out method of cost determination. Market value is estimated based upon assumptions made about future demand and retail market conditions. If the Company determine s that the estimated market value of its inventory is less than the carrying value of such inventory, it record s a charge to cost of goods sold to reflect the lower of cost or market. If actual market conditions are less favorable than those projected by the Company , further adjustments may be required that would increase the cost of goods sold in the period in which such a determination was made. Income Taxes Income taxes are accounted for under the asset and liability method. Deferred income tax assets and liabilities are established for temporary differences between the financial reporting basis and the tax basis of the Company’s assets and liabilities at tax rates expected to be in effect when such assets or liabilities are realized or settled. Deferred income tax assets are reduced by valuation allowances when necessary. Assessing whether deferred tax assets are realizable requires significant judgment. The Company consider s all available positive and negative evidence, including historical operating performance and expectations of future operating performance. The ultimate realization of deferred tax assets is often dependent upon future taxable income and therefore can be uncertain. To the extent the Company believe s it is more likely than not that all or some portion of the asset will not be realized, valuation allowances are established against the Company’s deferred tax assets, which increase income tax expense in the period when such a determination is made. Income taxes include the largest amount of tax benefit for an uncertain tax position that is more likely than not to be sustained upon audit based on the technical merits of the tax position. Settlements with tax authorities, the expiration of statutes of limitations for particular tax positions, or obtaining new information on particular tax positions may cause a change to the effective tax rate. The Company recognize s accrued interest and penalties related to unrecognized tax benefits in the provision for income taxes on the consolidated statements of income. Property and Equipment Property and equipment are stated at cost, including the cost of internal labor for software customized for internal use, less accumulated depreciation and amortization. Property and equipment is depreciated using the straight-line method over the estimated useful lives of the assets: 3 to 10 years for furniture, office equipment, software and plant equipment and 10 to 35 years for site improvements, buildings and building equipment. Leasehold and tenant improvements are amortized over the shorter of the lease term or the estimated useful lives of the assets. The cost of in-store apparel and footwear fixtures and displays are capitalized, included in furniture, fixtures and displays, and depreciated over 3 years. The Company periodically reviews assets’ estimated useful lives based upon actual experience and expected future utilization. A change in useful life is treated as a change in accounting estimate and is applied prospectively. The Company capitalizes the cost of interest for long term property and equipment projects based on the Company’s weighted average borrowing rates in place while the projects are in progress. Capitalized interest was $2.1 million and $1.8 million as of December 31, 2017 and 2016 , respectively. Upon retirement or disposition of property and equipment, the cost and accumulated depreciation are removed from the accounts and any resulting gain or loss is reflected in selling, general and administrative expenses for that period. Major additions and betterments are capitalized to the asset accounts while maintenance and repairs, which do not improve or extend the lives of assets, are expensed as incurred. As a part of the Company's 2017 restructuring plan, the Company abandoned the use of several assets included within Property and Equipment, resulting in an impairment charge of $30.7 million , reducing the carrying value of these assets to their estimated fair values. Goodwill, Intangible Assets and Long-Lived Assets Goodwill and intangible assets are recorded at their estimated fair values at the date of acquisition and are allocated to the reporting units that are expected to receive the related benefits. Goodwill and indefinite lived intangible assets are not amortized and are required to be tested for impairment at least annually or sooner whenever events or changes in circumstances indicate that the assets may be impaired. In conducting an annual impairment test, the Company first reviews qualitative factors to determine whether it is more likely than not that the fair value of the reporting unit is less than its carrying amount. If factors indicate that is the case, the Company performs the goodwill impairment test. The Company compares the fair value of the reporting unit with its carrying amount. The Company calculates fair value using the discounted cash flows model, which indicates the fair value of the reporting unit based on the present value of the cash flows that the Company expects the reporting unit to generate in the future. The Company's significant estimates in the discounted cash flows model include: the Company's weighted average cost of capital, long-term rate of growth and profitability of the reporting unit’s business, and working capital effects. If the carrying amount exceeds its fair value, goodwill is impaired to the extent that the carrying value exceeds the fair value of the reporting unit. During the third quarter of 2017, the Company made the strategic decision to not pursue certain planned future revenue streams in its Connected Fitness business in connection with the 2017 Restructuring Plan. The Company determined sufficient indication existed to trigger the performance of an interim impairment for the Company’s Connected Fitness reporting unit resulting in goodwill impairment of $28.6 million , which represents all goodwill allocated to this reporting unit. The Company performs its annual impairment tests in the fourth quarter of each fiscal year. As of December 31, 2017, no impairment of goodwill was identified and the fair value of each reporting unit substantially exceeded its carrying value. The Company continually evaluate s whether events and circumstances have occurred that indicate the remaining estimated useful life of long-lived assets may warrant revision or that the remaining balance may not be recoverable. These factors may include a significant deterioration of operating results, changes in business plans, or changes in anticipated cash flows. When factors indicate that an asset should be evaluated for possible impairment, the Company review s long-lived assets to assess recoverability from future operations using undiscounted cash flows. If future undiscounted cash flows are less than the carrying value, an impairment is recognized in earnings to the extent that the carrying value exceeds fair value. In connection with the Company's 2017 Restructuring Plan, strategic decisions were made during the third quarter in 2017 to abandon the use of certain intangible assets in the Company's Connected Fitness reporting unit. These intangible assets included technology and brand names, resulting in total intangible asset impairment charges of $12.1 million Accrued Expenses At December 31, 2017 , accrued expenses primarily included $ 92.7 million and $ 47.0 million of accrued compensation and benefits and marketing expenses, respectively. At December 31, 2016 , accrued expenses primarily included $ 60.8 million and $ 24.7 million of accrued compensation and benefits and marketing expenses, respectively. Foreign Currency Translation and Transactions The functional currency for each of the Company’s wholly owned foreign subsidiaries is generally the applicable local currency. The translation of foreign currencies into U.S. dollars is performed for assets and liabilities using current foreign currency exchange rates in effect at the balance sheet date and for revenue and expense accounts using average foreign currency exchange rates during the period. Capital accounts are translated at historical foreign currency exchange rates. Translation gains and losses are included in stockholders’ equity as a component of accumulated other comprehensive income. Adjustments that arise from foreign currency exchange rate changes on transactions, primarily driven by intercompany transactions, denominated in a currency other than the functional currency are included in other expense, net on the consolidated statements of income. Derivatives and Hedging Activities The Company uses derivative financial instruments in the form of foreign currency and interest rate swap contracts to minimize the risk associated with foreign currency exchange rate and interest rate fluctuations. The Company accounts for derivative financial instruments pursuant to applicable accounting guidance. This guidance establishes accounting and reporting standards for derivative financial instruments and requires all derivatives to be recognized as either assets or liabilities on the balance sheet and to be measured at fair value. Unrealized derivative gain positions are recorded as other current assets or other long term assets, and unrealized derivative loss positions are recorded as other current liabilities or other long term liabilities, depending on the derivative financial instrument’s maturity date. Currently, the majority of the Company’s foreign currency contracts are not designated as cash flow hedges, and accordingly, changes in their fair value are included in other expense, net on the consolidated statements of income. During 2014, the Company began entering into foreign currency contracts designated as cash flow hedges, and consequently, changes in fair value, excluding any ineffective portion, are recorded in other comprehensive income until net income is affected by the variability in cash flows of the hedged transaction. The effective portion is generally released to net income after the maturity of the related derivative and is classified in the same manner as the underlying exposure. Additionally, the Company has designated its interest rate swap contract as a cash flow hedge and accordingly, the effective portion of changes in fair value are recorded in other comprehensive income and reclassified into interest expense over the life of the underlying debt obligation. The ineffective portion, if any, is recognized in current period earnings. The Company does not enter into derivative financial instruments for speculative or trading purposes. Revenue Recognition The Company recognizes revenue pursuant to applicable accounting standards. Net revenues consist of both net sales and license and other revenues. Net sales are recognized upon transfer of ownership, including passage of title to the customer and transfer of risk of loss related to those goods. Transfer of title and risk of loss is based upon shipment under free on board shipping point for most goods or upon receipt by the customer depending on the country of the sale and the agreement with the customer. In some instances, transfer of title and risk of loss takes place at the point of sale, for example, at the Company’s brand and factory house stores. The Company may also ship product directly from its supplier to the customer and recognize revenue when the product is delivered to and accepted by the customer. License and other revenues are primarily recognized based upon shipment of licensed products sold by the Company’s licensees. Sales taxes imposed on the Company’s revenues from product sales are presented on a net basis on the consolidated statements of income and therefore do not impact net revenues or costs of goods sold. The Company records reductions to revenue for estimated customer returns, allowances, markdowns and discounts. The Company bases its estimates on historical rates of customer returns and allowances as well as the specific identification of outstanding returns, markdowns and allowances that have not yet been received by the Company. The actual amount of customer returns and allowances, which is inherently uncertain, may differ from the Company’s estimates. If the Company determines that actual or expected returns or allowances are significantly higher or lower than the reserves it established, it would record a reduction or increase, as appropriate, to net sales in the period in which it makes such a determination. Provisions for customer specific discounts are based on contractual obligations with certain major customers. Reserves for returns, allowances, markdowns and discounts are recorded as an offset to accounts receivable as settlements are made through offsets to outstanding customer invoices. As of December 31, 2017 and 2016 , there were $246.6 million and $146.2 million , respectively, in reserves for customer returns, allowances, markdowns and discounts. Advertising Costs Advertising costs are charged to selling, general and administrative expenses. Advertising production costs are expensed the first time an advertisement related to such production costs is run. Media (television, print and radio) placement costs are expensed in the month during which the advertisement appears, and costs related to event sponsorships are expensed when the event occurs. In addition, advertising costs include sponsorship expenses. Accounting for sponsorship payments is based upon specific contract provisions and the payments are generally expensed uniformly over the term of the contract after recording expense related to specific performance incentives once they are deemed probable. Advertising expense, including amortization of in-store marketing fixtures and displays, was $565.1 million , $ 477.5 million and $ 417.8 million for the years ended December 31, 2017 , 2016 and 2015 , respectively. At December 31, 2017 and 2016 , prepaid advertising costs were $ 41.2 million and $ 32.0 million , respectively. Shipping and Handling Costs The Company charges certain customers shipping and handling fees. These fees are recorded in net revenues. The Company includes the majority of outbound handling costs as a component of selling, general and administrative expenses. Outbound handling costs include costs associated with preparing goods to ship to customers and certain costs to operate the Company’s distribution facilities. These costs, included within selling, general and administrative expenses, were $ 101.5 million , $ 89.9 million and $ 63.7 million for the years ended December 31, 2017 , 2016 and 2015 , respectively. The Company includes outbound freight costs associated with shipping goods to customers as a component of cost of goods sold. Minority Investment The Company holds a minority investment in Dome Corporation (“Dome”), the Company’s Japanese licensee. The Company invested ¥ 1,140.0 million , or $ 15.5 million , in exchange for 19.5% common stock ownership in Dome. As of December 31, 2017 and 2016 , the carrying value of the Company’s investment was $ 12.7 million and $ 11.7 million , respectively, and was included in other long term assets on the consolidated balance sheets. The investment is subject to foreign currency translation rate fluctuations as it is held by the Company’s European subsidiary. The Company accounts for its investment in Dome under the cost method given that it does not have the ability to exercise significant influence. Additionally, the Company concluded that no event or change in circumstances occurred during the year ended December 31, 2017 that may have a significant adverse effect on the fair value of the investment. Earnings per Share Basic earnings per common share is computed by dividing net income available to common stockholders for the period by the weighted average number of common shares outstanding during the period. Any stock-based compensation awards that are determined to be participating securities, which are stock-based compensation awards that entitle the holders to receive dividends prior to vesting, are included in the calculation of basic earnings per share using the two class method. Diluted earnings per common share is computed by dividing net income available to common stockholders for the period by the diluted weighted average common shares outstanding during the period. Diluted earnings per share reflects the potential dilution from common shares issuable through stock options, warrants, restricted stock units and other equity awards. Refer to Note 11 for further discussion of earnings per share. Stock-Based Compensation The Company accounts for stock-based compensation in accordance with accounting guidance that requires all stock-based compensation awards granted to employees and directors to be measured at fair value and recognized as an expense in the financial statements. In addition, this guidance requires that excess tax benefits related to stock-based compensation awards be reflected as operating cash flows. The Company uses the Black-Scholes option-pricing model to estimate the fair market value of stock-based compensation awards. The Company uses the “simplified method” to estimate the expected life of options, as permitted by accounting guidance. The “simplified method” calculates the expected life of a stock option equal to the time from grant to the midpoint between the vesting date and contractual term, taking into account all vesting tranches. The risk free interest rate is based on the yield for the U.S. Treasury bill with a maturity equal to the expected life of the stock option. Expected volatility is based on the Company's historical average. Compensation expense is recognized net of forfeitures on a straight-line basis over the total vesting period, which is the implied requisite service period. Compensation expense for performance-based awards is recorded over the implied requisite service period when achievement of the performance target is deemed probable. The Company issues new shares of Class A Common Stock and Class C Common Stock upon exercise of stock options, grant of restricted stock or share unit conversion. Refer to Note 12 for further details on stock-based compensation. Management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Fair Value of Financial Instruments The carrying amounts shown for the Company’s cash and cash equivalents, accounts receivable and accounts payable approximate fair value because of the short term maturity of those instruments. The fair value of the Company's Senior Notes was $526.3 million and $568.1 million as of December 31, 2017 and 2016 , respectively. The fair value of the Company's other long term debt approximates its carrying value based on the variable nature of interest rates and current market rates available to the Company. The fair value of foreign currency contracts is based on the net difference between the U.S. dollars to be received or paid at the contracts’ settlement date and the U.S. dollar value of the foreign currency to be sold or purchased at the current exchange rate. The fair value of the interest rate swap contract is based on the net difference between the fixed interest to be paid and variable interest to be received over the term of the contract based on current market rates. Recently Issued Accounting Standards In May 2014, the Financial Accounting Standards Board (“FASB”) issued Accounting Standards Update ("ASU") 2014-09, which supersedes the most current revenue recognition requirements. This ASU requires entities to recognize revenue in a way that depicts the transfer of goods or services to customers in an amount that reflects the consideration which the entity expects to be entitled to in exchange for those goods or services. This ASU will be effective for annual and interim periods beginning after December 15, 2017, with early adoption for annual and interim periods beginning after December 15, 2016 permitted. The Company’s initial assessment of the guidance in this ASU has identified wholesale customer support costs, direct to consumer incentive programs and customer related returns as transactions potentially affected by this guidance. On the Consolidated Balance Sheet, reserves for returns, allowances, discounts and markdowns will be included as other current liabilities rather than accounts receivable, net and the value of inventory associated with reserves for sales returns will be included within prepaid expenses and other current assets. While the Company has not completed its evaluation, it expects the impact of the adoption of this ASU would primarily change presentation within its consolidated financial statements but is currently not expected to have a material effect on income from operations. The Company will adopt the guidance in this new ASU effective January 1, 2018, and plans to use the modified retrospective transition approach, which would result in an adjustment to retained earnings for the cumulative effect, if any, of applying this guidance to contracts in effect as of the adoption date. Under this approach, the Company would not restate the prior financial statements presented. The guidance in this ASU requires the Company to provide additional disclosures of the amount by which each financial statement line item is affected in the current reporting period during 2018 as compared to the guidance that was in effect before the change, and an explanation of the reasons for significant changes, if any. In January of 2016, the FASB issued ASU 2016-01 which simplifies the impairment assessment of equity investments. This ASU requires equity investments to be measured at fair value with changes recognized in net income. This ASU eliminates the requirement to disclose the methods and assumptions to estimate fair value for financial instruments, requires the use of the exit price for disclosure purposes, requires the change in liability due to a change in credit risk to be presented in other comprehensive income, requires separate presentation of financial assets and liabilities by measurement category and form of asset (securities and loans) and clarifies the need for a valuation allowance on a deferred tax asset related to available-for-sale securities. The guidance in this ASU becomes effective for fiscal periods beginning January 1, 2018 using a cumulative-effect adjustment to the balance sheet. The guidance related to equity securities without readily determinable fair values (including disclosure requirements) shall be applied prospectively to equity investments that exist as of the date of adoption of this update. The Company does not believe the adoption of this ASU will have a material impact on its consolidated financial statements. In February 2016, the FASB issued ASU 2016-02, which amends the existing guidance for leases and will require recognition of operating leases with lease terms of more than twelve months and all financing leases on the balance sheet. For these leases, companies will record assets for the rights and liabilities for the obligations that are created by the leases. This ASU will require disclosures that provide qualitative and quantitative information for the lease assets and liabilities recorded in the financial statements. This ASU is effective for fiscal years beginning after December 15, 2018. The Company is currently evaluating this ASU to determine the impact of its adoption on its consolidated financial statements. The Company currently anticipates adopting the new standard effective January 1, 2019. The Company has formed a committee and initiated the review process for adoption of this ASU. While the Company is still in the process of completing its analysis on the complete impact this ASU will have on its consolidated financial statements and related disclosures, it expects the ASU to have a material impact on its consolidated balance sheet for recognition of lease-related assets and liabilities. In January 2018, the FASB released guidance on the accounting for tax on the global intangible low-taxed income ("GILTI") provisions of the Tax Act. The GILTI provisions impose a tax on foreign income in excess of a deemed return on tangible assets of foreign corporations. The guidance indicates that either accounting for deferred taxes related to GILTI inclusions or to treat any taxes on GILTI inclusions as period costs are both acceptable methods subject to an accounting policy election. The Company has not yet made an accounting policy election in regards to the GILTI provisions under the Tax Act. The Company will make its GILTI accounting policy election during the one-year measurement period as allowed by the SEC. No amounts have been recorded in the Company's 2017 financial statements for the impact of GILTI provisions. Recently Adopted Accounting Standards In March 2016, the FASB issued ASU 2016-09, which affects all entities that issue share-based payment awards to their employees. The amendments in this ASU cover such areas as the recognition of excess tax benefits and deficiencies, the classification of those excess tax benefits on the statement of cash flows, an accounting policy election for forfeitures and the classification of those taxes paid on the statement of cash flows. The Company adopted the provisions of this ASU on January 1, 2017 on a prospective basis and recorded an excess tax deficiency of $1.3 million as an increase in income tax expense related to share-based compensation for vested awards. Additionally, the Company made a policy election under the provisions of this ASU to account for forfeitures when they occur rather than estimating the number of awards that are expected to vest. As a result of this election, upon adoption of the guidance in this ASU, the Company recorded a $1.9 million cumulative-effect benefit to retained earnings as of the date of adoption. The Company adopted the provisions of this ASU related to changes on the Consolidated Statement of Cash Flows on a retrospective basis. Excess tax benefits and deficiencies have been classified within cash flows from operating activities and employee taxes paid for shares withheld for income taxes have been classified within cash flows from financing activities on the Consolidated Statement of Cash Flows. This resulted in increases of $44.8 million and $45.9 million to cash flows from operating activities for the years ended December 31, 2016 and 2015, respectively. This also resulted in decreases of $15.1 million and $12.7 million to cash flows from financing activities for the year ended December 31, 2015 and 2016, respectively. In October 2016, the FASB issued ASU 2016-16, which requires an entity to recognize the income tax consequences of an intra-entity transfer of an asset, other than inventory, when the transfer occurs. The Company adopted the provisions of this ASU on a modified retrospective basis on January 1, 2017, resulting in a cumulative-effect benefit to retained earnings of $26.0 million as of the date of adoption. In January 2017, the FASB issued ASU 2017-04, which simplifies how an entity is required to test goodwill for impairment by eliminating step two of the test. The Company adopted the provisions of this ASU on July 1, 2017, and recorded an impairment charge of $28.6 million during its interim goodwill impairment test for the Connected Fitness reporting unit.</t>
  </si>
  <si>
    <t>Restructuring and Impairments</t>
  </si>
  <si>
    <t>Restructuring and Related Activities [Abstract]</t>
  </si>
  <si>
    <t>Restructuring and Impairment A description of significant restructuring and related impairment charges is included below: 2017 Restructuring Plan On July 27, 2017, the Company’s Board of Directors approved a restructuring plan (the “2017 restructuring plan”) to more closely align its financial resources with the critical priorities of the business. After completion of the 2017 restructuring plan, the Company recognized approximately $100.4 million of pre-tax charges in connection with this restructuring plan. In addition to these charges, the Company also recognized restructuring related goodwill impairment charges of approximately $28.6 million for its Connected Fitness business. Impairment As a part of the 2017 restructuring plan, the Company abandoned the use of several assets included within Property and Equipment, resulting in an impairment charge of $30.7 million , reducing the carrying value of these assets to their estimated fair values. Fair value was estimated using an income-approach based on management’s forecast of future cash flows expected to be derived from the assets' use. Additionally, in connection with the 2017 restructuring plan, strategic decisions were made during the third quarter of 2017 to abandon the use of certain intangible assets in the Company's Connected Fitness reporting unit. These intangible assets included technology and brand names, resulting in total intangible asset impairment charges of $12.1 million , reducing the carrying value of these assets to their estimated fair values. Fair value was estimated using an income-approach based on management’s forecast of future cash flows expected to be derived from the assets use. In addition, the Company also made the strategic decision to not pursue certain other planned future revenue streams in connection with the 2017 restructuring plan. The Company determined sufficient indication existed to trigger the performance of an interim goodwill impairment for the Company’s Connected Fitness reporting unit. Using updated cash flow projections, the Company calculated the fair value of the Connected Fitness reporting unit based on the discounted cash flows model. The carrying value exceeded the fair value, resulting in an impairment of goodwill. As the excess of the carrying value for the Connected Fitness reporting unit was greater than the goodwill for this reporting unit, all of the goodwill was impaired. The summary of the costs incurred during the year ended December 31, 2017 in connection with the 2017 restructuring plan are as follows: Year Ended December 31, (In thousands) 2017 Costs recorded in cost of goods sold: Inventory write-offs (1) $ 5,077 Total costs recorded in cost of goods sold 5,077 Costs recorded in restructuring and impairment charges: Goodwill impairment 28,647 Property and equipment impairment 30,677 Employee related costs 14,572 Intangible asset impairment 12,054 Contract exit costs 12,029 Other restructuring costs 26,070 Total costs recorded in restructuring and impairment charges 124,049 Total restructuring, impairment and restructuring related costs $ 129,126 (1) This table includes an additional non-cash charge of $5.1 million for the year ended December 31, 2017 associated with the disposition of inventory outside of current liquidation channels in line with the 2017 restructuring plan. A summary of the activity in the restructuring reserve related to the 2017 Restructuring Plan is as follows: Employee Related costs Contract Exit Costs Other Restructuring Related Costs Balance at January 1, 2017 $ — $ — $ — Additions charged to expense 14,572 12,029 13,070 Cash payments charged against reserve (10,017 ) (9,181 ) (10,070 ) Balance at December 31, 2017 $ 4,555 $ 2,848 $ 3,000 2018 Restructuring Plan On February 9, 2018, the Company's Board of Directors approved an additional restructuring plan (the "2018 restructuring plan") identifying further opportunities to optimize operations. In conjunction with this plan, approximately $110 to $130 million of pre-tax restructuring and related charges are expected to be incurred during the Company's 2018 fiscal year, including: • Up to $105.0 million in cash charges, consisting of up to: $55.0 million in facility and lease terminations and $50.0 million in contract termination and other restructuring charges; and, • Up to $25.0 million in non-cash charges comprised of approximately $10.0 million of inventory related charges and approximately $15.0 million of intangibles and other asset related impairments.</t>
  </si>
  <si>
    <t>Property and Equipment, Net</t>
  </si>
  <si>
    <t>Property, Plant and Equipment [Abstract]</t>
  </si>
  <si>
    <t>Property and Equipment, Net Property and equipment consisted of the following: December 31, (In thousands) 2017 2016 Leasehold and tenant improvements $ 431,761 $ 326,617 Furniture, fixtures and displays 204,926 168,720 Buildings 47,625 47,216 Software 232,660 151,059 Office equipment 98,802 75,196 Plant equipment 144,484 124,140 Land 83,574 83,574 Construction in progress 148,488 204,362 Other 20,438 20,383 Subtotal property and equipment 1,412,758 1,201,267 Accumulated depreciation (526,984 ) (397,056 ) Property and equipment, net $ 885,774 $ 804,211 Construction in progress primarily includes costs incurred for software systems, leasehold improvements and in-store fixtures and displays not yet placed in use. Depreciation expense related to property and equipment was $164.3 million , $130.7 million and $86.3 million for the years ended December 31, 2017 , 2016 and 2015 , respectively.</t>
  </si>
  <si>
    <t>Goodwill and Intangible Assets, Net</t>
  </si>
  <si>
    <t>Goodwill and Intangible Assets Disclosure [Abstract]</t>
  </si>
  <si>
    <t>Goodwill and Intangible Assets, Net The following table summarizes changes in the carrying amount of the Company’s goodwill by reportable segment as of the periods indicated: North America EMEA Asia-Pacific Latin America Connected Fitness Total Balance as of December 31, 2016 $ 317,323 $ 99,245 $ 77,586 $ 42,436 $ 27,001 $ 563,591 Effect of currency translation adjustment 1,132 11,910 3,737 2,305 1,646 20,730 Impairment — — — — (28,647 ) (28,647 ) Balance as of December 31, 2017 $ 318,455 $ 111,155 $ 81,323 $ 44,741 $ — $ 555,674 The following table summarizes the Company’s intangible assets as of the periods indicated: December 31, 2017 December 31, 2016 (In thousands) Useful Lives from Date of Acquisitions (in years) Gross Accumulated Impairment Net Carrying Gross Accumulated Net Carrying Intangible assets subject to amortization: User base 10 $ 48,561 $ (13,499 ) $ — $ 35,062 $ 47,653 $ (8,733 ) $ 38,920 Technology 5-7 19,611 (9,524 ) (10,087 ) — 19,612 (8,221 ) 11,391 Customer relationships 2-3 9,527 (9,527 ) — — 9,527 (9,527 ) — Trade name 4-5 7,653 (5,686 ) (1,967 ) — 7,653 (4,816 ) 2,837 Nutrition database 10 4,500 (1,256 ) — 3,244 4,500 (806 ) 3,694 Lease-related intangible assets 1-15 3,896 (3,232 ) — 664 3,896 (3,075 ) 821 Other 5-10 1,353 (892 ) — 461 1,373 (666 ) 707 Total $ 95,101 $ (43,616 ) $ (12,054 ) $ 39,431 $ 94,214 $ (35,844 ) $ 58,370 Indefinite-lived intangible assets 7,564 5,940 Intangible assets, net $ 46,995 $ 64,310 Amortization expense, which is included in selling, general and administrative expenses, was $8.2 million , $13.0 million and $13.9 million for the years ended December 31, 2017 , 2016 and 2015 , respectively. The following is the estimated amortization expense for the Company’s intangible assets as of December 31, 2017 : (In thousands) 2018 $ 5,715 2019 5,608 2020 5,536 2021 5,447 2022 5,428 2023 and thereafter 11,697 Amortization expense of intangible assets $ 39,431</t>
  </si>
  <si>
    <t>Credit Facility and Long Term Debt</t>
  </si>
  <si>
    <t>Debt Disclosure [Abstract]</t>
  </si>
  <si>
    <t>Credit Facility and Other Long Term Debt Credit Facility The Company is party to a credit agreement that provides revolving commitments for up to $1.25 billion of borrowings, as well as term loan commitments, in each case maturing in January 2021 . As of December 31, 2017 the outstanding balance under the revolving credit facility was $125.0 million and $161.3 million of term loan borrowings remained outstanding. At the Company's request and the lender's consent, revolving and or term loan borrowings may be increased by up to $300.0 million in aggregate, subject to certain conditions as set forth in the credit agreement, as amended. Incremental borrowings are uncommitted and the availability thereof, will depend on market conditions at the time the Company seek s to incur such borrowings. The borrowings under the revolving credit facility have maturities of less than one year . Up to $50.0 million of the facility may be used for the issuance of letters of credit. There were $4.5 million of letters of credit outstanding as of December 31, 2017 . The credit agreement contains negative covenants that, subject to significant exceptions, limit the ability of the Company and its subsidiaries to, among other things, incur additional indebtedness, make restricted payments, pledge their assets as security, make investments, loans, advances, guarantees and acquisitions, undergo fundamental changes and enter into transactions with affiliates. The Company is also required to maintain a ratio of consolidated EBITDA, as defined in the credit agreement, to consolidated interest expense of not less than 3.50 to 1.00 and is not permitted to allow the ratio of consolidated total indebtedness to consolidated EBITDA to be greater than 3.25 to 1.00 ("consolidated leverage ratio"). As of December 31, 2017 , the Company was in compliance with these ratios. In February 2018, the Company amended the credit agreement to amend the definition of consolidated EBITDA, and to provide that the Company's trailing four-quarter consolidated leverage ratio may not exceed 3.75 to 1.00 for the four quarters ended June 30, 2018, and 4.00 to 1.00 for the four quarters ended September 30, 3018. Beginning with the four quarters ended December 31, 2018 and thereafter, the consolidated leverage ratio requirement will return to 3.25 to 1.00. In addition, the credit agreement contains events of default that are customary for a facility of this nature, and includes a cross default provision whereby an event of default under other material indebtedness, as defined in the credit agreement, will be considered an event of default under the credit agreement. Borrowings under the credit agreement bear interest at a rate per annum equal to, at the Company’s option, either (a) an alternate base rate, or (b) a rate based on the rates applicable for deposits in the interbank market for U.S. Dollars or the applicable currency in which the loans are made (“adjusted LIBOR”), plus in each case an applicable margin. The applicable margin for loans will be adjusted by reference to a grid (the “Pricing Grid”) based on the consolidated leverage ratio and ranges between 1.00% to 1.25% for adjusted LIBOR loans and 0.00% to 0.25% for alternate base rate loans. The weighted average interest rate under the outstanding term loans and revolving credit facility borrowings was 2.2% and 1.6% during the years ended December 31, 2017 and 2016 , respectively. The Company pays a commitment fee on the average daily unused amount of the revolving credit facility and certain fees with respect to letters of credit. As of December 31, 2017 , the commitment fee was 17.5 basis points. Since inception, the Company incurred and deferred $3.9 million in financing costs in connection with the credit agreement. 3.250% Senior Notes In June 2016, the Company issued $600.0 million aggregate principal amount of 3.250% senior unsecured notes due June 15, 2026 (the “Notes”). The proceeds were used to pay down amounts outstanding under the revolving credit facility. Interest is payable semi-annually on June 15 and December 15 beginning December 15, 2016. Prior to March 15, 2026 (three months prior to the maturity date of the Notes), the Company may redeem some or all of the Notes at any time or from time to time at a redemption price equal to the greater of 100% of the principal amount of the Notes to be redeemed or a “make-whole” amount applicable to such Notes as described in the indenture governing the Notes, plus accrued and unpaid interest to, but excluding, the redemption date. On or after March 15, 2026 (three months prior to the maturity date of the Notes), the Company may redeem some or all of the Notes at any time or from time to time at a redemption price equal to 100% of the principal amount of the Notes to be redeemed, plus accrued and unpaid interest to, but excluding, the redemption date. The indenture governing the Notes contains covenants, including limitations that restrict the Company’s ability and the ability of certain of its subsidiaries to create or incur secured indebtedness and enter into sale and leaseback transactions and the Company’s ability to consolidate, merge or transfer all or substantially all of its properties or assets to another person, in each case subject to material exceptions described in the indenture. The Company incurred and deferred $5.3 million in financing costs in connection with the Notes. Other Long Term Debt In December 2012, the Company entered into a $50.0 million recourse loan collateralized by the land, buildings and tenant improvements comprising the Company's corporate headquarters. The loan has a seven year term and maturity date of December 2019 . The loan bears interest at one month LIBOR plus a margin of 1.50% , and allows for prepayment without penalty. The loan includes covenants and events of default substantially consistent with the Company's credit agreement discussed above. The loan also requires prior approval of the lender for certain matters related to the property, including transfers of any interest in the property. As of December 31, 2017 and 2016 , the outstanding balance on the loan was $40.0 million and $42.0 million , respectively. The weighted average interest rate on the loan was 2.5% and 2.0% for the years ended December 31, 2017 and 2016 , respectively. The following are the scheduled maturities of long term debt as of December 31, 2017 : (In thousands) 2018 $ 27,000 2019 63,000 2020 25,000 2021 86,250 2022 — 2023 and thereafter 600,000 Total scheduled maturities of long term debt $ 801,250 Current maturities of long term debt $ 27,000 Interest expense, net was $34.5 million , $26.4 million , and $14.6 million for the years ended December 31, 2017 , 2016 and 2015 , respectively. Interest expense includes the amortization of deferred financing costs, bank fees, capital and built-to-suit lease interest and interest expense under the credit and other long term debt facilities. Amortization of deferred financing costs was $1.3 million , $1.2 million , and $0.8 million for the years ended December 31, 2017 , 2016 and 2015 , respectively. The Company monitor s the financial health and stability of its lenders under the credit and other long term debt facilities, however during any period of significant instability in the credit markets lenders could be negatively impacted in their ability to perform under these facilities.</t>
  </si>
  <si>
    <t>Commitments And Contingencies</t>
  </si>
  <si>
    <t>Commitments and Contingencies Disclosure [Abstract]</t>
  </si>
  <si>
    <t>Commitments and Contingencies Obligations Under Operating Leases The Company leases warehouse space, office facilities, space for its brand and factory house stores and certain equipment under non-cancelable operating leases. The leases expire at various dates through 2033 , excluding extensions at the Company’s option, and include provisions for rental adjustments. The table below includes executed lease agreements for brand and factory house stores that the Company did not yet occupy as of December 31, 2017 and does not include contingent rent the Company may incur at its stores based on future sales above a specified minimum or payments made for maintenance, insurance and real estate taxes. The following is a schedule of future minimum lease payments for non-cancelable real property operating leases as of December 31, 2017 as well as significant operating lease agreements entered into during the period after December 31, 2017 through the date of this report: (In thousands) 2018 140,257 2019 139,304 2020 158,455 2021 147,094 2022 132,312 2023 and thereafter 772,047 Total future minimum lease payments $ 1,489,469 Included in selling, general and administrative expense was rent expense of $141.2 million , $109.0 million and $83.0 million for the years ended December 31, 2017 , 2016 and 2015 , respectively, under non-cancelable operating lease agreements. Included in these amounts was contingent rent expense of $15.5 million , $13.0 million and $11.0 million for the years ended December 31, 2017 , 2016 and 2015 , respectively. Sports Marketing and Other Commitments Within the normal course of business, the Company enters into contractual commitments in order to promote the Company’s brand and products. These commitments include sponsorship agreements with teams and athletes on the collegiate and professional levels, official supplier agreements, athletic event sponsorships and other marketing commitments. The following is a schedule of the Company’s future minimum payments under its sponsorship and other marketing agreements as of December 31, 2017 , as well as significant sponsorship and other marketing agreements entered into during the period after December 31, 2017 through the date of this report: (In thousands) 2018 150,428 2019 135,165 2020 126,026 2021 121,710 2022 119,783 2023 and thereafter 517,736 Total future minimum sponsorship and other payments $ 1,170,848 The amounts listed above are the minimum compensation obligations and guaranteed royalty fees required to be paid under the Company’s sponsorship and other marketing agreements. The amounts listed above do not include additional performance incentives and product supply obligations provided under certain agreements. It is not possible to determine how much the Company will spend on product supply obligations on an annual basis as contracts generally do not stipulate specific cash amounts to be spent on products. The amount of product provided to the sponsorships depends on many factors including general playing conditions, the number of sporting events in which they participate and the Company’s decisions regarding product and marketing initiatives. In addition, the costs to design, develop, source and purchase the products furnished to the endorsers are incurred over a period of time and are not necessarily tracked separately from similar costs incurred for products sold to customers. Other In connection with various contracts and agreements, the Company has agreed to indemnify counterparties against certain third party claims relating to the infringement of intellectual property rights and other items. Generally, such indemnification obligations do not apply in situations in which the counterparties are grossly negligent, engage in willful misconduct, or act in bad faith. Based on the Company’s historical experience and the estimated probability of future loss, the Company has determined that the fair value of such indemnifications is not material to its consolidated financial position or results of operations. From time to time, the Company is involved in litigation and other proceedings, including matters related to commercial and intellectual property disputes, as well as trade, regulatory and other claims related to its business. Other than as described below, the Company believes that all current proceedings are routine in nature and incidental to the conduct of its business, and that the ultimate resolution of any such proceedings will not have a material adverse effect on its consolidated financial position, results of operations or cash flows. On March 23, 2017, three separate securities cases previously filed against the Company in the United States District Court for the District of Maryland (the “Court”) were consolidated under the caption In re Under Armour Securities Litigation , Case No. 17-cv-00388-RDB (the “Consolidated Action”). On August 4, 2017, the lead plaintiff in the Consolidated Action, North East Scotland Pension Fund, joined by named plaintiff Bucks County Employees Retirement Fund, filed a consolidated amended complaint (the “Amended Complaint”) against the Company, the Company’s Chief Executive Officer and former Chief Financial Officers, Lawrence Molloy and Brad Dickerson. The Amended Complaint alleges violations of Section 10(b) (and Rule 10b-5) of the Securities Exchange Act of 1934, as amended (the “Exchange Act”) and Section 20(a) control person liability under the Exchange Act against the officers named in the Amended Complaint, claiming that the defendants made material misstatements and omissions regarding, among other things, the Company's growth and consumer demand for certain of the Company's products. The class period identified in the Amended Complaint is September 16, 2015 through January 30, 2017. The Amended Complaint also asserts claims under Sections 11 and 15 of the Securities Act of 1933, as amended (the “Securities Act”), in connection with the Company’s public offering of senior unsecured notes in June 2016. The Securities Act claims are asserted against the Company, the Company’s Chief Executive Officer, Mr. Molloy, the Company’s directors who signed the registration statement pursuant to which the offering was made and the underwriters that participated in the offering. The Amended Complaint alleges that the offering materials utilized in connection with the offering contained false and/or misleading statements and omissions regarding, among other things, the Company’s growth and consumer demand for certain of the Company’s products. On November 9, 2017, the Company and the other defendants filed a motion to dismiss the Amended Complaint, which is still pending with the Court. The Company believes that the claims asserted in the Consolidated Action are without merit and intends to defend the lawsuit vigorously. However, because of the inherent uncertainty as to the outcome of this proceeding, the Company is unable at this time to estimate the possible impact of the outcome of this matter.</t>
  </si>
  <si>
    <t>Stockholders' Equity</t>
  </si>
  <si>
    <t>Stockholders' Equity Note [Abstract]</t>
  </si>
  <si>
    <t>Stockholders’ Equity The Company’s Class A Common Stock and Class B Convertible Common Stock have an authorized number of shares at December 31, 2017 of 400.0 million shares and 34.5 million shares, respectively, and each have a par value of $0.0003 1/3 per share. Holders of Class A Common Stock and Class B Convertible Common Stock have identical rights, including liquidation preferences, except that the holders of Class A Common Stock are entitled to one vote per share and holders of Class B Convertible Common Stock are entitled to 10 votes per share on all matters submitted to a stockholder vote. Class B Convertible Common Stock may only be held by Kevin Plank, the Company’s founder and Chief Executive Officer, or a related party of Mr. Plank, as specified in the Company’s charter. As a result, Mr. Plank has a majority voting control over the Company. Upon the transfer of shares of Class B Convertible Stock to a person other than Mr. Plank or a related party of Mr. Plank, the shares automatically convert into shares of Class A Common Stock on a one-for-one basis. In addition, all of the outstanding shares of Class B Convertible Common Stock will automatically convert into shares of Class A Common Stock on a one-for-one basis upon the death or disability of Mr. Plank or on the record date for any stockholders’ meeting upon which the shares of Class A Common Stock and Class B Convertible Common Stock beneficially owned by Mr. Plank is less than 15% of the total shares of Class A Common Stock and Class B Convertible Common Stock outstanding or upon the other events specified in the Class C Charter. Holders of the Company’s common stock are entitled to receive dividends when and if authorized and declared out of assets legally available for the payment of dividends. In June 2015, the Company's Board of Directors (the “Board”) approved Articles Supplementary to the Company's charter which designated 400.0 million shares of common stock as a new class of common stock, referred to as the Class C common stock, par value $0.0003 1/3 per share. The Articles Supplementary became effective on June 15, 2015. In April 2016, the Company issued shares of Class C common stock as a dividend to the Company's holders of Class A and Class B common stock on a one-for-one basis. The terms of the Class C common stock are substantially identical to those of the Company's Class A common stock, except that the Class C common stock has no voting rights (except in limited circumstances), will automatically convert into Class A common stock under certain circumstances and includes provisions intended to ensure equal treatment of Class C common stock and Class B common stock in certain corporate transactions, such as mergers, consolidations, statutory share exchanges, conversions or negotiated tender offers, and including consideration incidental to these transactions.</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an exit price). The fair value accounting guidance outlines a valuation framework, creates a fair value hierarchy in order to increase the consistency and comparability of fair value measurements and the related disclosures, and prioritizes the inputs used in measuring fair value as follows: Level 1: Observable inputs such as quoted prices in active markets; Level 2: Inputs, other than quoted prices in active markets, that are observable either directly or indirectly; and Level 3: Unobservable inputs for which there is little or no market data, which require the reporting entity to develop its own assumptions. Financial assets and (liabilities) measured at fair value are set forth in the table below: December 31, 2017 December 31, 2016 (In thousands) Level 1 Level 2 Level 3 Level 1 Level 2 Level 3 Derivative foreign currency contracts (see Note 8) $ — $ (6,818 ) $ — $ — $ 15,238 $ — Interest rate swap contracts (see Note 8) — 1,088 — — (420 ) — TOLI policies held by the Rabbi Trust — 5,756 — — 4,880 — Deferred Compensation Plan obligations — (7,971 ) — — (7,023 ) — Fair values of the financial assets and liabilities listed above are determined using inputs that use as their basis readily observable market data that are actively quoted and are validated through external sources, including third-party pricing services and brokers. The Company purchases marketable securities that are designated as available-for-sale. The foreign currency contracts represent gains and losses on derivative contracts, which is the net difference between the U.S. dollar value to be received or paid at the contracts’ settlement date and the U.S. dollar value of the foreign currency to be sold or purchased at the current market exchange rate. The interest rate swap contracts represent gains and losses on the derivative contracts, which is the net difference between the fixed interest to be paid and variable interest to be received over the term of the contract based on current market rates. The fair value of the trust owned life insurance (“TOLI”) policies held by the Rabbi Trust is based on the cash-surrender value of the life insurance policies, which are invested primarily in mutual funds and a separately managed fixed income fund. These investments are initially made in the same funds and purchased in substantially the same amounts as the selected investments of participants in the Under Armour, Inc. Deferred Compensation Plan (the “Deferred Compensation Plan”), which represent the underlying liabilities to participants in the Deferred Compensation Plan. Liabilities under the Deferred Compensation Plan are recorded at amounts due to participants, based on the fair value of participants’ selected investments. As of the fair value of the Company's Senior Notes was $526.3 million and $568.1 million as of December 31, 2017 and 2016 , respectively. The carrying value of the Company's other long term debt approximated its fair value as of December 31, 2017 and 2016 . The fair value of long-term debt is estimated based upon quoted prices for similar instruments or quoted prices for identical instruments in inactive markets (Level 2).</t>
  </si>
  <si>
    <t>Provision for Income Taxes</t>
  </si>
  <si>
    <t>Income Tax Disclosure [Abstract]</t>
  </si>
  <si>
    <t>Provision for Income Taxes On December 22, 2017, the Tax Cuts and Jobs Act (the “Tax Act”) was enacted in the United States. The Tax Act includes a number of changes to existing U.S. tax laws that impact the Company including the reduction of the U.S. corporate income tax rate from 35 percent to 21 percent for tax years beginning after December 31, 2017 . The Tax Act also provides for a one-time transition tax on indefinitely reinvested foreign earnings and the acceleration of depreciation for certain assets placed into service after September 27, 2017, as well as prospective change beginning in 2018, including the elimination of certain domestic deductions and credits, capitalization of research and development expenditures, and additional limitations on the deductibility of executive compensation and interest. The Company recognized the income tax effects of the Tax Act in its 2017 financial statements in accordance with Staff Accounting Bulletin No. 118, which provides SEC staff guidance for the application of ASC Topic 740, Income Taxes, in the reporting period in which the Tax Act was signed into law. As such, the Company’s financial results reflect the income tax effects of the Tax Act for which accounting under ASC Topic 740 is incomplete but a reasonable estimate could be determined. The Company did not identify items for which the income tax effects of the Tax Act have not been completed and a reasonable estimate could not be determined as of December 31, 2017 . The changes to existing U.S. tax laws as a result of the Tax Act, which have the most significant impact on the company’s provision for income taxes as of December 31, 2017 are as follows: Reduction of the U.S. Corporate Income Tax Rate The company measures deferred tax assets and liabilities using enacted tax rates that will apply in the years in which the temporary differences are expected to be recovered or paid. Accordingly, the company’s deferred tax assets and liabilities were adjusted to reflect the reduction in the U.S. corporate income tax rate from 35 percent to 21 percent, resulting in a $24.9 million increase in income tax expense for the year ended December 31, 2017 and a corresponding $24.9 million decrease in net deferred tax assets as of December 31, 2017 . Transition Tax on Foreign Earnings The company recognized a provisional income tax expense of $13.9 million for the year ended December 31, 2017 related to the one-time transition tax on indefinitely reinvested foreign earnings. The determination of the transition tax requires further analysis regarding the amount and composition of the company’s historical foreign earnings, the amount of foreign tax credits available, and the ability to utilize certain foreign tax credits, which is expected to be completed in 2018. The adjustments to the deferred tax assets and liabilities and the liability for the transition tax on indefinitely reinvested foreign earnings, including the analysis of our ability to fully utilize foreign tax credits associated with the transition tax, are provisional amounts estimated based on information reviewed as of December 31, 2017 . As we complete our analysis of the Tax Act, review all information, collect and prepare necessary data, and interpret any additional guidance, we may make adjustments to the provisional amounts that we have recorded as of December 31, 2017 that may materially impact our provision for income taxes. Any subsequent adjustment will be recorded to current income tax expense in the quarter of 2018 when the analysis is completed. Income (loss) before income taxes is as follows: Year Ended December 31, (In thousands) 2017 2016 2015 Income (loss) before income taxes: United States $ (131,475 ) $ 251,321 $ 272,739 Foreign 121,166 136,961 113,946 Total $ (10,309 ) $ 388,282 $ 386,685 The components of the provision for income taxes consisted of the following: Year Ended December 31, (In thousands) 2017 2016 2015 Current Federal $ (46,931 ) $ 116,637 $ 102,317 State (8,336 ) 29,989 27,500 Other foreign countries 34,005 32,394 28,336 (21,262 ) 179,020 158,153 Deferred Federal 51,447 (35,748 ) 707 State 12,080 (10,658 ) (5,703 ) Other foreign countries (4,314 ) (1,311 ) 955 59,213 (47,717 ) (4,041 ) Provision for income taxes $ 37,951 $ 131,303 $ 154,112 A reconciliation from the U.S. statutory federal income tax rate to the effective income tax rate is as follows: Year Ended December 31, 2017 2016 2015 U.S. federal statutory income tax rate $ (3,608 ) 35.0 % $ 135,899 35.0 % $ 135,340 35.0 % State taxes, net of federal tax impact (9,537 ) 92.5 9,447 2.4 12,252 3.2 Unrecognized tax benefits 1,178 (11.4 ) 4,377 1.1 12,931 3.4 Permanent tax benefits/nondeductible expenses 2,246 (21.8 ) (5,177 ) (1.3 ) 8,475 2.2 Goodwill impairment 8,522 (82.7 ) — — — — Foreign rate differential (25,563 ) 248.0 (25,768 ) (6.6 ) (21,262 ) (5.5 ) Valuation allowance 29,563 (290.3 ) 8,798 2.3 10,504 2.7 Impacts related to Tax Act 38,833 (376.7 ) — — — — Other (3,683 ) 39.2 3,727 0.9 (4,128 ) (1.1 ) Effective income tax rate $ 37,951 (368.2 )% $ 131,303 33.8 % $ 154,112 39.9 % The decrease in the 2017 full year effective income tax rate, as compared to 2016 , is primarily attributable to the significant decrease in pre-tax earnings. In 2017 , the Company recorded tax benefits for losses in the United States and reductions in the Company's total liability for unrecognized tax benefits as a result of a lapse in the statute of limitations during the current period. These benefits were offset by the impact of the Tax Act, non-deductible goodwill impairment charges and the recording of certain valuation allowances. Deferred tax assets and liabilities consisted of the following: December 31, (In thousands) 2017 2016 Deferred tax asset Allowance for doubtful accounts and sales return reserves $ 52,745 $ 53,811 Foreign net operating loss carry-forwards 34,542 26,964 Tax basis inventory adjustment 30,531 25,776 Reserves and accrued liabilities 20,500 38,819 Stock-based compensation 19,002 32,910 Deferred rent 18,735 21,168 U.S. net operating loss carryforward 13,382 3,032 Foreign tax credit carry-forwards 11,918 8,664 State tax credits, net of federal impact 8,555 7,408 Inventory obsolescence reserves 5,241 15,479 Other 4,340 3,107 Total deferred tax assets 219,491 237,138 Less: valuation allowance (73,544 ) (37,969 ) Total net deferred tax assets 145,947 199,169 Deferred tax liability Property, plant and equipment (43,924 ) (45,178 ) Prepaid expenses (18,336 ) (8,628 ) Intangible assets — (6,815 ) Other (1,218 ) (2,506 ) Total deferred tax liabilities (63,478 ) (63,127 ) Total deferred tax assets, net $ 82,469 $ 136,042 All deferred tax assets and liabilities are classified in non-current on the Consolidated Balance Sheets as of December 31, 2017 and December 31, 2016 . In evaluating its ability to realize the net deferred tax assets, the Company considered all available positive and negative evidence, including its past operating results and the forecast of future market growth, forecasted earnings, future taxable income, and prudent and feasible tax planning strategies. The assumptions utilized in determining future taxable income require significant judgment and actual operating results in future years could differ from our current assumptions, judgments and estimates. A significant portion of the Company's deferred tax assets relate to U.S. federal and state taxing jurisdictions. Realization of these deferred tax assets is dependent on future U.S. pre-tax earnings. Due to the Company's losses in the United States, the Company incurred significant net operating losses (“NOLs”) in these jurisdictions in 2017 . Based on these factors, the Company has evaluated its ability to utilize these deferred tax assets in future years. In evaluating the recoverability of these deferred tax assets at December 31, 2017 , the Company has considered all available evidence, both positive and negative, including but not limited to the following: Positive • Availability of taxable income in the U.S. federal and certain state NOL carryback periods; • U.S. federal NOLs have an indefinite carryforward period beginning in 2018, pursuant to the Tax Act. • Definite lived tax attributes with relatively long carryforward periods; a majority from 10 to 20 years; • No history of U.S. federal and state tax attributes expiring unused; • Three year cumulative U.S. federal and state pre-tax income; • Relatively low values of pre-tax income required to realized deferred tax assets relative to historic income levels; • Restructuring plans being undertaken to improve profitability; and • Availability of prudent and feasible tax planning strategies. Negative • Inherent challenges in forecasting future pre-tax earnings which rely on improved profitability from our restructuring efforts; • The continuing challenge of changes in the U.S. consumer retail business environment; and • While relatively long, existence of definite lived tax attributes of certain U.S. federal tax credits and state NOLs. Based on all available evidence considered, the Company believes it is more likely than not, that most of the U.S. federal and state deferred tax assets recorded will ultimately be realized. However, as of December 31, 2017 , a valuation allowance of $15.9 million has been recorded against certain state deferred tax assets where the Company has determined realization is not more likely than not. Additionally, valuation allowances have been recorded against certain deferred tax assets associated with foreign and state net operating loss carryforwards and foreign and state tax credit carryforwards as discussed further below. As of December 31, 2017 , the Company had $34.5 million in deferred tax assets associated with approximately $116.0 million in foreign net operating loss carryforwards, the majority of which have an indefinite carryforward period. As of December 31, 2017 , the Company is not able to forecast the utilization of the majority of the deferred tax assets associated with foreign net operating loss carryforwards. Therefore, a valuation allowance of $32.8 million was recorded against the Company's net deferred tax assets in 2017 . As of December 31, 2017 the Company had $13.4 million in deferred tax assets associated with $207.5 million in state net operating loss carryforwards, which will begin to expire in 3 to 20 years . As of December 31, 2017 the Company believes certain deferred tax assets associated with state net operating loss carryforwards will expire unused based on the Company’s projections. Therefore, a valuation allowance of $11.7 million is recorded against these net deferred tax assets as of December 31, 2017 . As of December 31, 2017 , the Company had $11.9 million in deferred tax assets associated with foreign tax credits. As of December 31, 2017 the Company believes that a portion of the foreign taxes paid would not be creditable against its future income taxes. Therefore, a valuation allowance of $9.9 million was recorded against the Company's net deferred tax assets as of December 31, 2017 . As of December 31, 2017 , the Company had $8.6 million in deferred tax assets associated with state tax credits, net of federal impact, which will begin to expire in 5 to 20 years . As of December 31, 2017 , the Company is not able to forecast the utilization of certain deferred tax assets associated with state tax credits. Therefore a valuation allowance of $3.2 million is recorded against these net deferred tax assets as of December 31, 2017 . As of December 31, 2017 , approximately $158.7 million of cash and cash equivalents was held by the Company's non-U.S. subsidiaries whose cumulative undistributed earnings total $488.4 million . These earnings were subject to the one-time transition tax on indefinitely reinvested foreign earnings required by the Tax Act. The Company will continue to permanently reinvest these earnings, as well as future earnings from our foreign subsidiaries, to fund international growth and operations. As of December 31, 2017 and 2016 , the total liability for unrecognized tax benefits, including related interest and penalties, was approximately $55.3 million and $70.4 million , respectively. The following table represents a reconciliation of the Company's total unrecognized tax benefits balances, excluding interest and penalties, for the years ended December 31, 2017 , 2016 and 2015 . Year Ended December 31, (In thousands) 2017 2016 2015 Beginning of year $ 64,359 $ 42,611 $ 28,353 Increases as a result of tax positions taken in a prior period 457 661 203 Decreases as a result of tax positions taken in a prior period (40 ) — — Increases as a result of tax positions taken during the current period 14,580 26,482 14,382 Decreases as a result of tax positions taken during the current period — — — Decreases as a result of settlements during the current period (13,885 ) — — Reductions as a result of a lapse of statute of limitations during the current period (13,656 ) (5,395 ) (327 ) End of year $ 51,815 $ 64,359 $ 42,611 As of December 31, 2017 , $46.2 million of unrecognized tax benefits, excluding interest and penalties, would impact the Company's effective tax rate if recognized. As of December 31, 2017 and 2016 , the liability for unrecognized tax benefits included $3.5 million and $6.1 million , respectively, for the accrual of interest and penalties. For each of the years ended December 31, 2017 , 2016 and 2015 , the Company recorded $1.6 million , $3.1 million and $1.7 million , respectively, for the accrual of interest and penalties in its consolidated statements of operations. The Company recognizes accrued interest and penalties related to unrecognized tax benefits in the provision for income taxes on the consolidated statements of operations. The Company files income tax returns in the U.S. federal jurisdiction and various state and foreign jurisdictions. The Company is currently under audit by the Internal Revenue Service for the 2015 and 2016 tax years. The majority of the Company's returns for years before 2014 are no longer subject to U.S. federal, state and local or foreign income tax examinations by tax authorities. The total amount of unrecognized tax benefits relating to the Company's tax positions is subject to change based on future events including, but not limited to, the settlements of ongoing tax audits and assessments and the expiration of applicable statutes of limitations. Although the outcomes and timing of such events are highly uncertain, the Company does not anticipate that the balance of gross unrecognized tax benefits, excluding interest and penalties, will change significantly during the next twelve months. However, changes in the occurrence, expected outcomes, and timing of such events could cause the Company's current estimate to change materially in the future.</t>
  </si>
  <si>
    <t>Earnings per Share</t>
  </si>
  <si>
    <t>Earnings Per Share [Abstract]</t>
  </si>
  <si>
    <t>Earnings per Share The calculation of earnings per share for common stock shown below excludes the income attributable to outstanding restricted stock awards from the numerator and excludes the impact of these awards from the denominator. The following is a reconciliation of basic earnings per share to diluted earnings per share: Year Ended December 31, (In thousands, except per share amounts) 2017 2016 2015 Numerator Net income (loss) $ (48,260 ) $ 256,979 $ 232,573 Adjustment payment to Class C capital stockholders — 59,000 — Net income (loss) available to all stockholders $ (48,260 ) $ 197,979 $ 232,573 Denominator - Class A and B shares Weighted average common shares outstanding 219,254 217,707 215,498 Effect of dilutive securities — 4,237 5,370 Weighted average common shares and dilutive securities outstanding 219,254 221,944 220,868 Earnings per share Class A and B —basic $ (0.11 ) $ 0.45 $ 0.54 Earnings per share Class A and B—diluted $ (0.11 ) $ 0.45 $ 0.53 Denominator - Class C shares Weighted average common shares outstanding 221,475 218,623 215,498 Effect of dilutive securities — 4,281 5,370 Weighted average common shares and dilutive securities outstanding 221,475 222,904 220,868 Earnings (loss) per share Class C — basic $ (0.11 ) $ 0.72 $ 0.54 Earnings (loss) per share Class C — diluted $ (0.11 ) $ 0.71 $ 0.53 Effects of potentially dilutive securities are presented only in periods in which they are dilutive. Stock options, restricted stock units and warrants representing 256.0 thousand , 114.0 thousand and 770.0 thousand shares of Class A common stock outstanding for the years ended December 31, 2017 , 2016 and 2015 , respectively, were excluded from the computation of diluted earnings per share because their effect would be anti-dilutive. Stock options, restricted stock units and warrants representing 4.7 million , 691.6 thousand and 770.0 thousand shares of Class C common stock outstanding for the years ended December 31, 2017 , 2016 and 2015 , respectively, were excluded from the computation of diluted earnings per share because their effect would be anti-dilutive.</t>
  </si>
  <si>
    <t>Stock-Based Compensation</t>
  </si>
  <si>
    <t>Disclosure of Compensation Related Costs, Share-based Payments [Abstract]</t>
  </si>
  <si>
    <t>Stock-Based Compensation Stock Compensation Plans The Under Armour, Inc. Second Amended and Restated 2005 Omnibus Long-Term Incentive Plan as amended (the “2005 Plan”) provides for the issuance of stock options, restricted stock, restricted stock units and other equity awards to officers, directors, key employees and other persons. Stock options and restricted stock and restricted stock unit awards under the 2005 Plan generally vest ratably over a two to five year period. The contractual term for stock options is generally ten years from the date of grant. The Company generally receives a tax deduction for any ordinary income recognized by a participant in respect to an award under the 2005 Plan. The 2005 Plan terminates in 2025. As of December 31, 2017 , 7.9 million Class A shares and 15.5 million Class C shares are available for future grants of awards under the 2005 Plan. Total stock-based compensation expense for the years ended December 31, 2017 , 2016 and 2015 was $ 39.9 million , $ 46.1 million and $ 60.4 million , respectively. As of December 31, 2017 , the Company had $ 87.7 million of unrecognized compensation expense expected to be recognized over a weighted average period of 3.2 years. This unrecognized compensation expense does not include any expense related to performance-based restricted stock units and stock options for which the performance targets have not been deemed probable as of December 31, 2017 . Refer to “Stock Options” and “Restricted Stock and Restricted Stock Units” below for further information on these awards. Employee Stock Purchase Plan The Company’s Employee Stock Purchase Plan (the “ESPP”) allows for the purchase of Class A Common Stock and Class C Common Stock by all eligible employees at a 15% discount from fair market value subject to certain limits as defined in the ESPP. As of December 31, 2017 , 2.7 million Class A shares and 1.2 million Class C shares are available for future purchases under the ESPP. During the years ended December 31, 2017 , 2016 and 2015 , 563.9 thousand , 290.8 thousand and 103.3 thousand shares were purchased under the ESPP, respectively . Non-Employee Director Compensation Plan and Deferred Stock Unit Plan The Company’s Non-Employee Director Compensation Plan (the “Director Compensation Plan”) provides for cash compensation and equity awards to non-employee directors of the Company under the 2005 Plan. Non-employee directors have the option to defer the value of their annual cash retainers as deferred stock units in accordance with the Under Armour, Inc. Non-Employee Deferred Stock Unit Plan (the “DSU Plan”). Each new non-employee director receives an award of restricted stock units upon the initial election to the Board of Directors, with the units covering stock valued at $100.0 thousand on the grant date and vesting in three equal annual installments. In addition, each non-employee director receives, following each annual stockholders’ meeting, a grant under the 2005 Plan of restricted stock units covering stock valued at $150.0 thousand on the grant date. Each award vests 100% on the date of the next annual stockholders’ meeting following the grant date. The receipt of the shares otherwise deliverable upon vesting of the restricted stock units automatically defers into deferred stock units under the DSU Plan. Under the DSU Plan each deferred stock unit represents the Company’s obligation to issue one share of the Company’s Class C Common Stock with the shares delivered six months following the termination of the director’s service. Stock Options The weighted average fair value of a stock option granted for the years ended December 31, 2017 , 2016 , and 2015 was $ 19.04 , $ 14.87 , and $ 27.21 respectively. The fair value of each stock option granted is estimated on the date of grant using the Black-Scholes option-pricing model with the following weighted average assumptions: Year Ended December 31, 2017 2016 2015 Risk-free interest rate 2.1 % 1.4 % 1.8 % Average expected life in years 6.50 6.50 6.00 Expected volatility 39.6 % 39.5 % 44.3 % Expected dividend yield — % — % — % A summary of the Company’s stock options as of December 31, 2017 , 2016 and 2015 , and changes during the years then ended is presented below: (In thousands, except per share amounts) Year Ended December 31, 2017 2016 2015 Number of Stock Options Weighted Average Exercise Price Number of Stock Options Weighted Average Exercise Price Number of Stock Options Weighted Average Exercise Price Outstanding, beginning of year 4,265 $ 9.63 6,008 $ 7.26 5,622 $ 4.14 Granted, at fair market value 734 19.04 335 36.05 1,158 20.15 Exercised (1,046 ) 3.72 (1,763 ) 3.52 (720 ) 3.96 Expired — — — — — — Forfeited (171 ) 17.59 (315 ) 26.26 (52 ) 2.27 Outstanding, end of year 3,782 $ 12.71 4,265 $ 9.63 6,008 $ 7.26 Options exercisable, end of year 2,512 $ 5.85 3,385 $ 4.30 4,892 $ 4.13 Included in the table above are 0.5 million and 0.3 million performance-based stock options awarded to certain executives and key employees under the 2005 Plan during the years ended December 31, 2017 and 2016 , respectively. The performance-based stock options awarded in 2017 and 2016 have weighted average grant date fair values of $19.04 and $14.87 , respectively, and have vesting that is tied to the achievement of certain combined annual operating income targets. The intrinsic value of stock options exercised during the years ended December 31, 2017 , 2016 and 2015 was $16.3 million , $63.9 million and $27.5 million , respectively. The following table summarizes information about stock options outstanding and exercisable as of December 31, 2017 : (In thousands, except per share amounts) Options Outstanding Options Exercisable Number of Underlying Shares Weighted Average Exercise Price Per Share Weighted Average Remaining Contractual Life (Years) Total Intrinsic Value Number of Underlying Shares Weighted Average Exercise Price Per Share Weighted Average Remaining Contractual Life (Years) Total Intrinsic Value 3,782 $ 12.71 4.55 $ 22,679 2,512 $ 5.85 2.52 $ 22,553 Restricted Stock and Restricted Stock Units A summary of the Company’s restricted stock and restricted stock units as of December 31, 2017 , 2016 and 2015 , and changes during the years then ended is presented below: Year Ended December 31, 2017 2016 2015 (In thousands, except per share amounts) Number of Restricted Shares Weighted Average Grant Date Fair Value Number of Restricted Shares Weighted Average Fair Value Number of Restricted Shares Weighted Average Fair Value Outstanding, beginning of year 6,771 $ 19.68 6,760 $ 23.23 9,020 $ 15.21 Granted 7,630 18.84 4,002 35.20 2,030 38.36 Forfeited (2,290 ) 28.71 (935 ) 30.35 (652 ) 24.29 Vested (2,188 ) 24.78 (3,056 ) 16.25 (3,638 ) 11.61 Outstanding, end of year 9,923 24.41 6,771 19.68 6,760 23.23 Included in the table above are 1.9 million , 2.5 million and 1.7 million performance-based restricted stock units awarded to certain executives and key employees under the 2005 Plan during the years ended December 31, 2017 , 2016 and 2015 , respectively. The performance-based restricted stock units awarded in 2017 , 2016 and 2015 have weighted average grant date fair values of $18.76 , $35.71 and $37.87 , respectively, and have vesting that is tied to the achievement of certain combined annual operating income targets. During the year ended December 31, 2017 , the Company deemed the achievement of certain revenue and operating income targets improbable for the performance-based stock options and restricted stock units granted in 2017, and recorded a reversal of expense of $4.2 million for the three months ended December 31, 2017. During the year ended December 31, 2016, the Company deemed the achievement of certain operating income targets improbable for the performance-based stock options and restricted stock units granted in 2015 and 2016, and recorded reversals of expense of $3.6 million and $8.0 million , respectively, for the three months ended December 31, 2016. During the year ended December 31, 2015, the Company deemed the achievement of certain operating income targets probable for the performance-based stock options and restricted stock units granted in 2015 and 2014, and recorded $33.2 million for these awards, including a cumulative adjustment of $10.0 million during the three months ended September 30, 2015. The Company will assess the probability of the achievement of the operating income targets at the end of each reporting period. If it becomes probable that any remaining performance targets related to these performance-based stock options and restricted stock units will be achieved, a cumulative adjustment will be recorded as if ratable stock-based compensation expense had been recorded since the grant date. Additional stock based compensation of up to $ 5.7 million would have been recorded through December 31, 2017 for all performance-based stock options and restricted stock units granted in 2017 had the full achievement of these operating income targets been deemed probable. Warrants In 2006, the Company issued fully vested and non-forfeitable warrants to purchase 1.92 million shares of the Company's Class A Common Stock and 1.93 million shares of the Company’s Class C Common Stock to NFL Properties as partial consideration for footwear promotional rights which were recorded as an intangible asset. The warrants have a term of 12 years from the date of issuance and an exercise price of $4.66 per Class A share and $4.59 per Class C share. As of December 31, 2017 , all outstanding warrants were exercisable, and no warrants were exercised.</t>
  </si>
  <si>
    <t>Other Employee Benefits</t>
  </si>
  <si>
    <t>Compensation Related Costs [Abstract]</t>
  </si>
  <si>
    <t>Other Employee Benefits The Company offers a 401(k) Deferred Compensation Plan for the benefit of eligible employees. Employee contributions are voluntary and subject to Internal Revenue Service limitations. The Company matches a portion of the participant’s contribution and recorded expense of $7.4 million , $9.0 million and $7.0 million for the years ended December 31, 2017 , 2016 and 2015 , respectively. Shares of the Company’s Class A Common Stock and Class C common stock are not investment options in this plan. In addition, the Company offers the Under Armour, Inc. Deferred Compensation Plan which allows a select group of management or highly compensated employees, as approved by the Compensation Committee, to make an annual base salary and/or bonus deferral for each year. As of December 31, 2017 and 2016 , the Deferred Compensation Plan obligations were $8.0 million and $7.0 million , respectively, and were included in other long term liabilities on the consolidated balance sheets. The Company established the Rabbi Trust to fund obligations to participants in the Deferred Compensation Plan. As of December 31, 2017 and 2016 , the assets held in the Rabbi Trust were TOLI policies with cash-surrender values of $5.8 million and $4.9 million , respectively. These assets are consolidated and are included in other long term assets on the consolidated balance sheet. Refer to Note 9 for a discussion of the fair value measurements of the assets held in the Rabbi Trust and the Deferred Compensation Plan obligations.</t>
  </si>
  <si>
    <t>Risk Management and Derivatives</t>
  </si>
  <si>
    <t>Derivative Instruments and Hedging Activities Disclosure [Abstract]</t>
  </si>
  <si>
    <t>Foreign Currency Risk Management and Derivatives</t>
  </si>
  <si>
    <t>Risk Management and Derivatives Foreign Currency Risk Management The Company is exposed to gains and losses resulting from fluctuations in foreign currency exchange rates relating to transactions generated by its international subsidiaries in currencies other than their local currencies. These gains and losses are primarily driven by intercompany transactions and inventory purchases denominated in currencies other than the functional currency of the purchasing entity. From time to time, the Company may elect to enter into foreign currency contracts to reduce the risk associated with foreign currency exchange rate fluctuations on intercompany transactions and projected inventory purchases for its international subsidiaries. As of December 31, 2017 , the aggregate notional value of the Company's outstanding foreign currency contracts was $ 601.0 million , which had contract maturities ranging from one to eleven months. A portion of the Company's foreign currency contracts are not designated as cash flow hedges, and accordingly, changes in their fair value are recorded in earnings. The Company enters into foreign currency contracts designated as cash flow hedges. For foreign currency contracts designated as cash flow hedges, changes in fair value, excluding any ineffective portion, are recorded in other comprehensive income until net income is affected by the variability in cash flows of the hedged transaction. The effective portion is generally released to net income after the maturity of the related derivative and is classified in the same manner as the underlying exposure. During the years ended December 31, 2017 and 2016 , the Company reclassified $0.4 million and $0.3 million from other comprehensive income to cost of goods sold related to foreign currency contracts designated as cash flow hedges, respectively. The fair value of the Company’s foreign currency contracts was a liability of $ 6.8 million as of December 31, 2017 and was included in other current liabilities on the consolidated balance sheet. The fair value of the Company's foreign currency contracts was an asset of $15.2 million as of December 31, 2016 and was included in prepaid expenses and other current assets on the consolidated balance sheet. Refer to Note 9 for a discussion of the fair value measurements. Included in other expense, net were the following amounts related to changes in foreign currency exchange rates and derivative foreign currency contracts: (In thousands) Year Ended December 31, 2017 2016 2015 Unrealized foreign currency exchange rate gains (losses) $ 29,246 $ (12,627 ) $ (33,359 ) Realized foreign currency exchange rate gains (losses) 611 (6,906 ) 7,643 Unrealized derivative gains (losses) (1,217 ) 729 388 Realized derivative gains (losses) (26,537 ) 15,192 16,404 Interest Rate Risk Management In order to maintain liquidity and fund business operations, the Company enters into long term debt arrangements with various lenders which bear a range of fixed and variable rates of interest. The nature and amount of the Company's long-term debt can be expected to vary as a result of future business requirements, market conditions and other factors. The Company may elect to enter into interest rate swap contracts to reduce the impact associated with interest rate fluctuations. The Company utilizes interest rate swap contracts to convert a portion of variable rate debt to fixed rate debt. The contracts pay fixed and receive variable rates of interest. The interest rate swap contracts are accounted for as cash flow hedges and accordingly, the effective portion of the changes in their fair value are recorded in other comprehensive income and reclassified into interest expense over the life of the underlying debt obligation. Refer to Note 6 for a discussion of long term debt. As of December 31, 2017 , the notional value of the Company's outstanding interest rate swap contracts was $135.6 million . During the years ended December 31, 2017 and 2016 , the Company recorded a $0.9 million and $2.0 million increase in interest expense, respectively, representing the effective portion of the contracts reclassified from accumulated other comprehensive income. The fair value of the interest rate swap contracts was an asset of $1.1 million as of December 31, 2017 and was included in other long term assets on the consolidated balance sheet. The fair value of the interest rate swap contracts was a liability of $0.4 million as of December 31, 2016 and was included in other long term liabilities on the consolidated balance sheet. The Company enters into derivative contracts with major financial institutions with investment grade credit ratings and is exposed to credit losses in the event of non-performance by these financial institutions. This credit risk is generally limited to the unrealized gains in the derivative contracts. However, the Company monitors the credit quality of these financial institutions and considers the risk of counterparty default to be minimal.</t>
  </si>
  <si>
    <t>Related Party Transactions</t>
  </si>
  <si>
    <t>Related Party Transactions [Abstract]</t>
  </si>
  <si>
    <t>Related Party Transactions The Company has an operating lease agreement with an entity controlled by the Company’s Chief Executive Officer to lease an aircraft for business purposes. The Company paid $2.0 million , $2.0 million , and $2.0 million in lease payments to the entity for its use of the aircraft during the years ended December 31, 2017 , 2016 and 2015 , respectively. No amounts were payable to this related party as of December 31, 2017 and 2016 . The Company determined the lease payments were at fair market lease rates. In June 2016, the Company purchased parcels of land from an entity controlled by the Company's CEO, to be utilized to expand the Company’s corporate headquarters to accommodate its growth needs. The purchase price for these parcels totaled $70.3 million . The Company determined that the purchase price for the land represented the fair market value of the parcels and approximated the cost to the seller to purchase and develop the parcels, including costs related to the termination of a lease encumbering the parcels. In connection with the purchase of these parcels, in September 2016, the parties entered into an agreement pursuant to which the parties will share the burden of any special taxes arising due to infrastructure projects in the surrounding area. The allocation to the Company is based on the expected benefits to the Company’s parcels from these projects. No obligations were owed by either party under this agreement as of December 31, 2017 .</t>
  </si>
  <si>
    <t>Segment Data and Related Information</t>
  </si>
  <si>
    <t>Segment Reporting [Abstract]</t>
  </si>
  <si>
    <t>Segment Data and Related Information The Company’s operating segments are based on how the Chief Operating Decision Maker (“CODM”) makes decisions about allocating resources and assessing performance. As such, the CODM receives discrete financial information for the Company's principal business by geographic region based on the Company’s strategy to become a global brand. These geographic regions include North America; Latin America; Europe, the Middle East and Africa (“EMEA”); and Asia-Pacific. Each geographic segment operates exclusively in one industry: the development, marketing and distribution of branded performance apparel, footwear and accessories. The CODM also receives discrete financial information for the Company's Connected Fitness business. The net revenues and operating income (loss) associated with the Company's segments are summarized in the following tables. Net revenues represent sales to external customers for each segment. Intercompany balances were eliminated for separate disclosure. The majority of corporate service costs within North America have not been allocated to the Company's other segments. As the Company continues to grow its business outside of North America, a larger portion of its corporate overhead costs have begun to support global functions. Total expenditures for additions to long-lived assets are not disclosed as this information is not regularly provided to the CODM. (In thousands) Year Ended December 31, 2017 2016 2015 Net revenues North America $ 3,802,406 $ 4,005,314 $ 3,455,737 EMEA 469,997 330,584 203,109 Asia-Pacific 433,647 268,607 144,877 Latin America 181,324 141,793 106,175 Connected Fitness 89,179 80,447 53,415 Intersegment Eliminations — (1,410 ) — Total net revenues $ 4,976,553 $ 4,825,335 $ 3,963,313 Net revenues in the United States were $3,626.6 million , $3,843.7 million , and $3,317.0 million for the years ended December 31, 2017 , 2016 and 2015 , respectively. (In thousands) Year Ended December 31, 2017 2016 2015 Operating income (loss) North America $ 20,179 $ 408,424 $ 460,961 EMEA 17,976 11,420 3,122 Asia-Pacific 82,039 68,338 36,358 Latin America (37,085 ) (33,891 ) (30,593 ) Connected Fitness (55,266 ) (36,820 ) (61,301 ) Total operating income 27,843 417,471 408,547 Interest expense, net (34,538 ) (26,434 ) (14,628 ) Other expense, net (3,614 ) (2,755 ) (7,234 ) Income (loss) before income taxes $ (10,309 ) $ 388,282 $ 386,685 The operating income information presented above includes the impact of restructuring and impairment charges related to each of the Company's 2017 restructuring plan and 2018 restructuring plan. Charges incurred and expected to be incurred by segment in connection with each of the respective restructuring plans are as follows: (In thousands) Costs Incurred During the Year Ended December 31, 2017 (1) Costs to be Incurred During the Year Ending December 31, 2018 Costs recorded in restructuring and impairment charges: North America $ 63,170 $ 109,000 EMEA 1,525 6,000 Asia-Pacific 38 — Latin America 11,506 18,000 Connected Fitness 47,810 — Total costs recorded in restructuring and impairment charges $ 124,049 $ 133,000 (1) This table excludes additional non-cash charges of $5.1 million associated with the reduction of inventory outside of current liquidation channels in line with the 2017 restructuring plan. Long-lived assets are primarily composed of Property and equipment, net. The Company's long-lived assets by geographic area were as follows: (In thousands) Year Ended December 31, 2017 2016 Long-lived assets United States $ 763,477 $ 728,841 Canada 14,077 11,126 Total North America 777,554 739,967 Other foreign countries 108,220 64,244 Total long lived assets $ 885,774 $ 804,211 Net revenues by product category are as follows: (In thousands) Year Ended December 31, 2017 2016 2015 Apparel $ 3,287,121 $ 3,229,142 $ 2,801,062 Footwear 1,037,840 1,010,693 677,744 Accessories 445,838 406,614 346,885 Total net sales 4,770,799 4,646,449 3,825,691 Licensing revenues 116,575 99,849 84,207 Connected Fitness 89,179 80,447 53,415 Intersegment Eliminations — (1,410 ) — Total net revenues $ 4,976,553 $ 4,825,335 $ 3,963,313 Net revenues in the United States were $3,626.6 million , $3,843.7 million , and $3,317.0 million for the years ended December 31, 2017 , 2016 and 2015 , respectively.</t>
  </si>
  <si>
    <t>Unaudited Quarterly Financial Data</t>
  </si>
  <si>
    <t>Quarterly Financial Data [Abstract]</t>
  </si>
  <si>
    <t>Unaudited Quarterly Financial Data (In thousands) Quarter Ended (unaudited) Year Ended December 31, March 31, June 30, September 30, December 31, 2017 Net revenues $ 1,117,331 $ 1,088,245 $ 1,405,615 $ 1,365,362 $ 4,976,553 Gross profit 505,423 498,246 645,350 589,704 2,238,723 Income (loss) from operations 7,536 (4,785 ) 62,180 (37,088 ) 27,843 Net income (loss) (2,272 ) (12,308 ) 54,242 (87,922 ) (48,260 ) Net income (loss) available to all stockholders $ (2,272 ) $ (12,308 ) $ 54,242 $ (87,922 ) $ (48,260 ) Basic net income (loss) per share of Class A and B common stock $ (0.01 ) $ (0.03 ) $ 0.12 $ (0.20 ) $ (0.11 ) Basic net income (loss) per share of Class C common stock $ (0.01 ) $ (0.03 ) $ 0.12 $ (0.20 ) $ (0.11 ) Diluted net income (loss) per share of Class A and B common stock $ (0.01 ) $ (0.03 ) $ 0.12 $ (0.20 ) $ (0.11 ) Diluted net income (loss) per share of Class C common stock $ (0.01 ) $ (0.03 ) $ 0.12 $ (0.20 ) $ (0.11 ) 2016 Net revenues $ 1,047,702 $ 1,000,783 $ 1,471,573 $ 1,305,277 $ 4,825,335 Gross profit 480,636 477,647 698,624 583,704 2,240,611 Income from operations 34,883 19,378 199,310 163,900 417,471 Net income 19,180 6,344 128,225 103,230 256,979 Adjustment payment to Class C — 59,000 — — 59,000 Net income (loss) available to all stockholders 19,180 (52,656 ) 128,225 103,230 197,979 Basic net income (loss) per share of Class A and B common stock $ 0.04 $ (0.12 ) $ 0.29 $ 0.24 $ 0.45 Basic net income (loss) per share of Class C common stock $ 0.04 $ 0.15 $ 0.29 $ 0.24 $ 0.72 Diluted net income (loss) per share of Class A and B common stock $ 0.04 $ (0.12 ) $ 0.29 $ 0.23 $ 0.45 Diluted net income (loss) per share of Class C common stock $ 0.04 $ 0.15 $ 0.29 $ 0.23 $ 0.71 Basic and diluted net income (loss) per share are computed independently for each of the periods presented. Accordingly, the sum of the quarterly EPS amounts may not equal the total for the year.</t>
  </si>
  <si>
    <t>Schedule II - Valuation And Qualifying Accounts</t>
  </si>
  <si>
    <t>Valuation and Qualifying Accounts [Abstract]</t>
  </si>
  <si>
    <t>Valuation And Qualifying Accounts</t>
  </si>
  <si>
    <t>Schedule II Valuation and Qualifying Accounts (In thousands) Description Balance at Beginning of Year Charged to Costs and Expenses Write-Offs Net of Recoveries Balance at End of Year Allowance for doubtful accounts For the year ended December 31, 2017 $ 11,341 $ 9,520 $ (1,149 ) $ 19,712 For the year ended December 31, 2016 5,930 23,575 (18,164 ) 11,341 For the year ended December 31, 2015 3,693 2,951 (714 ) 5,930 Sales returns and allowances For the year ended December 31, 2017 $ 121,286 $ 285,474 $ (215,966 ) $ 190,794 For the year ended December 31, 2016 72,615 179,445 (130,774 ) 121,286 For the year ended December 31, 2015 52,973 145,828 (126,186 ) 72,615 Deferred tax asset valuation allowance For the year ended December 31, 2017 $ 37,969 $ 40,282 $ (4,707 ) $ 73,544 For the year ended December 31, 2016 24,043 13,951 (25 ) 37,969 For the year ended December 31, 2015 15,550 8,493 — 24,043</t>
  </si>
  <si>
    <t>Summary of Significant Accounting Policies (Policies)</t>
  </si>
  <si>
    <t>Basis of Presentation</t>
  </si>
  <si>
    <t>Basis of Presentation The accompanying consolidated financial statements include the accounts of Under Armour, Inc. and its wholly owned subsidiaries (the “Company”). All intercompany balances and transactions have been eliminated. The accompanying consolidated financial statements were prepared in accordance with accounting principles generally accepted in the United States of America.</t>
  </si>
  <si>
    <t>Cash and Cash Equivalents</t>
  </si>
  <si>
    <t>Cash and Cash Equivalents The Company considers all highly liquid investments with an original maturity of three months or less at date of inception to be cash and cash equivalents.</t>
  </si>
  <si>
    <t>Concentration of Credit Risk</t>
  </si>
  <si>
    <t>Concentration of Credit Risk Financial instruments that subject the Company to significant concentration of credit risk consist primarily of accounts receivable. The majority of the Company’s accounts receivable is due from large sporting goods retailers. Credit is extended based on an evaluation of the customer’s financial condition and collateral is not required.</t>
  </si>
  <si>
    <t>Allowance for Doubtful Accounts</t>
  </si>
  <si>
    <t xml:space="preserve">Allowance for Doubtful Accounts The Company make s ongoing estimates relating to the collectability of accounts receivable and maintain s an allowance for estimated losses resulting from the inability of its customers to make required payments. In determining the amount of the reserve, the Company consider s historical levels of credit losses and significant economic developments within the retail environment that could impact the ability of its customers to pay outstanding balances and makes judgments about the creditworthiness of significant customers based on ongoing credit evaluations. Because the Company cannot predict future changes in the financial stability of its customers, actual future losses from uncollectible accounts may differ from estimates. If the financial condition of customers were to deteriorate, resulting in their inability to make payments, a larger reserve might be required. In the event the Company determine s a smaller or larger reserve is appropriate, it would record a benefit or charge to selling, general and administrative expense in the period in which such a determination was made. </t>
  </si>
  <si>
    <t xml:space="preserve">Inventories Inventories consist primarily of finished goods. Costs of finished goods inventories include all costs incurred to bring inventory to its current condition, including inbound freight, duties and other costs. The Company value s its inventory at standard cost which approximates landed cost, using the first-in, first-out method of cost determination. Market value is estimated based upon assumptions made about future demand and retail market conditions. If the Company determine s that the estimated market value of its inventory is less than the carrying value of such inventory, it record s a charge to cost of goods sold to reflect the lower of cost or market. If actual market conditions are less favorable than those projected by the Company , further adjustments may be required that would increase the cost of goods sold in the period in which such a determination was made. </t>
  </si>
  <si>
    <t>Income Taxes</t>
  </si>
  <si>
    <t xml:space="preserve">Income Taxes Income taxes are accounted for under the asset and liability method. Deferred income tax assets and liabilities are established for temporary differences between the financial reporting basis and the tax basis of the Company’s assets and liabilities at tax rates expected to be in effect when such assets or liabilities are realized or settled. Deferred income tax assets are reduced by valuation allowances when necessary. Assessing whether deferred tax assets are realizable requires significant judgment. The Company consider s all available positive and negative evidence, including historical operating performance and expectations of future operating performance. The ultimate realization of deferred tax assets is often dependent upon future taxable income and therefore can be uncertain. To the extent the Company believe s it is more likely than not that all or some portion of the asset will not be realized, valuation allowances are established against the Company’s deferred tax assets, which increase income tax expense in the period when such a determination is made. Income taxes include the largest amount of tax benefit for an uncertain tax position that is more likely than not to be sustained upon audit based on the technical merits of the tax position. Settlements with tax authorities, the expiration of statutes of limitations for particular tax positions, or obtaining new information on particular tax positions may cause a change to the effective tax rate. The Company recognize s accrued interest and penalties related to unrecognized tax benefits in the provision for income taxes on the consolidated statements of income. </t>
  </si>
  <si>
    <t>Property and Equipment</t>
  </si>
  <si>
    <t>Property and Equipment Property and equipment are stated at cost, including the cost of internal labor for software customized for internal use, less accumulated depreciation and amortization. Property and equipment is depreciated using the straight-line method over the estimated useful lives of the assets: 3 to 10 years for furniture, office equipment, software and plant equipment and 10 to 35 years for site improvements, buildings and building equipment. Leasehold and tenant improvements are amortized over the shorter of the lease term or the estimated useful lives of the assets. The cost of in-store apparel and footwear fixtures and displays are capitalized, included in furniture, fixtures and displays, and depreciated over 3 years. The Company periodically reviews assets’ estimated useful lives based upon actual experience and expected future utilization. A change in useful life is treated as a change in accounting estimate and is applied prospectively. The Company capitalizes the cost of interest for long term property and equipment projects based on the Company’s weighted average borrowing rates in place while the projects are in progress. Capitalized interest was $2.1 million and $1.8 million as of December 31, 2017 and 2016 , respectively. Upon retirement or disposition of property and equipment, the cost and accumulated depreciation are removed from the accounts and any resulting gain or loss is reflected in selling, general and administrative expenses for that period. Major additions and betterments are capitalized to the asset accounts while maintenance and repairs, which do not improve or extend the lives of assets, are expensed as incurred.</t>
  </si>
  <si>
    <t>Goodwill, Intangible Assets and Long-Lived Assets</t>
  </si>
  <si>
    <t>Goodwill, Intangible Assets and Long-Lived Assets Goodwill and intangible assets are recorded at their estimated fair values at the date of acquisition and are allocated to the reporting units that are expected to receive the related benefits. Goodwill and indefinite lived intangible assets are not amortized and are required to be tested for impairment at least annually or sooner whenever events or changes in circumstances indicate that the assets may be impaired. In conducting an annual impairment test, the Company first reviews qualitative factors to determine whether it is more likely than not that the fair value of the reporting unit is less than its carrying amount. If factors indicate that is the case, the Company performs the goodwill impairment test. The Company compares the fair value of the reporting unit with its carrying amount. The Company calculates fair value using the discounted cash flows model, which indicates the fair value of the reporting unit based on the present value of the cash flows that the Company expects the reporting unit to generate in the future. The Company's significant estimates in the discounted cash flows model include: the Company's weighted average cost of capital, long-term rate of growth and profitability of the reporting unit’s business, and working capital effects. If the carrying amount exceeds its fair value, goodwill is impaired to the extent that the carrying value exceeds the fair value of the reporting unit. During the third quarter of 2017, the Company made the strategic decision to not pursue certain planned future revenue streams in its Connected Fitness business in connection with the 2017 Restructuring Plan. The Company determined sufficient indication existed to trigger the performance of an interim impairment for the Company’s Connected Fitness reporting unit resulting in goodwill impairment of $28.6 million , which represents all goodwill allocated to this reporting unit. The Company performs its annual impairment tests in the fourth quarter of each fiscal year. As of December 31, 2017, no impairment of goodwill was identified and the fair value of each reporting unit substantially exceeded its carrying value. The Company continually evaluate s whether events and circumstances have occurred that indicate the remaining estimated useful life of long-lived assets may warrant revision or that the remaining balance may not be recoverable. These factors may include a significant deterioration of operating results, changes in business plans, or changes in anticipated cash flows. When factors indicate that an asset should be evaluated for possible impairment, the Company review s long-lived assets to assess recoverability from future operations using undiscounted cash flows. If future undiscounted cash flows are less than the carrying value, an impairment is recognized in earnings to the extent that the carrying value exceeds fair value. In connection with the Company's 2017 Restructuring Plan, strategic decisions were made during the third quarter in 2017 to abandon the use of certain intangible assets in the Company's Connected Fitness reporting unit.</t>
  </si>
  <si>
    <t>Accrued Expenses</t>
  </si>
  <si>
    <t>Accrued Expenses At December 31, 2017 , accrued expenses primarily included $ 92.7 million and $ 47.0 million of accrued compensation and benefits and marketing expenses, respectively. At December 31, 2016 , accrued expenses primarily included $ 60.8 million and $ 24.7 million of accrued compensation and benefits and marketing expenses, respectively.</t>
  </si>
  <si>
    <t>Foreign Currency Translation and Transactions</t>
  </si>
  <si>
    <t>Foreign Currency Translation and Transactions The functional currency for each of the Company’s wholly owned foreign subsidiaries is generally the applicable local currency. The translation of foreign currencies into U.S. dollars is performed for assets and liabilities using current foreign currency exchange rates in effect at the balance sheet date and for revenue and expense accounts using average foreign currency exchange rates during the period. Capital accounts are translated at historical foreign currency exchange rates. Translation gains and losses are included in stockholders’ equity as a component of accumulated other comprehensive income. Adjustments that arise from foreign currency exchange rate changes on transactions, primarily driven by intercompany transactions, denominated in a currency other than the functional currency are included in other expense, net on the consolidated statements of income.</t>
  </si>
  <si>
    <t>Derivatives and Hedging Activities</t>
  </si>
  <si>
    <t>Derivatives and Hedging Activities The Company uses derivative financial instruments in the form of foreign currency and interest rate swap contracts to minimize the risk associated with foreign currency exchange rate and interest rate fluctuations. The Company accounts for derivative financial instruments pursuant to applicable accounting guidance. This guidance establishes accounting and reporting standards for derivative financial instruments and requires all derivatives to be recognized as either assets or liabilities on the balance sheet and to be measured at fair value. Unrealized derivative gain positions are recorded as other current assets or other long term assets, and unrealized derivative loss positions are recorded as other current liabilities or other long term liabilities, depending on the derivative financial instrument’s maturity date. Currently, the majority of the Company’s foreign currency contracts are not designated as cash flow hedges, and accordingly, changes in their fair value are included in other expense, net on the consolidated statements of income. During 2014, the Company began entering into foreign currency contracts designated as cash flow hedges, and consequently, changes in fair value, excluding any ineffective portion, are recorded in other comprehensive income until net income is affected by the variability in cash flows of the hedged transaction. The effective portion is generally released to net income after the maturity of the related derivative and is classified in the same manner as the underlying exposure. Additionally, the Company has designated its interest rate swap contract as a cash flow hedge and accordingly, the effective portion of changes in fair value are recorded in other comprehensive income and reclassified into interest expense over the life of the underlying debt obligation. The ineffective portion, if any, is recognized in current period earnings. The Company does not enter into derivative financial instruments for speculative or trading purposes.</t>
  </si>
  <si>
    <t>Revenue Recognition</t>
  </si>
  <si>
    <t xml:space="preserve">Revenue Recognition The Company recognizes revenue pursuant to applicable accounting standards. Net revenues consist of both net sales and license and other revenues. Net sales are recognized upon transfer of ownership, including passage of title to the customer and transfer of risk of loss related to those goods. Transfer of title and risk of loss is based upon shipment under free on board shipping point for most goods or upon receipt by the customer depending on the country of the sale and the agreement with the customer. In some instances, transfer of title and risk of loss takes place at the point of sale, for example, at the Company’s brand and factory house stores. The Company may also ship product directly from its supplier to the customer and recognize revenue when the product is delivered to and accepted by the customer. License and other revenues are primarily recognized based upon shipment of licensed products sold by the Company’s licensees. Sales taxes imposed on the Company’s revenues from product sales are presented on a net basis on the consolidated statements of income and therefore do not impact net revenues or costs of goods sold. The Company records reductions to revenue for estimated customer returns, allowances, markdowns and discounts. The Company bases its estimates on historical rates of customer returns and allowances as well as the specific identification of outstanding returns, markdowns and allowances that have not yet been received by the Company. The actual amount of customer returns and allowances, which is inherently uncertain, may differ from the Company’s estimates. If the Company determines that actual or expected returns or allowances are significantly higher or lower than the reserves it established, it would record a reduction or increase, as appropriate, to net sales in the period in which it makes such a determination. Provisions for customer specific discounts are based on contractual obligations with certain major customers. Reserves for returns, allowances, markdowns and discounts are recorded as an offset to accounts receivable as settlements are made through offsets to outstanding customer invoices. </t>
  </si>
  <si>
    <t>Advertising Costs</t>
  </si>
  <si>
    <t xml:space="preserve">Advertising Costs Advertising costs are charged to selling, general and administrative expenses. Advertising production costs are expensed the first time an advertisement related to such production costs is run. Media (television, print and radio) placement costs are expensed in the month during which the advertisement appears, and costs related to event sponsorships are expensed when the event occurs. In addition, advertising costs include sponsorship expenses. Accounting for sponsorship payments is based upon specific contract provisions and the payments are generally expensed uniformly over the term of the contract after recording expense related to specific performance incentives once they are deemed probable. </t>
  </si>
  <si>
    <t>Shipping and Handling Costs</t>
  </si>
  <si>
    <t>Shipping and Handling Costs The Company charges certain customers shipping and handling fees. These fees are recorded in net revenues. The Company includes the majority of outbound handling costs as a component of selling, general and administrative expenses. Outbound handling costs include costs associated with preparing goods to ship to customers and certain costs to operate the Company’s distribution facilities. These costs, included within selling, general and administrative expenses, were $ 101.5 million , $ 89.9 million and $ 63.7 million for the years ended December 31, 2017 , 2016 and 2015 , respectively. The Company includes outbound freight costs associated with shipping goods to customers as a component of cost of goods sold.</t>
  </si>
  <si>
    <t>Minority Investment</t>
  </si>
  <si>
    <t>Minority Investment The Company holds a minority investment in Dome Corporation (“Dome”), the Company’s Japanese licensee. The Company invested ¥ 1,140.0 million , or $ 15.5 million , in exchange for 19.5% common stock ownership in Dome. As of December 31, 2017 and 2016 , the carrying value of the Company’s investment was $ 12.7 million and $ 11.7 million , respectively, and was included in other long term assets on the consolidated balance sheets. The investment is subject to foreign currency translation rate fluctuations as it is held by the Company’s European subsidiary. The Company accounts for its investment in Dome under the cost method given that it does not have the ability to exercise significant influence. Additionally, the Company concluded that no event or change in circumstances occurred during the year ended December 31, 2017 that may have a significant adverse effect on the fair value of the investment.</t>
  </si>
  <si>
    <t>Earnings per Share Basic earnings per common share is computed by dividing net income available to common stockholders for the period by the weighted average number of common shares outstanding during the period. Any stock-based compensation awards that are determined to be participating securities, which are stock-based compensation awards that entitle the holders to receive dividends prior to vesting, are included in the calculation of basic earnings per share using the two class method. Diluted earnings per common share is computed by dividing net income available to common stockholders for the period by the diluted weighted average common shares outstanding during the period. Diluted earnings per share reflects the potential dilution from common shares issuable through stock options, warrants, restricted stock units and other equity awards.</t>
  </si>
  <si>
    <t>Stock-Based Compensation The Company accounts for stock-based compensation in accordance with accounting guidance that requires all stock-based compensation awards granted to employees and directors to be measured at fair value and recognized as an expense in the financial statements. In addition, this guidance requires that excess tax benefits related to stock-based compensation awards be reflected as operating cash flows. The Company uses the Black-Scholes option-pricing model to estimate the fair market value of stock-based compensation awards. The Company uses the “simplified method” to estimate the expected life of options, as permitted by accounting guidance. The “simplified method” calculates the expected life of a stock option equal to the time from grant to the midpoint between the vesting date and contractual term, taking into account all vesting tranches. The risk free interest rate is based on the yield for the U.S. Treasury bill with a maturity equal to the expected life of the stock option. Expected volatility is based on the Company's historical average. Compensation expense is recognized net of forfeitures on a straight-line basis over the total vesting period, which is the implied requisite service period. Compensation expense for performance-based awards is recorded over the implied requisite service period when achievement of the performance target is deemed probable. The Company issues new shares of Class A Common Stock and Class C Common Stock upon exercise of stock options, grant of restricted stock or share unit conversion.</t>
  </si>
  <si>
    <t>Management Estimates</t>
  </si>
  <si>
    <t>Management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t>
  </si>
  <si>
    <t>Fair Value of Financial Instruments</t>
  </si>
  <si>
    <t xml:space="preserve">Fair Value of Financial Instruments The carrying amounts shown for the Company’s cash and cash equivalents, accounts receivable and accounts payable approximate fair value because of the short term maturity of those instruments. The fair value of the Company's Senior Notes was $526.3 million and $568.1 million as of December 31, 2017 and 2016 , respectively. The fair value of the Company's other long term debt approximates its carrying value based on the variable nature of interest rates and current market rates available to the Company. The fair value of foreign currency contracts is based on the net difference between the U.S. dollars to be received or paid at the contracts’ settlement date and the U.S. dollar value of the foreign currency to be sold or purchased at the current exchange rate. The fair value of the interest rate swap contract is based on the net difference between the fixed interest to be paid and variable interest to be received over the term of the contract based on current market rates. </t>
  </si>
  <si>
    <t>Recently Issued Accounting Standards</t>
  </si>
  <si>
    <t>Recently Issued Accounting Standards In May 2014, the Financial Accounting Standards Board (“FASB”) issued Accounting Standards Update ("ASU") 2014-09, which supersedes the most current revenue recognition requirements. This ASU requires entities to recognize revenue in a way that depicts the transfer of goods or services to customers in an amount that reflects the consideration which the entity expects to be entitled to in exchange for those goods or services. This ASU will be effective for annual and interim periods beginning after December 15, 2017, with early adoption for annual and interim periods beginning after December 15, 2016 permitted. The Company’s initial assessment of the guidance in this ASU has identified wholesale customer support costs, direct to consumer incentive programs and customer related returns as transactions potentially affected by this guidance. On the Consolidated Balance Sheet, reserves for returns, allowances, discounts and markdowns will be included as other current liabilities rather than accounts receivable, net and the value of inventory associated with reserves for sales returns will be included within prepaid expenses and other current assets. While the Company has not completed its evaluation, it expects the impact of the adoption of this ASU would primarily change presentation within its consolidated financial statements but is currently not expected to have a material effect on income from operations. The Company will adopt the guidance in this new ASU effective January 1, 2018, and plans to use the modified retrospective transition approach, which would result in an adjustment to retained earnings for the cumulative effect, if any, of applying this guidance to contracts in effect as of the adoption date. Under this approach, the Company would not restate the prior financial statements presented. The guidance in this ASU requires the Company to provide additional disclosures of the amount by which each financial statement line item is affected in the current reporting period during 2018 as compared to the guidance that was in effect before the change, and an explanation of the reasons for significant changes, if any. In January of 2016, the FASB issued ASU 2016-01 which simplifies the impairment assessment of equity investments. This ASU requires equity investments to be measured at fair value with changes recognized in net income. This ASU eliminates the requirement to disclose the methods and assumptions to estimate fair value for financial instruments, requires the use of the exit price for disclosure purposes, requires the change in liability due to a change in credit risk to be presented in other comprehensive income, requires separate presentation of financial assets and liabilities by measurement category and form of asset (securities and loans) and clarifies the need for a valuation allowance on a deferred tax asset related to available-for-sale securities. The guidance in this ASU becomes effective for fiscal periods beginning January 1, 2018 using a cumulative-effect adjustment to the balance sheet. The guidance related to equity securities without readily determinable fair values (including disclosure requirements) shall be applied prospectively to equity investments that exist as of the date of adoption of this update. The Company does not believe the adoption of this ASU will have a material impact on its consolidated financial statements. In February 2016, the FASB issued ASU 2016-02, which amends the existing guidance for leases and will require recognition of operating leases with lease terms of more than twelve months and all financing leases on the balance sheet. For these leases, companies will record assets for the rights and liabilities for the obligations that are created by the leases. This ASU will require disclosures that provide qualitative and quantitative information for the lease assets and liabilities recorded in the financial statements. This ASU is effective for fiscal years beginning after December 15, 2018. The Company is currently evaluating this ASU to determine the impact of its adoption on its consolidated financial statements. The Company currently anticipates adopting the new standard effective January 1, 2019. The Company has formed a committee and initiated the review process for adoption of this ASU. While the Company is still in the process of completing its analysis on the complete impact this ASU will have on its consolidated financial statements and related disclosures, it expects the ASU to have a material impact on its consolidated balance sheet for recognition of lease-related assets and liabilities. In January 2018, the FASB released guidance on the accounting for tax on the global intangible low-taxed income ("GILTI") provisions of the Tax Act. The GILTI provisions impose a tax on foreign income in excess of a deemed return on tangible assets of foreign corporations. The guidance indicates that either accounting for deferred taxes related to GILTI inclusions or to treat any taxes on GILTI inclusions as period costs are both acceptable methods subject to an accounting policy election. The Company has not yet made an accounting policy election in regards to the GILTI provisions under the Tax Act. The Company will make its GILTI accounting policy election during the one-year measurement period as allowed by the SEC. No amounts have been recorded in the Company's 2017 financial statements for the impact of GILTI provisions. Recently Adopted Accounting Standards In March 2016, the FASB issued ASU 2016-09, which affects all entities that issue share-based payment awards to their employees. The amendments in this ASU cover such areas as the recognition of excess tax benefits and deficiencies, the classification of those excess tax benefits on the statement of cash flows, an accounting policy election for forfeitures and the classification of those taxes paid on the statement of cash flows. The Company adopted the provisions of this ASU on January 1, 2017 on a prospective basis and recorded an excess tax deficiency of $1.3 million as an increase in income tax expense related to share-based compensation for vested awards. Additionally, the Company made a policy election under the provisions of this ASU to account for forfeitures when they occur rather than estimating the number of awards that are expected to vest. As a result of this election, upon adoption of the guidance in this ASU, the Company recorded a $1.9 million cumulative-effect benefit to retained earnings as of the date of adoption. The Company adopted the provisions of this ASU related to changes on the Consolidated Statement of Cash Flows on a retrospective basis. Excess tax benefits and deficiencies have been classified within cash flows from operating activities and employee taxes paid for shares withheld for income taxes have been classified within cash flows from financing activities on the Consolidated Statement of Cash Flows. This resulted in increases of $44.8 million and $45.9 million to cash flows from operating activities for the years ended December 31, 2016 and 2015, respectively. This also resulted in decreases of $15.1 million and $12.7 million to cash flows from financing activities for the year ended December 31, 2015 and 2016, respectively. In October 2016, the FASB issued ASU 2016-16, which requires an entity to recognize the income tax consequences of an intra-entity transfer of an asset, other than inventory, when the transfer occurs. The Company adopted the provisions of this ASU on a modified retrospective basis on January 1, 2017, resulting in a cumulative-effect benefit to retained earnings of $26.0 million as of the date of adoption. In January 2017, the FASB issued ASU 2017-04, which simplifies how an entity is required to test goodwill for impairment by eliminating step two of the test. The Company adopted the provisions of this ASU on July 1, 2017, and recorded an impairment charge of $28.6 million during its interim goodwill impairment test for the Connected Fitness reporting unit.</t>
  </si>
  <si>
    <t>Restructuring and Impairments (Tables)</t>
  </si>
  <si>
    <t>Restructuring and Related Costs</t>
  </si>
  <si>
    <t>The summary of the costs incurred during the year ended December 31, 2017 in connection with the 2017 restructuring plan are as follows: Year Ended December 31, (In thousands) 2017 Costs recorded in cost of goods sold: Inventory write-offs (1) $ 5,077 Total costs recorded in cost of goods sold 5,077 Costs recorded in restructuring and impairment charges: Goodwill impairment 28,647 Property and equipment impairment 30,677 Employee related costs 14,572 Intangible asset impairment 12,054 Contract exit costs 12,029 Other restructuring costs 26,070 Total costs recorded in restructuring and impairment charges 124,049 Total restructuring, impairment and restructuring related costs $ 129,126 (1) This table includes an additional non-cash charge of $5.1 million for the year ended December 31, 2017 associated with the disposition of inventory outside of current liquidation channels in line with the 2017 restructuring plan.</t>
  </si>
  <si>
    <t>Schedule of Restructuring Reserve by Type of Cost</t>
  </si>
  <si>
    <t>A summary of the activity in the restructuring reserve related to the 2017 Restructuring Plan is as follows: Employee Related costs Contract Exit Costs Other Restructuring Related Costs Balance at January 1, 2017 $ — $ — $ — Additions charged to expense 14,572 12,029 13,070 Cash payments charged against reserve (10,017 ) (9,181 ) (10,070 ) Balance at December 31, 2017 $ 4,555 $ 2,848 $ 3,000</t>
  </si>
  <si>
    <t>Property and Equipment, Net Property and Equipment, Net (Tables)</t>
  </si>
  <si>
    <t>Components of Property and Equipment</t>
  </si>
  <si>
    <t>Property and equipment consisted of the following: December 31, (In thousands) 2017 2016 Leasehold and tenant improvements $ 431,761 $ 326,617 Furniture, fixtures and displays 204,926 168,720 Buildings 47,625 47,216 Software 232,660 151,059 Office equipment 98,802 75,196 Plant equipment 144,484 124,140 Land 83,574 83,574 Construction in progress 148,488 204,362 Other 20,438 20,383 Subtotal property and equipment 1,412,758 1,201,267 Accumulated depreciation (526,984 ) (397,056 ) Property and equipment, net $ 885,774 $ 804,211</t>
  </si>
  <si>
    <t>Goodwill and Intangible Assets, Net (Tables)</t>
  </si>
  <si>
    <t>Schedule of Goodwill</t>
  </si>
  <si>
    <t>The following table summarizes changes in the carrying amount of the Company’s goodwill by reportable segment as of the periods indicated: North America EMEA Asia-Pacific Latin America Connected Fitness Total Balance as of December 31, 2016 $ 317,323 $ 99,245 $ 77,586 $ 42,436 $ 27,001 $ 563,591 Effect of currency translation adjustment 1,132 11,910 3,737 2,305 1,646 20,730 Impairment — — — — (28,647 ) (28,647 ) Balance as of December 31, 2017 $ 318,455 $ 111,155 $ 81,323 $ 44,741 $ — $ 555,674</t>
  </si>
  <si>
    <t>Summary Of Intangible Assets</t>
  </si>
  <si>
    <t>The following table summarizes the Company’s intangible assets as of the periods indicated: December 31, 2017 December 31, 2016 (In thousands) Useful Lives from Date of Acquisitions (in years) Gross Accumulated Impairment Net Carrying Gross Accumulated Net Carrying Intangible assets subject to amortization: User base 10 $ 48,561 $ (13,499 ) $ — $ 35,062 $ 47,653 $ (8,733 ) $ 38,920 Technology 5-7 19,611 (9,524 ) (10,087 ) — 19,612 (8,221 ) 11,391 Customer relationships 2-3 9,527 (9,527 ) — — 9,527 (9,527 ) — Trade name 4-5 7,653 (5,686 ) (1,967 ) — 7,653 (4,816 ) 2,837 Nutrition database 10 4,500 (1,256 ) — 3,244 4,500 (806 ) 3,694 Lease-related intangible assets 1-15 3,896 (3,232 ) — 664 3,896 (3,075 ) 821 Other 5-10 1,353 (892 ) — 461 1,373 (666 ) 707 Total $ 95,101 $ (43,616 ) $ (12,054 ) $ 39,431 $ 94,214 $ (35,844 ) $ 58,370 Indefinite-lived intangible assets 7,564 5,940 Intangible assets, net $ 46,995 $ 64,310</t>
  </si>
  <si>
    <t>Schedule of Finite-Lived Intangible Assets, Future Amortization Expense</t>
  </si>
  <si>
    <t>The following is the estimated amortization expense for the Company’s intangible assets as of December 31, 2017 : (In thousands) 2018 $ 5,715 2019 5,608 2020 5,536 2021 5,447 2022 5,428 2023 and thereafter 11,697 Amortization expense of intangible assets $ 39,431</t>
  </si>
  <si>
    <t>Credit Facility and Long Term Debt (Tables)</t>
  </si>
  <si>
    <t>Scheduled Maturities of Long Term Debt</t>
  </si>
  <si>
    <t>The following are the scheduled maturities of long term debt as of December 31, 2017 : (In thousands) 2018 $ 27,000 2019 63,000 2020 25,000 2021 86,250 2022 — 2023 and thereafter 600,000 Total scheduled maturities of long term debt $ 801,250 Current maturities of long term debt $ 27,000</t>
  </si>
  <si>
    <t>Commitments And Contingencies (Tables)</t>
  </si>
  <si>
    <t>Future Minimum Lease Payments For Non-Cancelable Real Property Operating Leases</t>
  </si>
  <si>
    <t>The following is a schedule of future minimum lease payments for non-cancelable real property operating leases as of December 31, 2017 as well as significant operating lease agreements entered into during the period after December 31, 2017 through the date of this report: (In thousands) 2018 140,257 2019 139,304 2020 158,455 2021 147,094 2022 132,312 2023 and thereafter 772,047 Total future minimum lease payments $ 1,489,469</t>
  </si>
  <si>
    <t>Future Minimum Payments Under Sponsorship And Other Marketing Agreements</t>
  </si>
  <si>
    <t>The following is a schedule of the Company’s future minimum payments under its sponsorship and other marketing agreements as of December 31, 2017 , as well as significant sponsorship and other marketing agreements entered into during the period after December 31, 2017 through the date of this report: (In thousands) 2018 150,428 2019 135,165 2020 126,026 2021 121,710 2022 119,783 2023 and thereafter 517,736 Total future minimum sponsorship and other payments $ 1,170,848</t>
  </si>
  <si>
    <t>Fair Value Measurements (Tables)</t>
  </si>
  <si>
    <t>Financial Assets and (Liabilities) Measured at Fair Value</t>
  </si>
  <si>
    <t>Financial assets and (liabilities) measured at fair value are set forth in the table below: December 31, 2017 December 31, 2016 (In thousands) Level 1 Level 2 Level 3 Level 1 Level 2 Level 3 Derivative foreign currency contracts (see Note 8) $ — $ (6,818 ) $ — $ — $ 15,238 $ — Interest rate swap contracts (see Note 8) — 1,088 — — (420 ) — TOLI policies held by the Rabbi Trust — 5,756 — — 4,880 — Deferred Compensation Plan obligations — (7,971 ) — — (7,023 ) —</t>
  </si>
  <si>
    <t>Provision for Income Taxes Schedule of Income before Income Tax (Tables)</t>
  </si>
  <si>
    <t>Schedule of Income before Income Tax, Domestic and Foreign</t>
  </si>
  <si>
    <t>Income (loss) before income taxes is as follows: Year Ended December 31, (In thousands) 2017 2016 2015 Income (loss) before income taxes: United States $ (131,475 ) $ 251,321 $ 272,739 Foreign 121,166 136,961 113,946 Total $ (10,309 ) $ 388,282 $ 386,685</t>
  </si>
  <si>
    <t>Schedule of Components of Income Tax Expense (Benefit)</t>
  </si>
  <si>
    <t>The components of the provision for income taxes consisted of the following: Year Ended December 31, (In thousands) 2017 2016 2015 Current Federal $ (46,931 ) $ 116,637 $ 102,317 State (8,336 ) 29,989 27,500 Other foreign countries 34,005 32,394 28,336 (21,262 ) 179,020 158,153 Deferred Federal 51,447 (35,748 ) 707 State 12,080 (10,658 ) (5,703 ) Other foreign countries (4,314 ) (1,311 ) 955 59,213 (47,717 ) (4,041 ) Provision for income taxes $ 37,951 $ 131,303 $ 154,112</t>
  </si>
  <si>
    <t>Schedule of Effective Income Tax Rate Reconciliation</t>
  </si>
  <si>
    <t>A reconciliation from the U.S. statutory federal income tax rate to the effective income tax rate is as follows: Year Ended December 31, 2017 2016 2015 U.S. federal statutory income tax rate $ (3,608 ) 35.0 % $ 135,899 35.0 % $ 135,340 35.0 % State taxes, net of federal tax impact (9,537 ) 92.5 9,447 2.4 12,252 3.2 Unrecognized tax benefits 1,178 (11.4 ) 4,377 1.1 12,931 3.4 Permanent tax benefits/nondeductible expenses 2,246 (21.8 ) (5,177 ) (1.3 ) 8,475 2.2 Goodwill impairment 8,522 (82.7 ) — — — — Foreign rate differential (25,563 ) 248.0 (25,768 ) (6.6 ) (21,262 ) (5.5 ) Valuation allowance 29,563 (290.3 ) 8,798 2.3 10,504 2.7 Impacts related to Tax Act 38,833 (376.7 ) — — — — Other (3,683 ) 39.2 3,727 0.9 (4,128 ) (1.1 ) Effective income tax rate $ 37,951 (368.2 )% $ 131,303 33.8 % $ 154,112 39.9 %</t>
  </si>
  <si>
    <t>Schedule of Deferred Tax Assets and Liabilities</t>
  </si>
  <si>
    <t xml:space="preserve">Deferred tax assets and liabilities consisted of the following: December 31, (In thousands) 2017 2016 Deferred tax asset Allowance for doubtful accounts and sales return reserves $ 52,745 $ 53,811 Foreign net operating loss carry-forwards 34,542 26,964 Tax basis inventory adjustment 30,531 25,776 Reserves and accrued liabilities 20,500 38,819 Stock-based compensation 19,002 32,910 Deferred rent 18,735 21,168 U.S. net operating loss carryforward 13,382 3,032 Foreign tax credit carry-forwards 11,918 8,664 State tax credits, net of federal impact 8,555 7,408 Inventory obsolescence reserves 5,241 15,479 Other 4,340 3,107 Total deferred tax assets 219,491 237,138 Less: valuation allowance (73,544 ) (37,969 ) Total net deferred tax assets 145,947 199,169 Deferred tax liability Property, plant and equipment (43,924 ) (45,178 ) Prepaid expenses (18,336 ) (8,628 ) Intangible assets — (6,815 ) Other (1,218 ) (2,506 ) Total deferred tax liabilities (63,478 ) (63,127 ) Total deferred tax assets, net $ 82,469 $ 136,042 </t>
  </si>
  <si>
    <t>Summary of Income Tax Contingencies</t>
  </si>
  <si>
    <t>The following table represents a reconciliation of the Company's total unrecognized tax benefits balances, excluding interest and penalties, for the years ended December 31, 2017 , 2016 and 2015 . Year Ended December 31, (In thousands) 2017 2016 2015 Beginning of year $ 64,359 $ 42,611 $ 28,353 Increases as a result of tax positions taken in a prior period 457 661 203 Decreases as a result of tax positions taken in a prior period (40 ) — — Increases as a result of tax positions taken during the current period 14,580 26,482 14,382 Decreases as a result of tax positions taken during the current period — — — Decreases as a result of settlements during the current period (13,885 ) — — Reductions as a result of a lapse of statute of limitations during the current period (13,656 ) (5,395 ) (327 ) End of year $ 51,815 $ 64,359 $ 42,611</t>
  </si>
  <si>
    <t>Earnings per Share (Tables)</t>
  </si>
  <si>
    <t>Schedule of Reconciliation of Basic Earnings per Share to Diluted Earnings per Share</t>
  </si>
  <si>
    <t>The following is a reconciliation of basic earnings per share to diluted earnings per share: Year Ended December 31, (In thousands, except per share amounts) 2017 2016 2015 Numerator Net income (loss) $ (48,260 ) $ 256,979 $ 232,573 Adjustment payment to Class C capital stockholders — 59,000 — Net income (loss) available to all stockholders $ (48,260 ) $ 197,979 $ 232,573 Denominator - Class A and B shares Weighted average common shares outstanding 219,254 217,707 215,498 Effect of dilutive securities — 4,237 5,370 Weighted average common shares and dilutive securities outstanding 219,254 221,944 220,868 Earnings per share Class A and B —basic $ (0.11 ) $ 0.45 $ 0.54 Earnings per share Class A and B—diluted $ (0.11 ) $ 0.45 $ 0.53 Denominator - Class C shares Weighted average common shares outstanding 221,475 218,623 215,498 Effect of dilutive securities — 4,281 5,370 Weighted average common shares and dilutive securities outstanding 221,475 222,904 220,868 Earnings (loss) per share Class C — basic $ (0.11 ) $ 0.72 $ 0.54 Earnings (loss) per share Class C — diluted $ (0.11 ) $ 0.71 $ 0.53</t>
  </si>
  <si>
    <t>Stock-Based Compensation (Tables)</t>
  </si>
  <si>
    <t>Schedule of Share-based Payment Award, Valuation Assumptions</t>
  </si>
  <si>
    <t>The fair value of each stock option granted is estimated on the date of grant using the Black-Scholes option-pricing model with the following weighted average assumptions: Year Ended December 31, 2017 2016 2015 Risk-free interest rate 2.1 % 1.4 % 1.8 % Average expected life in years 6.50 6.50 6.00 Expected volatility 39.6 % 39.5 % 44.3 % Expected dividend yield — % — % — %</t>
  </si>
  <si>
    <t>Summary Of Stock Options Activity</t>
  </si>
  <si>
    <t>A summary of the Company’s stock options as of December 31, 2017 , 2016 and 2015 , and changes during the years then ended is presented below: (In thousands, except per share amounts) Year Ended December 31, 2017 2016 2015 Number of Stock Options Weighted Average Exercise Price Number of Stock Options Weighted Average Exercise Price Number of Stock Options Weighted Average Exercise Price Outstanding, beginning of year 4,265 $ 9.63 6,008 $ 7.26 5,622 $ 4.14 Granted, at fair market value 734 19.04 335 36.05 1,158 20.15 Exercised (1,046 ) 3.72 (1,763 ) 3.52 (720 ) 3.96 Expired — — — — — — Forfeited (171 ) 17.59 (315 ) 26.26 (52 ) 2.27 Outstanding, end of year 3,782 $ 12.71 4,265 $ 9.63 6,008 $ 7.26 Options exercisable, end of year 2,512 $ 5.85 3,385 $ 4.30 4,892 $ 4.13</t>
  </si>
  <si>
    <t>Stock Options Outstanding And Exercisable</t>
  </si>
  <si>
    <t>The following table summarizes information about stock options outstanding and exercisable as of December 31, 2017 : (In thousands, except per share amounts) Options Outstanding Options Exercisable Number of Underlying Shares Weighted Average Exercise Price Per Share Weighted Average Remaining Contractual Life (Years) Total Intrinsic Value Number of Underlying Shares Weighted Average Exercise Price Per Share Weighted Average Remaining Contractual Life (Years) Total Intrinsic Value 3,782 $ 12.71 4.55 $ 22,679 2,512 $ 5.85 2.52 $ 22,553</t>
  </si>
  <si>
    <t>Summary Of Restricted Stock And Restricted Stock Units</t>
  </si>
  <si>
    <t>A summary of the Company’s restricted stock and restricted stock units as of December 31, 2017 , 2016 and 2015 , and changes during the years then ended is presented below: Year Ended December 31, 2017 2016 2015 (In thousands, except per share amounts) Number of Restricted Shares Weighted Average Grant Date Fair Value Number of Restricted Shares Weighted Average Fair Value Number of Restricted Shares Weighted Average Fair Value Outstanding, beginning of year 6,771 $ 19.68 6,760 $ 23.23 9,020 $ 15.21 Granted 7,630 18.84 4,002 35.20 2,030 38.36 Forfeited (2,290 ) 28.71 (935 ) 30.35 (652 ) 24.29 Vested (2,188 ) 24.78 (3,056 ) 16.25 (3,638 ) 11.61 Outstanding, end of year 9,923 24.41 6,771 19.68 6,760 23.23</t>
  </si>
  <si>
    <t>Risk Management and Derivatives (Tables)</t>
  </si>
  <si>
    <t>Changes in Foreign Currency Exchange Rates and Derivative Foreign Currency Forward Contracts</t>
  </si>
  <si>
    <t>Included in other expense, net were the following amounts related to changes in foreign currency exchange rates and derivative foreign currency contracts: (In thousands) Year Ended December 31, 2017 2016 2015 Unrealized foreign currency exchange rate gains (losses) $ 29,246 $ (12,627 ) $ (33,359 ) Realized foreign currency exchange rate gains (losses) 611 (6,906 ) 7,643 Unrealized derivative gains (losses) (1,217 ) 729 388 Realized derivative gains (losses) (26,537 ) 15,192 16,404</t>
  </si>
  <si>
    <t>Segment Data and Related Information (Tables)</t>
  </si>
  <si>
    <t>Reconciliation of Revenue from Segments to Consolidated</t>
  </si>
  <si>
    <t>(In thousands) Year Ended December 31, 2017 2016 2015 Net revenues North America $ 3,802,406 $ 4,005,314 $ 3,455,737 EMEA 469,997 330,584 203,109 Asia-Pacific 433,647 268,607 144,877 Latin America 181,324 141,793 106,175 Connected Fitness 89,179 80,447 53,415 Intersegment Eliminations — (1,410 ) — Total net revenues $ 4,976,553 $ 4,825,335 $ 3,963,313</t>
  </si>
  <si>
    <t>Reconciliation of Operating Profit (Loss) from Segments to Consolidated</t>
  </si>
  <si>
    <t>(In thousands) Year Ended December 31, 2017 2016 2015 Operating income (loss) North America $ 20,179 $ 408,424 $ 460,961 EMEA 17,976 11,420 3,122 Asia-Pacific 82,039 68,338 36,358 Latin America (37,085 ) (33,891 ) (30,593 ) Connected Fitness (55,266 ) (36,820 ) (61,301 ) Total operating income 27,843 417,471 408,547 Interest expense, net (34,538 ) (26,434 ) (14,628 ) Other expense, net (3,614 ) (2,755 ) (7,234 ) Income (loss) before income taxes $ (10,309 ) $ 388,282 $ 386,685</t>
  </si>
  <si>
    <t>Net Revenues by Product Category</t>
  </si>
  <si>
    <t>Net revenues by product category are as follows: (In thousands) Year Ended December 31, 2017 2016 2015 Apparel $ 3,287,121 $ 3,229,142 $ 2,801,062 Footwear 1,037,840 1,010,693 677,744 Accessories 445,838 406,614 346,885 Total net sales 4,770,799 4,646,449 3,825,691 Licensing revenues 116,575 99,849 84,207 Connected Fitness 89,179 80,447 53,415 Intersegment Eliminations — (1,410 ) — Total net revenues $ 4,976,553 $ 4,825,335 $ 3,963,313 Charges incurred and expected to be incurred by segment in connection with each of the respective restructuring plans are as follows: (In thousands) Costs Incurred During the Year Ended December 31, 2017 (1) Costs to be Incurred During the Year Ending December 31, 2018 Costs recorded in restructuring and impairment charges: North America $ 63,170 $ 109,000 EMEA 1,525 6,000 Asia-Pacific 38 — Latin America 11,506 18,000 Connected Fitness 47,810 — Total costs recorded in restructuring and impairment charges $ 124,049 $ 133,000 (1) This table excludes additional non-cash charges of $5.1 million associated with the reduction of inventory outside of current liquidation channels in line with the 2017 restructuring plan.</t>
  </si>
  <si>
    <t>Schedule of Revenue from External Customers and Long-Lived Assets, by Geographical Areas</t>
  </si>
  <si>
    <t xml:space="preserve">Long-lived assets are primarily composed of Property and equipment, net. The Company's long-lived assets by geographic area were as follows: (In thousands) Year Ended December 31, 2017 2016 Long-lived assets United States $ 763,477 $ 728,841 Canada 14,077 11,126 Total North America 777,554 739,967 Other foreign countries 108,220 64,244 Total long lived assets $ 885,774 $ 804,211 </t>
  </si>
  <si>
    <t>Unaudited Quarterly Financial Data (Tables)</t>
  </si>
  <si>
    <t>Selected Quarterly Financial Data</t>
  </si>
  <si>
    <t>(In thousands) Quarter Ended (unaudited) Year Ended December 31, March 31, June 30, September 30, December 31, 2017 Net revenues $ 1,117,331 $ 1,088,245 $ 1,405,615 $ 1,365,362 $ 4,976,553 Gross profit 505,423 498,246 645,350 589,704 2,238,723 Income (loss) from operations 7,536 (4,785 ) 62,180 (37,088 ) 27,843 Net income (loss) (2,272 ) (12,308 ) 54,242 (87,922 ) (48,260 ) Net income (loss) available to all stockholders $ (2,272 ) $ (12,308 ) $ 54,242 $ (87,922 ) $ (48,260 ) Basic net income (loss) per share of Class A and B common stock $ (0.01 ) $ (0.03 ) $ 0.12 $ (0.20 ) $ (0.11 ) Basic net income (loss) per share of Class C common stock $ (0.01 ) $ (0.03 ) $ 0.12 $ (0.20 ) $ (0.11 ) Diluted net income (loss) per share of Class A and B common stock $ (0.01 ) $ (0.03 ) $ 0.12 $ (0.20 ) $ (0.11 ) Diluted net income (loss) per share of Class C common stock $ (0.01 ) $ (0.03 ) $ 0.12 $ (0.20 ) $ (0.11 ) 2016 Net revenues $ 1,047,702 $ 1,000,783 $ 1,471,573 $ 1,305,277 $ 4,825,335 Gross profit 480,636 477,647 698,624 583,704 2,240,611 Income from operations 34,883 19,378 199,310 163,900 417,471 Net income 19,180 6,344 128,225 103,230 256,979 Adjustment payment to Class C — 59,000 — — 59,000 Net income (loss) available to all stockholders 19,180 (52,656 ) 128,225 103,230 197,979 Basic net income (loss) per share of Class A and B common stock $ 0.04 $ (0.12 ) $ 0.29 $ 0.24 $ 0.45 Basic net income (loss) per share of Class C common stock $ 0.04 $ 0.15 $ 0.29 $ 0.24 $ 0.72 Diluted net income (loss) per share of Class A and B common stock $ 0.04 $ (0.12 ) $ 0.29 $ 0.23 $ 0.45 Diluted net income (loss) per share of Class C common stock $ 0.04 $ 0.15 $ 0.29 $ 0.23 $ 0.71</t>
  </si>
  <si>
    <t>Summary of Significant Accounting Policies (Narrative) (Detail) ¥ in Millions</t>
  </si>
  <si>
    <t>Jul. 27, 2017USD ($)</t>
  </si>
  <si>
    <t>Jun. 29, 2016USD ($)shares</t>
  </si>
  <si>
    <t>Jun. 03, 2016USD ($)</t>
  </si>
  <si>
    <t>Dec. 31, 2017USD ($)</t>
  </si>
  <si>
    <t>Sep. 30, 2017USD ($)</t>
  </si>
  <si>
    <t>Dec. 31, 2016USD ($)</t>
  </si>
  <si>
    <t>Sep. 30, 2016USD ($)</t>
  </si>
  <si>
    <t>Jun. 30, 2016USD ($)</t>
  </si>
  <si>
    <t>Mar. 31, 2016USD ($)</t>
  </si>
  <si>
    <t>Dec. 31, 2015USD ($)</t>
  </si>
  <si>
    <t>Dec. 31, 2017JPY (¥)</t>
  </si>
  <si>
    <t>Jan. 01, 2017USD ($)</t>
  </si>
  <si>
    <t>Summary Of Significant Accounting Policies [Line Items]</t>
  </si>
  <si>
    <t>Dividends paid, cash</t>
  </si>
  <si>
    <t>Interest income related to cash and cash equivalents</t>
  </si>
  <si>
    <t>Allowance for doubtful accounts receivable</t>
  </si>
  <si>
    <t>Capitalized interest</t>
  </si>
  <si>
    <t>Property and equipment impairment</t>
  </si>
  <si>
    <t>Goodwill impairment</t>
  </si>
  <si>
    <t>Intangible asset impairment</t>
  </si>
  <si>
    <t>Accrued liabilities accrued compensation and benefits</t>
  </si>
  <si>
    <t>Accrued liabilities, accrued marketing expenses</t>
  </si>
  <si>
    <t>Reserves for customer returns allowances markdowns and discounts</t>
  </si>
  <si>
    <t>Advertising expense</t>
  </si>
  <si>
    <t>Prepaid advertising</t>
  </si>
  <si>
    <t>Shipping and handling costs</t>
  </si>
  <si>
    <t>Cost method investments</t>
  </si>
  <si>
    <t>Increase to cash flows from operating activities</t>
  </si>
  <si>
    <t>Decrease to cash flows from financing activities</t>
  </si>
  <si>
    <t>Accounting Standards Update 2016-09 | Retained Earnings</t>
  </si>
  <si>
    <t>Cumulative-effect benefit to retained earnings</t>
  </si>
  <si>
    <t>Accounting Standards Update 2016-16 | Retained Earnings</t>
  </si>
  <si>
    <t>Senior Notes</t>
  </si>
  <si>
    <t>Fair value of senior notes</t>
  </si>
  <si>
    <t>Dome Corporation</t>
  </si>
  <si>
    <t>Ownership percentage, cost method investment</t>
  </si>
  <si>
    <t>19.50%</t>
  </si>
  <si>
    <t>Dome Corporation | Japan, Yen</t>
  </si>
  <si>
    <t>Cost method investments | ¥</t>
  </si>
  <si>
    <t>Dome Corporation | United States of America, Dollars</t>
  </si>
  <si>
    <t>Furniture Office Equipment And Software | Minimum</t>
  </si>
  <si>
    <t>Property and equipment, useful life</t>
  </si>
  <si>
    <t>3 years</t>
  </si>
  <si>
    <t>Furniture Office Equipment And Software | Maximum</t>
  </si>
  <si>
    <t>10 years</t>
  </si>
  <si>
    <t>Site Improvement Buildings And Building Equipment | Minimum</t>
  </si>
  <si>
    <t>Site Improvement Buildings And Building Equipment | Maximum</t>
  </si>
  <si>
    <t>35 years</t>
  </si>
  <si>
    <t>Fixtures And Displays</t>
  </si>
  <si>
    <t>Customer Concentration Risk | Accounts Receivable | Largest customer</t>
  </si>
  <si>
    <t>Concentration risk percentage</t>
  </si>
  <si>
    <t>12.00%</t>
  </si>
  <si>
    <t>16.00%</t>
  </si>
  <si>
    <t>Customer Concentration Risk | Sales Revenue, Goods, Net | Largest customer</t>
  </si>
  <si>
    <t>10.00%</t>
  </si>
  <si>
    <t>Dividends distributed (in shares) | shares</t>
  </si>
  <si>
    <t>Restructuring and Impairments  - Narrative (Details) - USD ($)</t>
  </si>
  <si>
    <t>Jul. 27, 2017</t>
  </si>
  <si>
    <t>Sep. 30, 2017</t>
  </si>
  <si>
    <t>Feb. 09, 2018</t>
  </si>
  <si>
    <t>Restructuring Cost and Reserve [Line Items]</t>
  </si>
  <si>
    <t>Additions charged to expense</t>
  </si>
  <si>
    <t>2018 Plan | Minimum | Subsequent Event</t>
  </si>
  <si>
    <t>Restructuring and related charges expected, cash</t>
  </si>
  <si>
    <t>2018 Plan | Maximum | Subsequent Event</t>
  </si>
  <si>
    <t>2018 Plan | Maximum | Subsequent Event | Facility Closing, Lease and Contract Termination, and Other Restructuring</t>
  </si>
  <si>
    <t>2018 Plan | Maximum | Subsequent Event | Facility Closing and Lease Termination</t>
  </si>
  <si>
    <t>2018 Plan | Maximum | Subsequent Event | Contract Termination and Other Restructuring</t>
  </si>
  <si>
    <t>2018 Plan | Maximum | Subsequent Event | Inventory and Intangible and Other Asset Impairments</t>
  </si>
  <si>
    <t>2018 Plan | Maximum | Subsequent Event | Inventory Related</t>
  </si>
  <si>
    <t>2018 Plan | Maximum | Subsequent Event | Intangible and Other Asset Impairment</t>
  </si>
  <si>
    <t>Restructuring and Impairments  - Summary of Cost Incurred (Details) - USD ($)</t>
  </si>
  <si>
    <t>Inventory write-offs</t>
  </si>
  <si>
    <t>Employee related costs</t>
  </si>
  <si>
    <t>Contract exit costs</t>
  </si>
  <si>
    <t>Other restructuring costs</t>
  </si>
  <si>
    <t>Total costs recorded in restructuring and impairment charges</t>
  </si>
  <si>
    <t>Total restructuring, impairment and restructuring related costs</t>
  </si>
  <si>
    <t>Restructuring and Impairments - Activity in the Restructuring Reserve (Details) - USD ($) $ in Thousands</t>
  </si>
  <si>
    <t>Balance at January 1, 2017</t>
  </si>
  <si>
    <t>Cash payments charged against reserve</t>
  </si>
  <si>
    <t>Balance at December 31, 2017</t>
  </si>
  <si>
    <t>Employee Related costs</t>
  </si>
  <si>
    <t>Contract Exit Costs</t>
  </si>
  <si>
    <t>Property and Equipment, Net - Components of Property And Equipment (Details) - USD ($) $ in Thousands</t>
  </si>
  <si>
    <t>Property, Plant and Equipment [Line Items]</t>
  </si>
  <si>
    <t>Property and equipment</t>
  </si>
  <si>
    <t>Accumulated depreciation</t>
  </si>
  <si>
    <t>Leasehold and tenant improvements</t>
  </si>
  <si>
    <t>Furniture, fixtures and displays</t>
  </si>
  <si>
    <t>Buildings</t>
  </si>
  <si>
    <t>Software</t>
  </si>
  <si>
    <t>Office equipment</t>
  </si>
  <si>
    <t>Plant equipment</t>
  </si>
  <si>
    <t>Land</t>
  </si>
  <si>
    <t>Construction in progress</t>
  </si>
  <si>
    <t>Other</t>
  </si>
  <si>
    <t>Property and Equipment, Net - Narrative (Details) - USD ($) $ in Thousands</t>
  </si>
  <si>
    <t>Depreciation expense</t>
  </si>
  <si>
    <t>Property And Equipment [Member]</t>
  </si>
  <si>
    <t>Goodwill and Intangible Assets, Net - Schedule of Goodwill (Details) - USD ($)</t>
  </si>
  <si>
    <t>Goodwill [Roll Forward]</t>
  </si>
  <si>
    <t>Balance as of December 31, 2016</t>
  </si>
  <si>
    <t>Effect of currency translation adjustment</t>
  </si>
  <si>
    <t>Impairment</t>
  </si>
  <si>
    <t>Balance as of December 31, 2017</t>
  </si>
  <si>
    <t>North America</t>
  </si>
  <si>
    <t>EMEA</t>
  </si>
  <si>
    <t>Asia-Pacific</t>
  </si>
  <si>
    <t>Latin America</t>
  </si>
  <si>
    <t>Connected Fitness</t>
  </si>
  <si>
    <t>Goodwill and Intangible Assets, Net - Summary of Intangible Assets (Details) - USD ($) $ in Thousands</t>
  </si>
  <si>
    <t>3 Months Ended</t>
  </si>
  <si>
    <t>Finite-Lived Intangible Assets [Line Items]</t>
  </si>
  <si>
    <t>Gross Carrying Amount</t>
  </si>
  <si>
    <t>Accumulated Amortization</t>
  </si>
  <si>
    <t>Net Carrying Amount</t>
  </si>
  <si>
    <t>Indefinite-lived intangible assets</t>
  </si>
  <si>
    <t>User base</t>
  </si>
  <si>
    <t>Useful Lives from Date of Acquisitions (in years)</t>
  </si>
  <si>
    <t>Technology</t>
  </si>
  <si>
    <t>Customer relationships</t>
  </si>
  <si>
    <t>Trade name</t>
  </si>
  <si>
    <t>Nutrition database</t>
  </si>
  <si>
    <t>Lease-related intangible assets</t>
  </si>
  <si>
    <t>Minimum | Technology</t>
  </si>
  <si>
    <t>5 years</t>
  </si>
  <si>
    <t>Minimum | Customer relationships</t>
  </si>
  <si>
    <t>2 years</t>
  </si>
  <si>
    <t>Minimum | Trade name</t>
  </si>
  <si>
    <t>4 years</t>
  </si>
  <si>
    <t>Minimum | Lease-related intangible assets</t>
  </si>
  <si>
    <t>1 year</t>
  </si>
  <si>
    <t>Minimum | Other</t>
  </si>
  <si>
    <t>Maximum | Technology</t>
  </si>
  <si>
    <t>7 years</t>
  </si>
  <si>
    <t>Maximum | Customer relationships</t>
  </si>
  <si>
    <t>Maximum | Trade name</t>
  </si>
  <si>
    <t>Maximum | Lease-related intangible assets</t>
  </si>
  <si>
    <t>15 years</t>
  </si>
  <si>
    <t>Maximum | Other</t>
  </si>
  <si>
    <t>Goodwill and Intangible Assets, Net - Narrative (Details) - USD ($) $ in Millions</t>
  </si>
  <si>
    <t>Amortization expense</t>
  </si>
  <si>
    <t>Goodwill and Intangible Assets, Net - Estimated Future Amortization Expense (Details) - USD ($) $ in Thousands</t>
  </si>
  <si>
    <t>2023 and thereafter</t>
  </si>
  <si>
    <t>Amortization expense of intangible assets</t>
  </si>
  <si>
    <t>Credit Facility and Long Term Debt - Additional Information (Detail)</t>
  </si>
  <si>
    <t>1 Months Ended</t>
  </si>
  <si>
    <t>Jun. 30, 2015</t>
  </si>
  <si>
    <t>Dec. 31, 2012USD ($)Rate</t>
  </si>
  <si>
    <t>Dec. 31, 2018</t>
  </si>
  <si>
    <t>Sep. 30, 2018</t>
  </si>
  <si>
    <t>Jun. 30, 2018</t>
  </si>
  <si>
    <t>Dec. 31, 2017USD ($)Rate</t>
  </si>
  <si>
    <t>Dec. 31, 2016USD ($)Rate</t>
  </si>
  <si>
    <t>Jun. 30, 2016USD ($)Rate</t>
  </si>
  <si>
    <t>Debt Disclosure [Line Items]</t>
  </si>
  <si>
    <t>Letters of credit outstanding</t>
  </si>
  <si>
    <t>Commitment fee as percentage of the committed line amount less outstanding borrowings and letters of credit</t>
  </si>
  <si>
    <t>0.175%</t>
  </si>
  <si>
    <t>Amortization of deferred financing costs</t>
  </si>
  <si>
    <t>LIBOR Rate</t>
  </si>
  <si>
    <t>Interest rate margin minimum</t>
  </si>
  <si>
    <t>1.00%</t>
  </si>
  <si>
    <t>Interest rate margin, maximum</t>
  </si>
  <si>
    <t>1.25%</t>
  </si>
  <si>
    <t>Prime Rate</t>
  </si>
  <si>
    <t>0.00%</t>
  </si>
  <si>
    <t>0.25%</t>
  </si>
  <si>
    <t>Debt</t>
  </si>
  <si>
    <t>Covenant terms</t>
  </si>
  <si>
    <t>EBITDA</t>
  </si>
  <si>
    <t>Interest Expense</t>
  </si>
  <si>
    <t>Letter of Credit</t>
  </si>
  <si>
    <t>Credit facility maximum borrowing capacity</t>
  </si>
  <si>
    <t>Revolving Credit Facility</t>
  </si>
  <si>
    <t>Remaining borrowing capacity</t>
  </si>
  <si>
    <t>Debt instrument, term</t>
  </si>
  <si>
    <t>Covenant terms, minimum EBITDA</t>
  </si>
  <si>
    <t>Covenant terms, minimum indebtedness to EBITDA</t>
  </si>
  <si>
    <t>Financing costs</t>
  </si>
  <si>
    <t>Revolving Credit Facility | Forecast</t>
  </si>
  <si>
    <t>Maximum trailing four-quarter leverage ratio</t>
  </si>
  <si>
    <t>Term Loan Facility</t>
  </si>
  <si>
    <t>Long term debt agreements principal outstanding</t>
  </si>
  <si>
    <t>Weighted Average Interest Rate | Rate</t>
  </si>
  <si>
    <t>2.20%</t>
  </si>
  <si>
    <t>1.60%</t>
  </si>
  <si>
    <t>Senior Notes | 3.250% Senior Notes</t>
  </si>
  <si>
    <t>Stated percentage rate | Rate</t>
  </si>
  <si>
    <t>3.25%</t>
  </si>
  <si>
    <t>Senior Notes | 3.250% Senior Notes | Prior to March 15, 2026</t>
  </si>
  <si>
    <t>Redemption price percentage</t>
  </si>
  <si>
    <t>100.00%</t>
  </si>
  <si>
    <t>Senior Notes | 3.250% Senior Notes | On or After March 15, 2026</t>
  </si>
  <si>
    <t>Secured Debt</t>
  </si>
  <si>
    <t>2.50%</t>
  </si>
  <si>
    <t>2.00%</t>
  </si>
  <si>
    <t>Secured Debt | LIBOR Rate</t>
  </si>
  <si>
    <t>Basis spread on variable rate | Rate</t>
  </si>
  <si>
    <t>1.50%</t>
  </si>
  <si>
    <t>Credit Facility and Long Term Debt - Scheduled Maturities Of Long Term Debt (Details) - USD ($) $ in Thousands</t>
  </si>
  <si>
    <t>Total scheduled maturities of long term debt</t>
  </si>
  <si>
    <t>Commitments And Contingencies (Narrative) (Details) $ in Millions</t>
  </si>
  <si>
    <t>Mar. 23, 2017case</t>
  </si>
  <si>
    <t>Rent expense included in selling, general and administrative expense</t>
  </si>
  <si>
    <t>Contingent rent expense</t>
  </si>
  <si>
    <t>Consolidated Action | Pending Litigation</t>
  </si>
  <si>
    <t>Loss Contingencies [Line Items]</t>
  </si>
  <si>
    <t>Number of cases previously filed | case</t>
  </si>
  <si>
    <t>Commitments And Contingencies (Future Minimum Lease Payments For Non-Cancelable Real Property Operating Leases) (Details) $ in Thousands</t>
  </si>
  <si>
    <t>Operating Leased Assets</t>
  </si>
  <si>
    <t>Total future minimum lease payments</t>
  </si>
  <si>
    <t>Commitments And Contingencies (Future Minimum Payments Under Sponsorship And Other Marketing Agreements) (Details) $ in Thousands</t>
  </si>
  <si>
    <t>Schedule of Future Minimum Payments on Sponsorship and Other Marketing Agreements [Line Items]</t>
  </si>
  <si>
    <t>Total future minimum sponsorship and other payments</t>
  </si>
  <si>
    <t>Stockholders' Equity (Details)</t>
  </si>
  <si>
    <t>Dec. 31, 2017vote$ / sharesshares</t>
  </si>
  <si>
    <t>Dec. 31, 2016$ / sharesshares</t>
  </si>
  <si>
    <t>Jun. 30, 2015$ / sharesshares</t>
  </si>
  <si>
    <t>Class of Stock [Line Items]</t>
  </si>
  <si>
    <t>Shares authorized (in shares) | shares</t>
  </si>
  <si>
    <t>Par value per share (USD Per Share) | $ / shares</t>
  </si>
  <si>
    <t>Number of votes per share | vote</t>
  </si>
  <si>
    <t>Conversion ratio</t>
  </si>
  <si>
    <t>Class A Common Stock And Class B Convertible Common Stock | Minimum</t>
  </si>
  <si>
    <t>Beneficial ownership percentage of CEO</t>
  </si>
  <si>
    <t>15.00%</t>
  </si>
  <si>
    <t>Fair Value Measurements (Financial Assets And (Liabilities) Measured At Fair Value) (Detail) - USD ($) $ in Thousands</t>
  </si>
  <si>
    <t>Fair Value, Assets and Liabilities Measured on Recurring and Nonrecurring Basis [Line Items]</t>
  </si>
  <si>
    <t>Derivative foreign currency contracts (see Note 8)</t>
  </si>
  <si>
    <t>TOLI policies held by the Rabbi Trust</t>
  </si>
  <si>
    <t>Deferred Compensation Plan obligations</t>
  </si>
  <si>
    <t>Level 1 | Interest rate swap contracts</t>
  </si>
  <si>
    <t>Interest rate swap contracts (see Note 8)</t>
  </si>
  <si>
    <t>Level 2 | Interest rate swap contracts</t>
  </si>
  <si>
    <t>Level 3 | Interest rate swap contracts</t>
  </si>
  <si>
    <t>Provision for Income Taxes - Narrative (Details) - USD ($) $ in Thousands</t>
  </si>
  <si>
    <t>Income Tax Contingency [Line Items]</t>
  </si>
  <si>
    <t>Provisional income tax expense (benefit)</t>
  </si>
  <si>
    <t>Change in tax rate, deferred tax asset, provisional income tax expense (benefit)</t>
  </si>
  <si>
    <t>Transition tax for accumulated foreign earnings, provisional income tax expense (benefit)</t>
  </si>
  <si>
    <t>Deferred tax assets, valuation allowance</t>
  </si>
  <si>
    <t>Foreign net operating loss carry-forwards</t>
  </si>
  <si>
    <t>U.S. net operating loss carryforward</t>
  </si>
  <si>
    <t>Deferred tax assets associated with foreign tax credits</t>
  </si>
  <si>
    <t>State tax credits, net of federal impact</t>
  </si>
  <si>
    <t>Cash and cash equivalents held by foreign subsidiaries</t>
  </si>
  <si>
    <t>Undistributed earnings</t>
  </si>
  <si>
    <t>Unrecognized tax benefits including interest and penalties</t>
  </si>
  <si>
    <t>Unrecognized tax benefits excluding interest and penalties that would impact the effective tax rate if recognized</t>
  </si>
  <si>
    <t>Accrual of interest and penalties</t>
  </si>
  <si>
    <t>Unrecognized tax benefits, income tax penalties and interest accrued</t>
  </si>
  <si>
    <t>Foreign Tax Authority</t>
  </si>
  <si>
    <t>Operating loss carryforwards</t>
  </si>
  <si>
    <t>State and Local Jurisdiction</t>
  </si>
  <si>
    <t>State and Local Jurisdiction | Minimum</t>
  </si>
  <si>
    <t>Operating loss carryforwards, expiration period</t>
  </si>
  <si>
    <t>Tax credit carryforward, expiration period</t>
  </si>
  <si>
    <t>State and Local Jurisdiction | Maximum</t>
  </si>
  <si>
    <t>20 years</t>
  </si>
  <si>
    <t>Certain State</t>
  </si>
  <si>
    <t>Operating Loss Carryforward, Foreign</t>
  </si>
  <si>
    <t>Operating Loss Carryforward, State and Local</t>
  </si>
  <si>
    <t>Tax Credit Carryforwards, Foreign</t>
  </si>
  <si>
    <t>Tax Credit Carryforwards, State Tax Credits Net Of Federal Tax Impact</t>
  </si>
  <si>
    <t>Provision for Income Taxes - Income (Loss) Before Income Taxes (Details) - USD ($) $ in Thousands</t>
  </si>
  <si>
    <t>United States</t>
  </si>
  <si>
    <t>Foreign</t>
  </si>
  <si>
    <t>Provision for Income Taxes - Components Of The Provision For Income Taxes (Details) - USD ($) $ in Thousands</t>
  </si>
  <si>
    <t>Current</t>
  </si>
  <si>
    <t>Federal</t>
  </si>
  <si>
    <t>State</t>
  </si>
  <si>
    <t>Other foreign countries</t>
  </si>
  <si>
    <t>Provision for income taxes, Current</t>
  </si>
  <si>
    <t>Deferred</t>
  </si>
  <si>
    <t>Provision for income taxes, Deferred</t>
  </si>
  <si>
    <t>Provision for income taxes</t>
  </si>
  <si>
    <t>Provision for Income Taxes - Reconciliation From The U.S. Statutory Federal Income Tax Rate To Effective Income Tax Rate (Details) - USD ($) $ in Thousands</t>
  </si>
  <si>
    <t>Effective Income Tax Rate Reconciliation, Amount [Abstract]</t>
  </si>
  <si>
    <t>U.S. federal statutory income tax rate</t>
  </si>
  <si>
    <t>State taxes, net of federal tax impact</t>
  </si>
  <si>
    <t>Unrecognized tax benefits</t>
  </si>
  <si>
    <t>Permanent tax benefits/nondeductible expenses</t>
  </si>
  <si>
    <t>Foreign rate differential</t>
  </si>
  <si>
    <t>Valuation allowance</t>
  </si>
  <si>
    <t>Impacts related to Tax Act</t>
  </si>
  <si>
    <t>Effective Income Tax Rate Reconciliation, Percent [Abstract]</t>
  </si>
  <si>
    <t>35.00%</t>
  </si>
  <si>
    <t>92.50%</t>
  </si>
  <si>
    <t>2.40%</t>
  </si>
  <si>
    <t>3.20%</t>
  </si>
  <si>
    <t>(11.40%)</t>
  </si>
  <si>
    <t>1.10%</t>
  </si>
  <si>
    <t>3.40%</t>
  </si>
  <si>
    <t>(21.80%)</t>
  </si>
  <si>
    <t>(1.30%)</t>
  </si>
  <si>
    <t>(82.70%)</t>
  </si>
  <si>
    <t>248.00%</t>
  </si>
  <si>
    <t>(6.60%)</t>
  </si>
  <si>
    <t>(5.50%)</t>
  </si>
  <si>
    <t>(290.30%)</t>
  </si>
  <si>
    <t>2.30%</t>
  </si>
  <si>
    <t>2.70%</t>
  </si>
  <si>
    <t>(376.70%)</t>
  </si>
  <si>
    <t>39.20%</t>
  </si>
  <si>
    <t>0.90%</t>
  </si>
  <si>
    <t>(1.10%)</t>
  </si>
  <si>
    <t>Effective income tax rate</t>
  </si>
  <si>
    <t>(368.20%)</t>
  </si>
  <si>
    <t>33.80%</t>
  </si>
  <si>
    <t>39.90%</t>
  </si>
  <si>
    <t>Provision for Income Taxes - Deferred Tax Assets And Liabilities (Details) - USD ($) $ in Thousands</t>
  </si>
  <si>
    <t>Deferred tax asset</t>
  </si>
  <si>
    <t>Allowance for doubtful accounts and sales return reserves</t>
  </si>
  <si>
    <t>Tax basis inventory adjustment</t>
  </si>
  <si>
    <t>Reserves and accrued liabilities</t>
  </si>
  <si>
    <t>Deferred rent</t>
  </si>
  <si>
    <t>Foreign tax credit carry-forwards</t>
  </si>
  <si>
    <t>Inventory obsolescence reserves</t>
  </si>
  <si>
    <t>Total deferred tax assets</t>
  </si>
  <si>
    <t>Less: valuation allowance</t>
  </si>
  <si>
    <t>Total net deferred tax assets</t>
  </si>
  <si>
    <t>Deferred tax liability</t>
  </si>
  <si>
    <t>Prepaid expenses</t>
  </si>
  <si>
    <t>Intangible assets</t>
  </si>
  <si>
    <t>Total deferred tax liabilities</t>
  </si>
  <si>
    <t>Total deferred tax assets, net</t>
  </si>
  <si>
    <t>Provision for Income Taxes - Unrecognized Tax Benefits Balances (Details) - USD ($) $ in Thousands</t>
  </si>
  <si>
    <t>Reconciliation of Unrecognized Tax Benefits, Excluding Amounts Pertaining to Examined Tax Returns [Roll Forward]</t>
  </si>
  <si>
    <t>Beginning of year</t>
  </si>
  <si>
    <t>Increases as a result of tax positions taken in a prior period</t>
  </si>
  <si>
    <t>Decreases as a result of tax positions taken in a prior period</t>
  </si>
  <si>
    <t>Increases as a result of tax positions taken during the current period</t>
  </si>
  <si>
    <t>Decreases as a result of tax positions taken during the current period</t>
  </si>
  <si>
    <t>Decreases as a result of settlements during the current period</t>
  </si>
  <si>
    <t>Reductions as a result of a lapse of statute of limitations during the current period</t>
  </si>
  <si>
    <t>End of year</t>
  </si>
  <si>
    <t>Earnings Per Share (Schedule Of Reconciliation Of Basic Earnings Per Share To Diluted Earnings Per Share) (Detail) - USD ($) $ / shares in Units, shares in Thousands, $ in Thousands</t>
  </si>
  <si>
    <t>Jun. 03, 2016</t>
  </si>
  <si>
    <t>Mar. 31, 2017</t>
  </si>
  <si>
    <t>Sep. 30, 2016</t>
  </si>
  <si>
    <t>Jun. 30, 2016</t>
  </si>
  <si>
    <t>Mar. 31, 2016</t>
  </si>
  <si>
    <t>Earnings Per Share, Diluted, by Common Class, Including Two Class Method [Line Items]</t>
  </si>
  <si>
    <t>Weighted average common shares outstanding (in shares)</t>
  </si>
  <si>
    <t>Effect of dilutive securities (in shares)</t>
  </si>
  <si>
    <t>Weighted average common shares and dilutive securities outstanding (in shares)</t>
  </si>
  <si>
    <t>Earnings (loss) per share - basic (USD Per Share)</t>
  </si>
  <si>
    <t>Earnings (loss) per share - diluted (USD Per Share)</t>
  </si>
  <si>
    <t>Earnings Per Share (Narrative) (Detail) - shares</t>
  </si>
  <si>
    <t>Antidilutive Securities Excluded from Computation of Earnings Per Share [Line Items]</t>
  </si>
  <si>
    <t>Antidilutive shares excluded from the computation of diluted earnings per share (in shares)</t>
  </si>
  <si>
    <t>Stock-Based Compensation - Stock Compensation Plans Narrative (Details) - USD ($) $ in Thousands, shares in Millions</t>
  </si>
  <si>
    <t>Share-based Compensation Arrangement by Share-based Payment Award [Line Items]</t>
  </si>
  <si>
    <t>Unrecognized compensation expense</t>
  </si>
  <si>
    <t>Unrecognized compensation expense, weighted average period</t>
  </si>
  <si>
    <t>3 years 2 months 12 days</t>
  </si>
  <si>
    <t>2005 Plan | Class A Common Stock</t>
  </si>
  <si>
    <t>Shares available for future grants (in shares)</t>
  </si>
  <si>
    <t>2005 Plan | Class C Common Stock</t>
  </si>
  <si>
    <t>Stock-Based Compensation - ESPP, Non-Employee Director Compensation Plan and DSU Plan Narrative (Details) - USD ($)</t>
  </si>
  <si>
    <t>ESPP</t>
  </si>
  <si>
    <t>Discount from market value</t>
  </si>
  <si>
    <t>Shares purchased under the ESPP (in shares)</t>
  </si>
  <si>
    <t>ESPP | Class A Common Stock</t>
  </si>
  <si>
    <t>ESPP | Class C Common Stock</t>
  </si>
  <si>
    <t>Director Compensation Plan</t>
  </si>
  <si>
    <t>Value of stock awards on grant date</t>
  </si>
  <si>
    <t>Percentage vested on date of next annual stockholders' meeting following grant date</t>
  </si>
  <si>
    <t>Director Compensation Plan | Tranche 1</t>
  </si>
  <si>
    <t>Award vesting rights percentage</t>
  </si>
  <si>
    <t>33.33%</t>
  </si>
  <si>
    <t>Director Compensation Plan | Tranche 2</t>
  </si>
  <si>
    <t>Director Compensation Plan | Tranche 3</t>
  </si>
  <si>
    <t>2005 Plan</t>
  </si>
  <si>
    <t>Stock-Based Compensation - Stock Options Narrative (Details) - USD ($) $ / shares in Units, shares in Millions, $ in Millions</t>
  </si>
  <si>
    <t>Weighted average grant date fair value (USD Per Share)</t>
  </si>
  <si>
    <t>Intrinsic value of stock options</t>
  </si>
  <si>
    <t>Certain Executives and Key Employees | 2005 Plan | Performance Based Stock Options</t>
  </si>
  <si>
    <t>Options, grants in period (in shares)</t>
  </si>
  <si>
    <t>Stock-Based Compensation - Schedule of Share-based Payment Award, Valuation Assumptions (Details)</t>
  </si>
  <si>
    <t>Share-based Compensation, Allocation and Classification in Financial Statements [Abstract]</t>
  </si>
  <si>
    <t>Risk-free interest rate</t>
  </si>
  <si>
    <t>2.10%</t>
  </si>
  <si>
    <t>1.40%</t>
  </si>
  <si>
    <t>1.80%</t>
  </si>
  <si>
    <t>Average expected life in years</t>
  </si>
  <si>
    <t>6 years 6 months</t>
  </si>
  <si>
    <t>5 years 11 months 29 days</t>
  </si>
  <si>
    <t>Expected volatility</t>
  </si>
  <si>
    <t>39.60%</t>
  </si>
  <si>
    <t>39.50%</t>
  </si>
  <si>
    <t>44.30%</t>
  </si>
  <si>
    <t>Expected dividend yield</t>
  </si>
  <si>
    <t>Stock-Based Compensation - Summary Of Stock Options Activity (Details) - $ / shares shares in Thousands</t>
  </si>
  <si>
    <t>Number of Stock Options</t>
  </si>
  <si>
    <t>Outstanding, beginning of year (in shares)</t>
  </si>
  <si>
    <t>Granted, at fair market value (in shares)</t>
  </si>
  <si>
    <t>Exercised (in shares)</t>
  </si>
  <si>
    <t>Expired (in shares)</t>
  </si>
  <si>
    <t>Forfeited (in shares)</t>
  </si>
  <si>
    <t>Outstanding, end of year (in shares)</t>
  </si>
  <si>
    <t>Options exercisable, end of year (in shares)</t>
  </si>
  <si>
    <t>Weighted Average Exercise Price</t>
  </si>
  <si>
    <t>Outstanding, beginning of year (USD Per Share)</t>
  </si>
  <si>
    <t>Granted, at fair market value (USD Per Share)</t>
  </si>
  <si>
    <t>Exercised (USD Per Share)</t>
  </si>
  <si>
    <t>Expired (USD Per Share)</t>
  </si>
  <si>
    <t>Forfeited (USD Per Share)</t>
  </si>
  <si>
    <t>Outstanding, end of year (USD Per Share)</t>
  </si>
  <si>
    <t>Options exercisable, end of year (USD Per Share)</t>
  </si>
  <si>
    <t>Stock-Based Compensation - Stock Options Outstanding And Exercisable (Details) - USD ($) $ / shares in Units, shares in Thousands, $ in Thousands</t>
  </si>
  <si>
    <t>Dec. 31, 2014</t>
  </si>
  <si>
    <t>Options Outstanding</t>
  </si>
  <si>
    <t>Number of Underlying Shares (in shares)</t>
  </si>
  <si>
    <t>Weighted Average Exercise Price Per Share (USD Per Share)</t>
  </si>
  <si>
    <t>Weighted Average Remaining Contractual Life (Years)</t>
  </si>
  <si>
    <t>4 years 6 months 17 days</t>
  </si>
  <si>
    <t>Total Intrinsic Value</t>
  </si>
  <si>
    <t>Options Exercisable</t>
  </si>
  <si>
    <t>2 years 6 months 8 days</t>
  </si>
  <si>
    <t>Stock-Based Compensation - Summary Of Restricted Stock And Restricted Stock Units (Details) - Restricted Stock and Restricted Stock Units - $ / shares shares in Thousands</t>
  </si>
  <si>
    <t>Number of Restricted Shares</t>
  </si>
  <si>
    <t>Granted (in shares)</t>
  </si>
  <si>
    <t>Vested (in shares)</t>
  </si>
  <si>
    <t>Weighted Average Grant Date Fair Value</t>
  </si>
  <si>
    <t>Granted (USD Per Share)</t>
  </si>
  <si>
    <t>Vested (USD Per Share)</t>
  </si>
  <si>
    <t>Stock-Based Compensation - Restricted Stock and Restricted Stock Units Narrative (Details) - 2005 Plan - Certain Executives and Key Employees - USD ($) $ / shares in Units, shares in Millions, $ in Millions</t>
  </si>
  <si>
    <t>Sep. 30, 2015</t>
  </si>
  <si>
    <t>Share-based compensation expense (reversal), cumulative adjustment</t>
  </si>
  <si>
    <t>Performance Based Restricted Stock Units</t>
  </si>
  <si>
    <t>Performance-based restricted stock units awarded (in shares)</t>
  </si>
  <si>
    <t>Additional stock based compensation that would have been recorded if operating income targets had been deemed probable</t>
  </si>
  <si>
    <t>Performance-Based Restricted Stock Units Granted in 2017</t>
  </si>
  <si>
    <t>Performance-Based Awards Granted in 2015</t>
  </si>
  <si>
    <t>Performance-Based Awards Granted in 2016</t>
  </si>
  <si>
    <t>Stock-Based Compensation - Warrants Narrative (Details) - USD ($) $ / shares in Units, $ in Thousands</t>
  </si>
  <si>
    <t>Dec. 31, 2006</t>
  </si>
  <si>
    <t>Class A Share and Class C Share</t>
  </si>
  <si>
    <t>Class of Warrant or Right [Line Items]</t>
  </si>
  <si>
    <t>Warrants exercised (in warrants)</t>
  </si>
  <si>
    <t>Warrant</t>
  </si>
  <si>
    <t>Term of warrants issued</t>
  </si>
  <si>
    <t>12 years</t>
  </si>
  <si>
    <t>Class A Common Stock | Warrant</t>
  </si>
  <si>
    <t>Exercise price (USD Per Share)</t>
  </si>
  <si>
    <t>Class A Common Stock | 2005 Plan</t>
  </si>
  <si>
    <t>Warrants outstanding</t>
  </si>
  <si>
    <t>Class C Common Stock | Warrant</t>
  </si>
  <si>
    <t>Class C Common Stock | 2005 Plan</t>
  </si>
  <si>
    <t>Other Employee Benefits (Details) - USD ($) $ in Thousands</t>
  </si>
  <si>
    <t>Defined Benefit Plan Disclosure [Line Items]</t>
  </si>
  <si>
    <t>401(k) contribution matching expense</t>
  </si>
  <si>
    <t>Deferred compensation plan obligations</t>
  </si>
  <si>
    <t>Risk Management and Derivatives - Narrative (Detail) - USD ($) $ in Thousands</t>
  </si>
  <si>
    <t>Derivative [Line Items]</t>
  </si>
  <si>
    <t>Notional value of outstanding foreign currency contracts</t>
  </si>
  <si>
    <t>Minimum maturity of foreign currency forward contract</t>
  </si>
  <si>
    <t>1 month</t>
  </si>
  <si>
    <t>Maturity of foreign currency forward contract</t>
  </si>
  <si>
    <t>11 months</t>
  </si>
  <si>
    <t>Foreign currency cash flow hedge gain (loss) reclassified to cost of goods sold</t>
  </si>
  <si>
    <t>Interest Rate Swap</t>
  </si>
  <si>
    <t>Gain (loss) on derivative</t>
  </si>
  <si>
    <t>Fair value of interest rate derivative assets</t>
  </si>
  <si>
    <t>Fair value of interest rate derivative liabilities</t>
  </si>
  <si>
    <t>Fair value of foreign currency contracts liability</t>
  </si>
  <si>
    <t>Derivative foreign currency contracts</t>
  </si>
  <si>
    <t>Risk Management and Derivatives - Changes In Foreign Currency Exchange Rates And Derivative Foreign Currency Forward Contracts (Detail) - USD ($) $ in Thousands</t>
  </si>
  <si>
    <t>Foreign Currency Exchange Gain Loss [Line Items]</t>
  </si>
  <si>
    <t>Unrealized foreign currency exchange rate gains (losses)</t>
  </si>
  <si>
    <t>Foreign Currency Exchange Rates</t>
  </si>
  <si>
    <t>Realized foreign currency exchange rate gains (losses)</t>
  </si>
  <si>
    <t>Gain (Loss) on Derivative Instruments</t>
  </si>
  <si>
    <t>Unrealized derivative gains (losses)</t>
  </si>
  <si>
    <t>Realized derivative gains (losses)</t>
  </si>
  <si>
    <t>Related Party Transactions (Details) - USD ($)</t>
  </si>
  <si>
    <t>Corporate Headquarters Expansion | Entity controlled by CEO</t>
  </si>
  <si>
    <t>Related Party Transaction [Line Items]</t>
  </si>
  <si>
    <t>Purchase from related party</t>
  </si>
  <si>
    <t>Obligations owed by either party</t>
  </si>
  <si>
    <t>Related Party - Operating Lease Agreement</t>
  </si>
  <si>
    <t>Fees paid</t>
  </si>
  <si>
    <t>Amount payable to related party</t>
  </si>
  <si>
    <t>Segment Data and Related Information (Narrative) (Details)</t>
  </si>
  <si>
    <t>Dec. 31, 2017industry</t>
  </si>
  <si>
    <t>Number of industries in each geographic segment</t>
  </si>
  <si>
    <t>Segment Data And Related Information (Geographic Distribution Of The Company's Net Revenues And Operating Income) (Detail) - USD ($) $ in Thousands</t>
  </si>
  <si>
    <t>Segment Reporting Information [Line Items]</t>
  </si>
  <si>
    <t>Total operating income</t>
  </si>
  <si>
    <t>Income before income taxes</t>
  </si>
  <si>
    <t>Intersegment Eliminations</t>
  </si>
  <si>
    <t>Segment Date and Related Information (Charges Incurred and Expected to be Incurred) (Details) - USD ($) $ in Thousands</t>
  </si>
  <si>
    <t>Forecast</t>
  </si>
  <si>
    <t>Forecast | North America</t>
  </si>
  <si>
    <t>Forecast | EMEA</t>
  </si>
  <si>
    <t>Forecast | Asia-Pacific</t>
  </si>
  <si>
    <t>Forecast | Latin America</t>
  </si>
  <si>
    <t>Forecast | Connected Fitness</t>
  </si>
  <si>
    <t>Segment Data and Related Information (Long-lived Assets) (Details) - USD ($) $ in Thousands</t>
  </si>
  <si>
    <t>Revenues from External Customers and Long-Lived Assets [Line Items]</t>
  </si>
  <si>
    <t>Long-lived assets</t>
  </si>
  <si>
    <t>Canada</t>
  </si>
  <si>
    <t>Segment Data And Related Information (Net Revenues By Product Category) (Detail) - USD ($) $ in Thousands</t>
  </si>
  <si>
    <t>Total net revenues</t>
  </si>
  <si>
    <t>License revenues</t>
  </si>
  <si>
    <t>Apparel</t>
  </si>
  <si>
    <t>Footwear</t>
  </si>
  <si>
    <t>Accessories</t>
  </si>
  <si>
    <t>Total net revenues in the United States</t>
  </si>
  <si>
    <t>Unaudited Quarterly Financial Data (Selected Quarterly Financial Data) (Details) - USD ($) $ / shares in Units, $ in Thousands</t>
  </si>
  <si>
    <t>Quarterly Financial Information [Line Items]</t>
  </si>
  <si>
    <t>Schedule II - Valuation And Qualifying Accounts (Details) - USD ($) $ in Thousands</t>
  </si>
  <si>
    <t>Allowance for doubtful accounts</t>
  </si>
  <si>
    <t>Valuation and Qualifying Accounts Disclosure [Line Items]</t>
  </si>
  <si>
    <t>Balance at Beginning of Year</t>
  </si>
  <si>
    <t>Charged to Costs and Expenses</t>
  </si>
  <si>
    <t>Write-Offs Net of Recoveries</t>
  </si>
  <si>
    <t>Balance at End of Year</t>
  </si>
  <si>
    <t>Sales returns and allowances</t>
  </si>
  <si>
    <t>Deferred tax asset valuation allowance</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_);_(&quot;¥ &quot;(#,##0)" numFmtId="167"/>
    <numFmt formatCode="_(&quot;$ &quot;#,##0.0_);_(&quot;$ &quot;(#,##0.0)" numFmtId="168"/>
    <numFmt formatCode="#,##0.0_);(#,##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3369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row>
    <row r="17" spans="1:4">
      <c r="A17" s="3" t="s">
        <v>5</v>
      </c>
    </row>
    <row r="18" spans="1:4">
      <c r="A18" s="4" t="s">
        <v>28</v>
      </c>
      <c r="B18" s="4" t="s">
        <v>29</v>
      </c>
    </row>
    <row r="19" spans="1:4">
      <c r="A19" s="4" t="s">
        <v>30</v>
      </c>
      <c r="C19" s="5" t="n">
        <v>185279913</v>
      </c>
    </row>
    <row r="20" spans="1:4">
      <c r="A20" s="4" t="s">
        <v>31</v>
      </c>
      <c r="D20" s="6" t="n">
        <v>4001622620</v>
      </c>
    </row>
    <row r="21" spans="1:4">
      <c r="A21" s="4" t="s">
        <v>32</v>
      </c>
    </row>
    <row r="22" spans="1:4">
      <c r="A22" s="3" t="s">
        <v>5</v>
      </c>
    </row>
    <row r="23" spans="1:4">
      <c r="A23" s="4" t="s">
        <v>30</v>
      </c>
      <c r="C23" s="5" t="n">
        <v>34450000</v>
      </c>
    </row>
    <row r="24" spans="1:4">
      <c r="A24" s="4" t="s">
        <v>33</v>
      </c>
    </row>
    <row r="25" spans="1:4">
      <c r="A25" s="3" t="s">
        <v>5</v>
      </c>
    </row>
    <row r="26" spans="1:4">
      <c r="A26" s="4" t="s">
        <v>28</v>
      </c>
      <c r="B26" s="4" t="s">
        <v>34</v>
      </c>
    </row>
    <row r="27" spans="1:4">
      <c r="A27" s="4" t="s">
        <v>30</v>
      </c>
      <c r="C27" s="5" t="n">
        <v>222442673</v>
      </c>
    </row>
    <row r="28" spans="1:4">
      <c r="A28" s="4" t="s">
        <v>31</v>
      </c>
      <c r="D28" s="6" t="n">
        <v>38382312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5</v>
      </c>
      <c r="B1" s="2" t="s">
        <v>2</v>
      </c>
      <c r="C1" s="2" t="s">
        <v>36</v>
      </c>
    </row>
    <row r="2" spans="1:3">
      <c r="A2" s="3" t="s">
        <v>37</v>
      </c>
    </row>
    <row r="3" spans="1:3">
      <c r="A3" s="4" t="s">
        <v>38</v>
      </c>
      <c r="B3" s="6" t="n">
        <v>312483</v>
      </c>
      <c r="C3" s="6" t="n">
        <v>250470</v>
      </c>
    </row>
    <row r="4" spans="1:3">
      <c r="A4" s="4" t="s">
        <v>39</v>
      </c>
      <c r="B4" s="5" t="n">
        <v>609670</v>
      </c>
      <c r="C4" s="5" t="n">
        <v>622685</v>
      </c>
    </row>
    <row r="5" spans="1:3">
      <c r="A5" s="4" t="s">
        <v>40</v>
      </c>
      <c r="B5" s="5" t="n">
        <v>1158548</v>
      </c>
      <c r="C5" s="5" t="n">
        <v>917491</v>
      </c>
    </row>
    <row r="6" spans="1:3">
      <c r="A6" s="4" t="s">
        <v>41</v>
      </c>
      <c r="B6" s="5" t="n">
        <v>256978</v>
      </c>
      <c r="C6" s="5" t="n">
        <v>174507</v>
      </c>
    </row>
    <row r="7" spans="1:3">
      <c r="A7" s="4" t="s">
        <v>42</v>
      </c>
      <c r="B7" s="5" t="n">
        <v>2337679</v>
      </c>
      <c r="C7" s="5" t="n">
        <v>1965153</v>
      </c>
    </row>
    <row r="8" spans="1:3">
      <c r="A8" s="4" t="s">
        <v>43</v>
      </c>
      <c r="B8" s="5" t="n">
        <v>885774</v>
      </c>
      <c r="C8" s="5" t="n">
        <v>804211</v>
      </c>
    </row>
    <row r="9" spans="1:3">
      <c r="A9" s="4" t="s">
        <v>44</v>
      </c>
      <c r="B9" s="5" t="n">
        <v>555674</v>
      </c>
      <c r="C9" s="5" t="n">
        <v>563591</v>
      </c>
    </row>
    <row r="10" spans="1:3">
      <c r="A10" s="4" t="s">
        <v>45</v>
      </c>
      <c r="B10" s="5" t="n">
        <v>46995</v>
      </c>
      <c r="C10" s="5" t="n">
        <v>64310</v>
      </c>
    </row>
    <row r="11" spans="1:3">
      <c r="A11" s="4" t="s">
        <v>46</v>
      </c>
      <c r="B11" s="5" t="n">
        <v>82801</v>
      </c>
      <c r="C11" s="5" t="n">
        <v>136862</v>
      </c>
    </row>
    <row r="12" spans="1:3">
      <c r="A12" s="4" t="s">
        <v>47</v>
      </c>
      <c r="B12" s="5" t="n">
        <v>97444</v>
      </c>
      <c r="C12" s="5" t="n">
        <v>110204</v>
      </c>
    </row>
    <row r="13" spans="1:3">
      <c r="A13" s="4" t="s">
        <v>48</v>
      </c>
      <c r="B13" s="5" t="n">
        <v>4006367</v>
      </c>
      <c r="C13" s="5" t="n">
        <v>3644331</v>
      </c>
    </row>
    <row r="14" spans="1:3">
      <c r="A14" s="3" t="s">
        <v>49</v>
      </c>
    </row>
    <row r="15" spans="1:3">
      <c r="A15" s="4" t="s">
        <v>50</v>
      </c>
      <c r="B15" s="5" t="n">
        <v>125000</v>
      </c>
      <c r="C15" s="5" t="n">
        <v>0</v>
      </c>
    </row>
    <row r="16" spans="1:3">
      <c r="A16" s="4" t="s">
        <v>51</v>
      </c>
      <c r="B16" s="5" t="n">
        <v>561108</v>
      </c>
      <c r="C16" s="5" t="n">
        <v>409679</v>
      </c>
    </row>
    <row r="17" spans="1:3">
      <c r="A17" s="4" t="s">
        <v>52</v>
      </c>
      <c r="B17" s="5" t="n">
        <v>296841</v>
      </c>
      <c r="C17" s="5" t="n">
        <v>208750</v>
      </c>
    </row>
    <row r="18" spans="1:3">
      <c r="A18" s="4" t="s">
        <v>53</v>
      </c>
      <c r="B18" s="5" t="n">
        <v>27000</v>
      </c>
      <c r="C18" s="5" t="n">
        <v>27000</v>
      </c>
    </row>
    <row r="19" spans="1:3">
      <c r="A19" s="4" t="s">
        <v>54</v>
      </c>
      <c r="B19" s="5" t="n">
        <v>50426</v>
      </c>
      <c r="C19" s="5" t="n">
        <v>40387</v>
      </c>
    </row>
    <row r="20" spans="1:3">
      <c r="A20" s="4" t="s">
        <v>55</v>
      </c>
      <c r="B20" s="5" t="n">
        <v>1060375</v>
      </c>
      <c r="C20" s="5" t="n">
        <v>685816</v>
      </c>
    </row>
    <row r="21" spans="1:3">
      <c r="A21" s="4" t="s">
        <v>56</v>
      </c>
      <c r="B21" s="5" t="n">
        <v>765046</v>
      </c>
      <c r="C21" s="5" t="n">
        <v>790388</v>
      </c>
    </row>
    <row r="22" spans="1:3">
      <c r="A22" s="4" t="s">
        <v>57</v>
      </c>
      <c r="B22" s="5" t="n">
        <v>162304</v>
      </c>
      <c r="C22" s="5" t="n">
        <v>137227</v>
      </c>
    </row>
    <row r="23" spans="1:3">
      <c r="A23" s="4" t="s">
        <v>58</v>
      </c>
      <c r="B23" s="5" t="n">
        <v>1987725</v>
      </c>
      <c r="C23" s="5" t="n">
        <v>1613431</v>
      </c>
    </row>
    <row r="24" spans="1:3">
      <c r="A24" s="4" t="s">
        <v>59</v>
      </c>
      <c r="B24" s="4" t="s">
        <v>60</v>
      </c>
      <c r="C24" s="4" t="s">
        <v>60</v>
      </c>
    </row>
    <row r="25" spans="1:3">
      <c r="A25" s="3" t="s">
        <v>61</v>
      </c>
    </row>
    <row r="26" spans="1:3">
      <c r="A26" s="4" t="s">
        <v>62</v>
      </c>
      <c r="B26" s="5" t="n">
        <v>872266</v>
      </c>
      <c r="C26" s="5" t="n">
        <v>823484</v>
      </c>
    </row>
    <row r="27" spans="1:3">
      <c r="A27" s="4" t="s">
        <v>63</v>
      </c>
      <c r="B27" s="5" t="n">
        <v>1184441</v>
      </c>
      <c r="C27" s="5" t="n">
        <v>1259414</v>
      </c>
    </row>
    <row r="28" spans="1:3">
      <c r="A28" s="4" t="s">
        <v>64</v>
      </c>
      <c r="B28" s="5" t="n">
        <v>-38211</v>
      </c>
      <c r="C28" s="5" t="n">
        <v>-52143</v>
      </c>
    </row>
    <row r="29" spans="1:3">
      <c r="A29" s="4" t="s">
        <v>65</v>
      </c>
      <c r="B29" s="5" t="n">
        <v>2018642</v>
      </c>
      <c r="C29" s="5" t="n">
        <v>2030900</v>
      </c>
    </row>
    <row r="30" spans="1:3">
      <c r="A30" s="4" t="s">
        <v>66</v>
      </c>
      <c r="B30" s="5" t="n">
        <v>4006367</v>
      </c>
      <c r="C30" s="5" t="n">
        <v>3644331</v>
      </c>
    </row>
    <row r="31" spans="1:3">
      <c r="A31" s="4" t="s">
        <v>27</v>
      </c>
    </row>
    <row r="32" spans="1:3">
      <c r="A32" s="3" t="s">
        <v>61</v>
      </c>
    </row>
    <row r="33" spans="1:3">
      <c r="A33" s="4" t="s">
        <v>67</v>
      </c>
      <c r="B33" s="5" t="n">
        <v>61</v>
      </c>
      <c r="C33" s="5" t="n">
        <v>61</v>
      </c>
    </row>
    <row r="34" spans="1:3">
      <c r="A34" s="4" t="s">
        <v>65</v>
      </c>
      <c r="B34" s="5" t="n">
        <v>61</v>
      </c>
    </row>
    <row r="35" spans="1:3">
      <c r="A35" s="4" t="s">
        <v>32</v>
      </c>
    </row>
    <row r="36" spans="1:3">
      <c r="A36" s="3" t="s">
        <v>61</v>
      </c>
    </row>
    <row r="37" spans="1:3">
      <c r="A37" s="4" t="s">
        <v>67</v>
      </c>
      <c r="B37" s="5" t="n">
        <v>11</v>
      </c>
      <c r="C37" s="5" t="n">
        <v>11</v>
      </c>
    </row>
    <row r="38" spans="1:3">
      <c r="A38" s="4" t="s">
        <v>65</v>
      </c>
      <c r="B38" s="5" t="n">
        <v>11</v>
      </c>
    </row>
    <row r="39" spans="1:3">
      <c r="A39" s="4" t="s">
        <v>33</v>
      </c>
    </row>
    <row r="40" spans="1:3">
      <c r="A40" s="3" t="s">
        <v>61</v>
      </c>
    </row>
    <row r="41" spans="1:3">
      <c r="A41" s="4" t="s">
        <v>67</v>
      </c>
      <c r="B41" s="5" t="n">
        <v>74</v>
      </c>
      <c r="C41" s="6" t="n">
        <v>73</v>
      </c>
    </row>
    <row r="42" spans="1:3">
      <c r="A42" s="4" t="s">
        <v>65</v>
      </c>
      <c r="B42" s="6" t="n">
        <v>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186</v>
      </c>
    </row>
    <row r="4" spans="1:2">
      <c r="A4" s="4" t="s">
        <v>239</v>
      </c>
      <c r="B4" s="4" t="s">
        <v>240</v>
      </c>
    </row>
    <row r="5" spans="1:2">
      <c r="A5" s="4" t="s">
        <v>241</v>
      </c>
      <c r="B5" s="4" t="s">
        <v>242</v>
      </c>
    </row>
    <row r="6" spans="1:2">
      <c r="A6" s="4" t="s">
        <v>243</v>
      </c>
      <c r="B6" s="4" t="s">
        <v>244</v>
      </c>
    </row>
    <row r="7" spans="1:2">
      <c r="A7" s="4" t="s">
        <v>245</v>
      </c>
      <c r="B7" s="4" t="s">
        <v>246</v>
      </c>
    </row>
    <row r="8" spans="1:2">
      <c r="A8" s="4" t="s">
        <v>40</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262</v>
      </c>
      <c r="B16" s="4" t="s">
        <v>263</v>
      </c>
    </row>
    <row r="17" spans="1:2">
      <c r="A17" s="4" t="s">
        <v>264</v>
      </c>
      <c r="B17" s="4" t="s">
        <v>265</v>
      </c>
    </row>
    <row r="18" spans="1:2">
      <c r="A18" s="4" t="s">
        <v>266</v>
      </c>
      <c r="B18" s="4" t="s">
        <v>267</v>
      </c>
    </row>
    <row r="19" spans="1:2">
      <c r="A19" s="4" t="s">
        <v>212</v>
      </c>
      <c r="B19" s="4" t="s">
        <v>268</v>
      </c>
    </row>
    <row r="20" spans="1:2">
      <c r="A20" s="4" t="s">
        <v>215</v>
      </c>
      <c r="B20" s="4" t="s">
        <v>269</v>
      </c>
    </row>
    <row r="21" spans="1:2">
      <c r="A21" s="4" t="s">
        <v>270</v>
      </c>
      <c r="B21" s="4" t="s">
        <v>271</v>
      </c>
    </row>
    <row r="22" spans="1:2">
      <c r="A22" s="4" t="s">
        <v>272</v>
      </c>
      <c r="B22" s="4" t="s">
        <v>273</v>
      </c>
    </row>
    <row r="23" spans="1:2">
      <c r="A23" s="4" t="s">
        <v>274</v>
      </c>
      <c r="B23"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76</v>
      </c>
      <c r="B1" s="2" t="s">
        <v>1</v>
      </c>
    </row>
    <row r="2" spans="1:2">
      <c r="B2" s="2" t="s">
        <v>2</v>
      </c>
    </row>
    <row r="3" spans="1:2">
      <c r="A3" s="3" t="s">
        <v>189</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1</v>
      </c>
      <c r="B1" s="2" t="s">
        <v>1</v>
      </c>
    </row>
    <row r="2" spans="1:2">
      <c r="B2" s="2" t="s">
        <v>2</v>
      </c>
    </row>
    <row r="3" spans="1:2">
      <c r="A3" s="3" t="s">
        <v>192</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6</v>
      </c>
    </row>
    <row r="2" spans="1:3">
      <c r="A2" s="4" t="s">
        <v>27</v>
      </c>
    </row>
    <row r="3" spans="1:3">
      <c r="A3" s="4" t="s">
        <v>69</v>
      </c>
      <c r="B3" s="7" t="n">
        <v>0.0003</v>
      </c>
      <c r="C3" s="7" t="n">
        <v>0.0003</v>
      </c>
    </row>
    <row r="4" spans="1:3">
      <c r="A4" s="4" t="s">
        <v>70</v>
      </c>
      <c r="B4" s="5" t="n">
        <v>400000000</v>
      </c>
      <c r="C4" s="5" t="n">
        <v>400000000</v>
      </c>
    </row>
    <row r="5" spans="1:3">
      <c r="A5" s="4" t="s">
        <v>71</v>
      </c>
      <c r="B5" s="5" t="n">
        <v>185257423</v>
      </c>
      <c r="C5" s="5" t="n">
        <v>183814911</v>
      </c>
    </row>
    <row r="6" spans="1:3">
      <c r="A6" s="4" t="s">
        <v>72</v>
      </c>
      <c r="B6" s="5" t="n">
        <v>185257423</v>
      </c>
      <c r="C6" s="5" t="n">
        <v>183814911</v>
      </c>
    </row>
    <row r="7" spans="1:3">
      <c r="A7" s="4" t="s">
        <v>32</v>
      </c>
    </row>
    <row r="8" spans="1:3">
      <c r="A8" s="4" t="s">
        <v>69</v>
      </c>
      <c r="B8" s="7" t="n">
        <v>0.0003</v>
      </c>
      <c r="C8" s="7" t="n">
        <v>0.0003</v>
      </c>
    </row>
    <row r="9" spans="1:3">
      <c r="A9" s="4" t="s">
        <v>70</v>
      </c>
      <c r="B9" s="5" t="n">
        <v>34450000</v>
      </c>
      <c r="C9" s="5" t="n">
        <v>34450000</v>
      </c>
    </row>
    <row r="10" spans="1:3">
      <c r="A10" s="4" t="s">
        <v>71</v>
      </c>
      <c r="B10" s="5" t="n">
        <v>34450000</v>
      </c>
      <c r="C10" s="5" t="n">
        <v>34450000</v>
      </c>
    </row>
    <row r="11" spans="1:3">
      <c r="A11" s="4" t="s">
        <v>72</v>
      </c>
      <c r="B11" s="5" t="n">
        <v>34450000</v>
      </c>
      <c r="C11" s="5" t="n">
        <v>34450000</v>
      </c>
    </row>
    <row r="12" spans="1:3">
      <c r="A12" s="4" t="s">
        <v>33</v>
      </c>
    </row>
    <row r="13" spans="1:3">
      <c r="A13" s="4" t="s">
        <v>69</v>
      </c>
      <c r="B13" s="7" t="n">
        <v>0.0003</v>
      </c>
      <c r="C13" s="7" t="n">
        <v>0.0003</v>
      </c>
    </row>
    <row r="14" spans="1:3">
      <c r="A14" s="4" t="s">
        <v>70</v>
      </c>
      <c r="B14" s="5" t="n">
        <v>400000000</v>
      </c>
      <c r="C14" s="5" t="n">
        <v>400000000</v>
      </c>
    </row>
    <row r="15" spans="1:3">
      <c r="A15" s="4" t="s">
        <v>71</v>
      </c>
      <c r="B15" s="5" t="n">
        <v>222375079</v>
      </c>
      <c r="C15" s="5" t="n">
        <v>220174048</v>
      </c>
    </row>
    <row r="16" spans="1:3">
      <c r="A16" s="4" t="s">
        <v>72</v>
      </c>
      <c r="B16" s="5" t="n">
        <v>222375079</v>
      </c>
      <c r="C16" s="5" t="n">
        <v>2201740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84</v>
      </c>
      <c r="B1" s="2" t="s">
        <v>1</v>
      </c>
    </row>
    <row r="2" spans="1:2">
      <c r="B2" s="2" t="s">
        <v>2</v>
      </c>
    </row>
    <row r="3" spans="1:2">
      <c r="A3" s="3" t="s">
        <v>195</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1</v>
      </c>
      <c r="B1" s="2" t="s">
        <v>1</v>
      </c>
    </row>
    <row r="2" spans="1:2">
      <c r="B2" s="2" t="s">
        <v>2</v>
      </c>
    </row>
    <row r="3" spans="1:2">
      <c r="A3" s="3" t="s">
        <v>198</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1</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9</v>
      </c>
      <c r="B1" s="2" t="s">
        <v>1</v>
      </c>
    </row>
    <row r="2" spans="1:2">
      <c r="B2" s="2" t="s">
        <v>2</v>
      </c>
    </row>
    <row r="3" spans="1:2">
      <c r="A3" s="3" t="s">
        <v>207</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02</v>
      </c>
      <c r="B1" s="2" t="s">
        <v>1</v>
      </c>
    </row>
    <row r="2" spans="1:2">
      <c r="B2" s="2" t="s">
        <v>2</v>
      </c>
    </row>
    <row r="3" spans="1:2">
      <c r="A3" s="3" t="s">
        <v>210</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13</v>
      </c>
    </row>
    <row r="4" spans="1:2">
      <c r="A4" s="4" t="s">
        <v>314</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16</v>
      </c>
      <c r="B1" s="2" t="s">
        <v>1</v>
      </c>
    </row>
    <row r="2" spans="1:2">
      <c r="B2" s="2" t="s">
        <v>2</v>
      </c>
    </row>
    <row r="3" spans="1:2">
      <c r="A3" s="3" t="s">
        <v>216</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22</v>
      </c>
    </row>
    <row r="4" spans="1:2">
      <c r="A4" s="4" t="s">
        <v>326</v>
      </c>
      <c r="B4"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9</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7</v>
      </c>
      <c r="B1" s="2" t="s">
        <v>1</v>
      </c>
    </row>
    <row r="2" spans="1:2">
      <c r="B2" s="2" t="s">
        <v>2</v>
      </c>
    </row>
    <row r="3" spans="1:2">
      <c r="A3" s="3" t="s">
        <v>232</v>
      </c>
    </row>
    <row r="4" spans="1:2">
      <c r="A4" s="4" t="s">
        <v>338</v>
      </c>
      <c r="B4"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6</v>
      </c>
      <c r="D2" s="2" t="s">
        <v>74</v>
      </c>
    </row>
    <row r="3" spans="1:4">
      <c r="A3" s="4" t="s">
        <v>75</v>
      </c>
      <c r="B3" s="6" t="n">
        <v>4976553</v>
      </c>
      <c r="C3" s="6" t="n">
        <v>4825335</v>
      </c>
      <c r="D3" s="6" t="n">
        <v>3963313</v>
      </c>
    </row>
    <row r="4" spans="1:4">
      <c r="A4" s="4" t="s">
        <v>76</v>
      </c>
      <c r="B4" s="5" t="n">
        <v>2737830</v>
      </c>
      <c r="C4" s="5" t="n">
        <v>2584724</v>
      </c>
      <c r="D4" s="5" t="n">
        <v>2057766</v>
      </c>
    </row>
    <row r="5" spans="1:4">
      <c r="A5" s="4" t="s">
        <v>77</v>
      </c>
      <c r="B5" s="5" t="n">
        <v>2238723</v>
      </c>
      <c r="C5" s="5" t="n">
        <v>2240611</v>
      </c>
      <c r="D5" s="5" t="n">
        <v>1905547</v>
      </c>
    </row>
    <row r="6" spans="1:4">
      <c r="A6" s="4" t="s">
        <v>78</v>
      </c>
      <c r="B6" s="5" t="n">
        <v>2086831</v>
      </c>
      <c r="C6" s="5" t="n">
        <v>1823140</v>
      </c>
      <c r="D6" s="5" t="n">
        <v>1497000</v>
      </c>
    </row>
    <row r="7" spans="1:4">
      <c r="A7" s="4" t="s">
        <v>79</v>
      </c>
      <c r="B7" s="5" t="n">
        <v>124049</v>
      </c>
      <c r="C7" s="5" t="n">
        <v>0</v>
      </c>
      <c r="D7" s="5" t="n">
        <v>0</v>
      </c>
    </row>
    <row r="8" spans="1:4">
      <c r="A8" s="4" t="s">
        <v>80</v>
      </c>
      <c r="B8" s="5" t="n">
        <v>27843</v>
      </c>
      <c r="C8" s="5" t="n">
        <v>417471</v>
      </c>
      <c r="D8" s="5" t="n">
        <v>408547</v>
      </c>
    </row>
    <row r="9" spans="1:4">
      <c r="A9" s="4" t="s">
        <v>81</v>
      </c>
      <c r="B9" s="5" t="n">
        <v>-34538</v>
      </c>
      <c r="C9" s="5" t="n">
        <v>-26434</v>
      </c>
      <c r="D9" s="5" t="n">
        <v>-14628</v>
      </c>
    </row>
    <row r="10" spans="1:4">
      <c r="A10" s="4" t="s">
        <v>82</v>
      </c>
      <c r="B10" s="5" t="n">
        <v>-3614</v>
      </c>
      <c r="C10" s="5" t="n">
        <v>-2755</v>
      </c>
      <c r="D10" s="5" t="n">
        <v>-7234</v>
      </c>
    </row>
    <row r="11" spans="1:4">
      <c r="A11" s="4" t="s">
        <v>83</v>
      </c>
      <c r="B11" s="5" t="n">
        <v>-10309</v>
      </c>
      <c r="C11" s="5" t="n">
        <v>388282</v>
      </c>
      <c r="D11" s="5" t="n">
        <v>386685</v>
      </c>
    </row>
    <row r="12" spans="1:4">
      <c r="A12" s="4" t="s">
        <v>84</v>
      </c>
      <c r="B12" s="5" t="n">
        <v>37951</v>
      </c>
      <c r="C12" s="5" t="n">
        <v>131303</v>
      </c>
      <c r="D12" s="5" t="n">
        <v>154112</v>
      </c>
    </row>
    <row r="13" spans="1:4">
      <c r="A13" s="4" t="s">
        <v>85</v>
      </c>
      <c r="B13" s="5" t="n">
        <v>-48260</v>
      </c>
      <c r="C13" s="5" t="n">
        <v>256979</v>
      </c>
      <c r="D13" s="5" t="n">
        <v>232573</v>
      </c>
    </row>
    <row r="14" spans="1:4">
      <c r="A14" s="4" t="s">
        <v>86</v>
      </c>
      <c r="B14" s="6" t="n">
        <v>-48260</v>
      </c>
      <c r="C14" s="6" t="n">
        <v>197979</v>
      </c>
      <c r="D14" s="6" t="n">
        <v>232573</v>
      </c>
    </row>
    <row r="15" spans="1:4">
      <c r="A15" s="4" t="s">
        <v>87</v>
      </c>
    </row>
    <row r="16" spans="1:4">
      <c r="A16" s="3" t="s">
        <v>88</v>
      </c>
    </row>
    <row r="17" spans="1:4">
      <c r="A17" s="4" t="s">
        <v>89</v>
      </c>
      <c r="B17" s="8" t="n">
        <v>-0.11</v>
      </c>
      <c r="C17" s="8" t="n">
        <v>0.45</v>
      </c>
      <c r="D17" s="8" t="n">
        <v>0.54</v>
      </c>
    </row>
    <row r="18" spans="1:4">
      <c r="A18" s="4" t="s">
        <v>90</v>
      </c>
      <c r="B18" s="8" t="n">
        <v>-0.11</v>
      </c>
      <c r="C18" s="8" t="n">
        <v>0.45</v>
      </c>
      <c r="D18" s="8" t="n">
        <v>0.53</v>
      </c>
    </row>
    <row r="19" spans="1:4">
      <c r="A19" s="3" t="s">
        <v>91</v>
      </c>
    </row>
    <row r="20" spans="1:4">
      <c r="A20" s="4" t="s">
        <v>92</v>
      </c>
      <c r="B20" s="5" t="n">
        <v>219254</v>
      </c>
      <c r="C20" s="5" t="n">
        <v>217707</v>
      </c>
      <c r="D20" s="5" t="n">
        <v>215498</v>
      </c>
    </row>
    <row r="21" spans="1:4">
      <c r="A21" s="4" t="s">
        <v>93</v>
      </c>
      <c r="B21" s="5" t="n">
        <v>219254</v>
      </c>
      <c r="C21" s="5" t="n">
        <v>221944</v>
      </c>
      <c r="D21" s="5" t="n">
        <v>220868</v>
      </c>
    </row>
    <row r="22" spans="1:4">
      <c r="A22" s="4" t="s">
        <v>33</v>
      </c>
    </row>
    <row r="23" spans="1:4">
      <c r="A23" s="4" t="s">
        <v>94</v>
      </c>
      <c r="B23" s="6" t="n">
        <v>0</v>
      </c>
      <c r="C23" s="6" t="n">
        <v>59000</v>
      </c>
      <c r="D23" s="6" t="n">
        <v>0</v>
      </c>
    </row>
    <row r="24" spans="1:4">
      <c r="A24" s="3" t="s">
        <v>88</v>
      </c>
    </row>
    <row r="25" spans="1:4">
      <c r="A25" s="4" t="s">
        <v>89</v>
      </c>
      <c r="B25" s="8" t="n">
        <v>-0.11</v>
      </c>
      <c r="C25" s="8" t="n">
        <v>0.72</v>
      </c>
      <c r="D25" s="8" t="n">
        <v>0.54</v>
      </c>
    </row>
    <row r="26" spans="1:4">
      <c r="A26" s="4" t="s">
        <v>90</v>
      </c>
      <c r="B26" s="8" t="n">
        <v>-0.11</v>
      </c>
      <c r="C26" s="8" t="n">
        <v>0.71</v>
      </c>
      <c r="D26" s="8" t="n">
        <v>0.53</v>
      </c>
    </row>
    <row r="27" spans="1:4">
      <c r="A27" s="3" t="s">
        <v>91</v>
      </c>
    </row>
    <row r="28" spans="1:4">
      <c r="A28" s="4" t="s">
        <v>92</v>
      </c>
      <c r="B28" s="5" t="n">
        <v>221475</v>
      </c>
      <c r="C28" s="5" t="n">
        <v>218623</v>
      </c>
      <c r="D28" s="5" t="n">
        <v>215498</v>
      </c>
    </row>
    <row r="29" spans="1:4">
      <c r="A29" s="4" t="s">
        <v>93</v>
      </c>
      <c r="B29" s="5" t="n">
        <v>221475</v>
      </c>
      <c r="C29" s="5" t="n">
        <v>222904</v>
      </c>
      <c r="D29" s="5" t="n">
        <v>2208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P67"/>
  <sheetViews>
    <sheetView workbookViewId="0">
      <selection activeCell="A1" sqref="A1"/>
    </sheetView>
  </sheetViews>
  <sheetFormatPr baseColWidth="8" defaultRowHeight="15" outlineLevelCol="0"/>
  <cols>
    <col customWidth="1" max="1" min="1" width="78"/>
    <col customWidth="1" max="2" min="2" width="21"/>
    <col customWidth="1" max="3" min="3" width="2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340</v>
      </c>
      <c r="B1" s="2" t="s">
        <v>341</v>
      </c>
      <c r="C1" s="2" t="s">
        <v>342</v>
      </c>
      <c r="D1" s="2" t="s">
        <v>343</v>
      </c>
      <c r="E1" s="2" t="s">
        <v>344</v>
      </c>
      <c r="F1" s="2" t="s">
        <v>345</v>
      </c>
      <c r="G1" s="2" t="s">
        <v>346</v>
      </c>
      <c r="H1" s="2" t="s">
        <v>347</v>
      </c>
      <c r="I1" s="2" t="s">
        <v>348</v>
      </c>
      <c r="J1" s="2" t="s">
        <v>349</v>
      </c>
      <c r="K1" s="2" t="s">
        <v>344</v>
      </c>
      <c r="L1" s="2" t="s">
        <v>346</v>
      </c>
      <c r="M1" s="2" t="s">
        <v>350</v>
      </c>
      <c r="N1" s="2" t="s">
        <v>351</v>
      </c>
      <c r="O1" s="2" t="s">
        <v>344</v>
      </c>
      <c r="P1" s="2" t="s">
        <v>352</v>
      </c>
    </row>
    <row r="2" spans="1:16">
      <c r="A2" s="3" t="s">
        <v>353</v>
      </c>
    </row>
    <row r="3" spans="1:16">
      <c r="A3" s="4" t="s">
        <v>94</v>
      </c>
      <c r="D3" s="6" t="n">
        <v>59000000</v>
      </c>
    </row>
    <row r="4" spans="1:16">
      <c r="A4" s="4" t="s">
        <v>354</v>
      </c>
      <c r="C4" s="6" t="n">
        <v>2900000</v>
      </c>
      <c r="K4" s="6" t="n">
        <v>0</v>
      </c>
      <c r="L4" s="6" t="n">
        <v>2927000</v>
      </c>
      <c r="M4" s="6" t="n">
        <v>0</v>
      </c>
    </row>
    <row r="5" spans="1:16">
      <c r="A5" s="4" t="s">
        <v>355</v>
      </c>
      <c r="K5" s="5" t="n">
        <v>400000</v>
      </c>
      <c r="L5" s="5" t="n">
        <v>300000</v>
      </c>
      <c r="M5" s="5" t="n">
        <v>200000</v>
      </c>
    </row>
    <row r="6" spans="1:16">
      <c r="A6" s="4" t="s">
        <v>356</v>
      </c>
      <c r="G6" s="6" t="n">
        <v>11300000</v>
      </c>
      <c r="L6" s="5" t="n">
        <v>11300000</v>
      </c>
      <c r="O6" s="6" t="n">
        <v>19700000</v>
      </c>
    </row>
    <row r="7" spans="1:16">
      <c r="A7" s="4" t="s">
        <v>357</v>
      </c>
      <c r="K7" s="5" t="n">
        <v>2100000</v>
      </c>
      <c r="L7" s="5" t="n">
        <v>1800000</v>
      </c>
    </row>
    <row r="8" spans="1:16">
      <c r="A8" s="4" t="s">
        <v>358</v>
      </c>
      <c r="K8" s="5" t="n">
        <v>30677000</v>
      </c>
    </row>
    <row r="9" spans="1:16">
      <c r="A9" s="4" t="s">
        <v>359</v>
      </c>
      <c r="B9" s="6" t="n">
        <v>28600000</v>
      </c>
      <c r="E9" s="6" t="n">
        <v>0</v>
      </c>
      <c r="F9" s="6" t="n">
        <v>28600000</v>
      </c>
      <c r="K9" s="5" t="n">
        <v>28647000</v>
      </c>
    </row>
    <row r="10" spans="1:16">
      <c r="A10" s="4" t="s">
        <v>360</v>
      </c>
      <c r="F10" s="6" t="n">
        <v>12100000</v>
      </c>
      <c r="K10" s="5" t="n">
        <v>12054000</v>
      </c>
    </row>
    <row r="11" spans="1:16">
      <c r="A11" s="4" t="s">
        <v>361</v>
      </c>
      <c r="G11" s="5" t="n">
        <v>60800000</v>
      </c>
      <c r="L11" s="5" t="n">
        <v>60800000</v>
      </c>
      <c r="O11" s="5" t="n">
        <v>92700000</v>
      </c>
    </row>
    <row r="12" spans="1:16">
      <c r="A12" s="4" t="s">
        <v>362</v>
      </c>
      <c r="G12" s="5" t="n">
        <v>24700000</v>
      </c>
      <c r="L12" s="5" t="n">
        <v>24700000</v>
      </c>
      <c r="O12" s="5" t="n">
        <v>47000000</v>
      </c>
    </row>
    <row r="13" spans="1:16">
      <c r="A13" s="4" t="s">
        <v>363</v>
      </c>
      <c r="K13" s="5" t="n">
        <v>246600000</v>
      </c>
      <c r="L13" s="5" t="n">
        <v>146200000</v>
      </c>
    </row>
    <row r="14" spans="1:16">
      <c r="A14" s="4" t="s">
        <v>364</v>
      </c>
      <c r="K14" s="5" t="n">
        <v>565100000</v>
      </c>
      <c r="L14" s="5" t="n">
        <v>477500000</v>
      </c>
      <c r="M14" s="5" t="n">
        <v>417800000</v>
      </c>
    </row>
    <row r="15" spans="1:16">
      <c r="A15" s="4" t="s">
        <v>365</v>
      </c>
      <c r="G15" s="5" t="n">
        <v>32000000</v>
      </c>
      <c r="L15" s="5" t="n">
        <v>32000000</v>
      </c>
      <c r="O15" s="5" t="n">
        <v>41200000</v>
      </c>
    </row>
    <row r="16" spans="1:16">
      <c r="A16" s="4" t="s">
        <v>366</v>
      </c>
      <c r="K16" s="5" t="n">
        <v>101500000</v>
      </c>
      <c r="L16" s="5" t="n">
        <v>89900000</v>
      </c>
      <c r="M16" s="5" t="n">
        <v>63700000</v>
      </c>
    </row>
    <row r="17" spans="1:16">
      <c r="A17" s="4" t="s">
        <v>367</v>
      </c>
      <c r="G17" s="5" t="n">
        <v>11700000</v>
      </c>
      <c r="L17" s="5" t="n">
        <v>11700000</v>
      </c>
      <c r="O17" s="5" t="n">
        <v>12700000</v>
      </c>
    </row>
    <row r="18" spans="1:16">
      <c r="A18" s="4" t="s">
        <v>136</v>
      </c>
      <c r="G18" s="5" t="n">
        <v>-26598000</v>
      </c>
      <c r="L18" s="5" t="n">
        <v>-26598000</v>
      </c>
    </row>
    <row r="19" spans="1:16">
      <c r="A19" s="4" t="s">
        <v>368</v>
      </c>
      <c r="K19" s="5" t="n">
        <v>75000</v>
      </c>
      <c r="L19" s="5" t="n">
        <v>-44783000</v>
      </c>
      <c r="M19" s="5" t="n">
        <v>-45917000</v>
      </c>
    </row>
    <row r="20" spans="1:16">
      <c r="A20" s="4" t="s">
        <v>369</v>
      </c>
      <c r="K20" s="6" t="n">
        <v>-2781000</v>
      </c>
      <c r="L20" s="5" t="n">
        <v>-15098000</v>
      </c>
      <c r="M20" s="6" t="n">
        <v>-12728000</v>
      </c>
    </row>
    <row r="21" spans="1:16">
      <c r="A21" s="4" t="s">
        <v>113</v>
      </c>
    </row>
    <row r="22" spans="1:16">
      <c r="A22" s="3" t="s">
        <v>353</v>
      </c>
    </row>
    <row r="23" spans="1:16">
      <c r="A23" s="4" t="s">
        <v>136</v>
      </c>
      <c r="G23" s="5" t="n">
        <v>-23932000</v>
      </c>
      <c r="L23" s="5" t="n">
        <v>-23932000</v>
      </c>
    </row>
    <row r="24" spans="1:16">
      <c r="A24" s="4" t="s">
        <v>370</v>
      </c>
    </row>
    <row r="25" spans="1:16">
      <c r="A25" s="3" t="s">
        <v>353</v>
      </c>
    </row>
    <row r="26" spans="1:16">
      <c r="A26" s="4" t="s">
        <v>136</v>
      </c>
      <c r="P26" s="6" t="n">
        <v>1300000</v>
      </c>
    </row>
    <row r="27" spans="1:16">
      <c r="A27" s="4" t="s">
        <v>371</v>
      </c>
      <c r="P27" s="5" t="n">
        <v>1900000</v>
      </c>
    </row>
    <row r="28" spans="1:16">
      <c r="A28" s="4" t="s">
        <v>372</v>
      </c>
    </row>
    <row r="29" spans="1:16">
      <c r="A29" s="3" t="s">
        <v>353</v>
      </c>
    </row>
    <row r="30" spans="1:16">
      <c r="A30" s="4" t="s">
        <v>371</v>
      </c>
      <c r="P30" s="6" t="n">
        <v>26000000</v>
      </c>
    </row>
    <row r="31" spans="1:16">
      <c r="A31" s="4" t="s">
        <v>373</v>
      </c>
    </row>
    <row r="32" spans="1:16">
      <c r="A32" s="3" t="s">
        <v>353</v>
      </c>
    </row>
    <row r="33" spans="1:16">
      <c r="A33" s="4" t="s">
        <v>374</v>
      </c>
      <c r="G33" s="5" t="n">
        <v>568100000</v>
      </c>
      <c r="L33" s="6" t="n">
        <v>568100000</v>
      </c>
      <c r="O33" s="5" t="n">
        <v>526300000</v>
      </c>
    </row>
    <row r="34" spans="1:16">
      <c r="A34" s="4" t="s">
        <v>375</v>
      </c>
    </row>
    <row r="35" spans="1:16">
      <c r="A35" s="3" t="s">
        <v>353</v>
      </c>
    </row>
    <row r="36" spans="1:16">
      <c r="A36" s="4" t="s">
        <v>376</v>
      </c>
      <c r="K36" s="4" t="s">
        <v>377</v>
      </c>
    </row>
    <row r="37" spans="1:16">
      <c r="A37" s="4" t="s">
        <v>378</v>
      </c>
    </row>
    <row r="38" spans="1:16">
      <c r="A38" s="3" t="s">
        <v>353</v>
      </c>
    </row>
    <row r="39" spans="1:16">
      <c r="A39" s="4" t="s">
        <v>379</v>
      </c>
      <c r="N39" s="9" t="n">
        <v>1140</v>
      </c>
    </row>
    <row r="40" spans="1:16">
      <c r="A40" s="4" t="s">
        <v>380</v>
      </c>
    </row>
    <row r="41" spans="1:16">
      <c r="A41" s="3" t="s">
        <v>353</v>
      </c>
    </row>
    <row r="42" spans="1:16">
      <c r="A42" s="4" t="s">
        <v>367</v>
      </c>
      <c r="O42" s="6" t="n">
        <v>15500000</v>
      </c>
    </row>
    <row r="43" spans="1:16">
      <c r="A43" s="4" t="s">
        <v>381</v>
      </c>
    </row>
    <row r="44" spans="1:16">
      <c r="A44" s="3" t="s">
        <v>353</v>
      </c>
    </row>
    <row r="45" spans="1:16">
      <c r="A45" s="4" t="s">
        <v>382</v>
      </c>
      <c r="K45" s="4" t="s">
        <v>383</v>
      </c>
    </row>
    <row r="46" spans="1:16">
      <c r="A46" s="4" t="s">
        <v>384</v>
      </c>
    </row>
    <row r="47" spans="1:16">
      <c r="A47" s="3" t="s">
        <v>353</v>
      </c>
    </row>
    <row r="48" spans="1:16">
      <c r="A48" s="4" t="s">
        <v>382</v>
      </c>
      <c r="K48" s="4" t="s">
        <v>385</v>
      </c>
    </row>
    <row r="49" spans="1:16">
      <c r="A49" s="4" t="s">
        <v>386</v>
      </c>
    </row>
    <row r="50" spans="1:16">
      <c r="A50" s="3" t="s">
        <v>353</v>
      </c>
    </row>
    <row r="51" spans="1:16">
      <c r="A51" s="4" t="s">
        <v>382</v>
      </c>
      <c r="K51" s="4" t="s">
        <v>385</v>
      </c>
    </row>
    <row r="52" spans="1:16">
      <c r="A52" s="4" t="s">
        <v>387</v>
      </c>
    </row>
    <row r="53" spans="1:16">
      <c r="A53" s="3" t="s">
        <v>353</v>
      </c>
    </row>
    <row r="54" spans="1:16">
      <c r="A54" s="4" t="s">
        <v>382</v>
      </c>
      <c r="K54" s="4" t="s">
        <v>388</v>
      </c>
    </row>
    <row r="55" spans="1:16">
      <c r="A55" s="4" t="s">
        <v>389</v>
      </c>
    </row>
    <row r="56" spans="1:16">
      <c r="A56" s="3" t="s">
        <v>353</v>
      </c>
    </row>
    <row r="57" spans="1:16">
      <c r="A57" s="4" t="s">
        <v>382</v>
      </c>
      <c r="K57" s="4" t="s">
        <v>383</v>
      </c>
    </row>
    <row r="58" spans="1:16">
      <c r="A58" s="4" t="s">
        <v>390</v>
      </c>
    </row>
    <row r="59" spans="1:16">
      <c r="A59" s="3" t="s">
        <v>353</v>
      </c>
    </row>
    <row r="60" spans="1:16">
      <c r="A60" s="4" t="s">
        <v>391</v>
      </c>
      <c r="K60" s="4" t="s">
        <v>392</v>
      </c>
      <c r="L60" s="4" t="s">
        <v>393</v>
      </c>
    </row>
    <row r="61" spans="1:16">
      <c r="A61" s="4" t="s">
        <v>394</v>
      </c>
    </row>
    <row r="62" spans="1:16">
      <c r="A62" s="3" t="s">
        <v>353</v>
      </c>
    </row>
    <row r="63" spans="1:16">
      <c r="A63" s="4" t="s">
        <v>391</v>
      </c>
      <c r="L63" s="4" t="s">
        <v>395</v>
      </c>
      <c r="M63" s="4" t="s">
        <v>392</v>
      </c>
    </row>
    <row r="64" spans="1:16">
      <c r="A64" s="4" t="s">
        <v>33</v>
      </c>
    </row>
    <row r="65" spans="1:16">
      <c r="A65" s="3" t="s">
        <v>353</v>
      </c>
    </row>
    <row r="66" spans="1:16">
      <c r="A66" s="4" t="s">
        <v>94</v>
      </c>
      <c r="G66" s="6" t="n">
        <v>0</v>
      </c>
      <c r="H66" s="6" t="n">
        <v>0</v>
      </c>
      <c r="I66" s="6" t="n">
        <v>59000000</v>
      </c>
      <c r="J66" s="6" t="n">
        <v>0</v>
      </c>
      <c r="K66" s="6" t="n">
        <v>0</v>
      </c>
      <c r="L66" s="6" t="n">
        <v>59000000</v>
      </c>
      <c r="M66" s="6" t="n">
        <v>0</v>
      </c>
    </row>
    <row r="67" spans="1:16">
      <c r="A67" s="4" t="s">
        <v>396</v>
      </c>
      <c r="C67" s="5" t="n">
        <v>147025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7</v>
      </c>
      <c r="B1" s="2" t="s">
        <v>398</v>
      </c>
      <c r="C1" s="2" t="s">
        <v>2</v>
      </c>
      <c r="D1" s="2" t="s">
        <v>399</v>
      </c>
      <c r="E1" s="2" t="s">
        <v>2</v>
      </c>
      <c r="F1" s="2" t="s">
        <v>400</v>
      </c>
    </row>
    <row r="2" spans="1:6">
      <c r="A2" s="3" t="s">
        <v>401</v>
      </c>
    </row>
    <row r="3" spans="1:6">
      <c r="A3" s="4" t="s">
        <v>402</v>
      </c>
      <c r="B3" s="6" t="n">
        <v>100400000</v>
      </c>
      <c r="E3" s="6" t="n">
        <v>13070000</v>
      </c>
    </row>
    <row r="4" spans="1:6">
      <c r="A4" s="4" t="s">
        <v>359</v>
      </c>
      <c r="B4" s="6" t="n">
        <v>28600000</v>
      </c>
      <c r="C4" s="6" t="n">
        <v>0</v>
      </c>
      <c r="D4" s="6" t="n">
        <v>28600000</v>
      </c>
      <c r="E4" s="5" t="n">
        <v>28647000</v>
      </c>
    </row>
    <row r="5" spans="1:6">
      <c r="A5" s="4" t="s">
        <v>358</v>
      </c>
      <c r="E5" s="5" t="n">
        <v>30677000</v>
      </c>
    </row>
    <row r="6" spans="1:6">
      <c r="A6" s="4" t="s">
        <v>360</v>
      </c>
      <c r="D6" s="6" t="n">
        <v>12100000</v>
      </c>
      <c r="E6" s="6" t="n">
        <v>12054000</v>
      </c>
    </row>
    <row r="7" spans="1:6">
      <c r="A7" s="4" t="s">
        <v>403</v>
      </c>
    </row>
    <row r="8" spans="1:6">
      <c r="A8" s="3" t="s">
        <v>401</v>
      </c>
    </row>
    <row r="9" spans="1:6">
      <c r="A9" s="4" t="s">
        <v>404</v>
      </c>
      <c r="F9" s="6" t="n">
        <v>110000000</v>
      </c>
    </row>
    <row r="10" spans="1:6">
      <c r="A10" s="4" t="s">
        <v>405</v>
      </c>
    </row>
    <row r="11" spans="1:6">
      <c r="A11" s="3" t="s">
        <v>401</v>
      </c>
    </row>
    <row r="12" spans="1:6">
      <c r="A12" s="4" t="s">
        <v>404</v>
      </c>
      <c r="F12" s="5" t="n">
        <v>130000000</v>
      </c>
    </row>
    <row r="13" spans="1:6">
      <c r="A13" s="4" t="s">
        <v>406</v>
      </c>
    </row>
    <row r="14" spans="1:6">
      <c r="A14" s="3" t="s">
        <v>401</v>
      </c>
    </row>
    <row r="15" spans="1:6">
      <c r="A15" s="4" t="s">
        <v>404</v>
      </c>
      <c r="F15" s="5" t="n">
        <v>105000000</v>
      </c>
    </row>
    <row r="16" spans="1:6">
      <c r="A16" s="4" t="s">
        <v>407</v>
      </c>
    </row>
    <row r="17" spans="1:6">
      <c r="A17" s="3" t="s">
        <v>401</v>
      </c>
    </row>
    <row r="18" spans="1:6">
      <c r="A18" s="4" t="s">
        <v>404</v>
      </c>
      <c r="F18" s="5" t="n">
        <v>55000000</v>
      </c>
    </row>
    <row r="19" spans="1:6">
      <c r="A19" s="4" t="s">
        <v>408</v>
      </c>
    </row>
    <row r="20" spans="1:6">
      <c r="A20" s="3" t="s">
        <v>401</v>
      </c>
    </row>
    <row r="21" spans="1:6">
      <c r="A21" s="4" t="s">
        <v>404</v>
      </c>
      <c r="F21" s="5" t="n">
        <v>50000000</v>
      </c>
    </row>
    <row r="22" spans="1:6">
      <c r="A22" s="4" t="s">
        <v>409</v>
      </c>
    </row>
    <row r="23" spans="1:6">
      <c r="A23" s="3" t="s">
        <v>401</v>
      </c>
    </row>
    <row r="24" spans="1:6">
      <c r="A24" s="4" t="s">
        <v>404</v>
      </c>
      <c r="F24" s="5" t="n">
        <v>25000000</v>
      </c>
    </row>
    <row r="25" spans="1:6">
      <c r="A25" s="4" t="s">
        <v>410</v>
      </c>
    </row>
    <row r="26" spans="1:6">
      <c r="A26" s="3" t="s">
        <v>401</v>
      </c>
    </row>
    <row r="27" spans="1:6">
      <c r="A27" s="4" t="s">
        <v>404</v>
      </c>
      <c r="F27" s="5" t="n">
        <v>10000000</v>
      </c>
    </row>
    <row r="28" spans="1:6">
      <c r="A28" s="4" t="s">
        <v>411</v>
      </c>
    </row>
    <row r="29" spans="1:6">
      <c r="A29" s="3" t="s">
        <v>401</v>
      </c>
    </row>
    <row r="30" spans="1:6">
      <c r="A30" s="4" t="s">
        <v>404</v>
      </c>
      <c r="F30" s="6" t="n">
        <v>15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412</v>
      </c>
      <c r="B1" s="2" t="s">
        <v>398</v>
      </c>
      <c r="C1" s="2" t="s">
        <v>2</v>
      </c>
      <c r="D1" s="2" t="s">
        <v>399</v>
      </c>
      <c r="E1" s="2" t="s">
        <v>2</v>
      </c>
      <c r="F1" s="2" t="s">
        <v>36</v>
      </c>
      <c r="G1" s="2" t="s">
        <v>74</v>
      </c>
    </row>
    <row r="2" spans="1:7">
      <c r="A2" s="3" t="s">
        <v>189</v>
      </c>
    </row>
    <row r="3" spans="1:7">
      <c r="A3" s="4" t="s">
        <v>413</v>
      </c>
      <c r="E3" s="6" t="n">
        <v>5077000</v>
      </c>
    </row>
    <row r="4" spans="1:7">
      <c r="A4" s="4" t="s">
        <v>359</v>
      </c>
      <c r="B4" s="6" t="n">
        <v>28600000</v>
      </c>
      <c r="C4" s="6" t="n">
        <v>0</v>
      </c>
      <c r="D4" s="6" t="n">
        <v>28600000</v>
      </c>
      <c r="E4" s="5" t="n">
        <v>28647000</v>
      </c>
    </row>
    <row r="5" spans="1:7">
      <c r="A5" s="4" t="s">
        <v>358</v>
      </c>
      <c r="E5" s="5" t="n">
        <v>30677000</v>
      </c>
    </row>
    <row r="6" spans="1:7">
      <c r="A6" s="4" t="s">
        <v>414</v>
      </c>
      <c r="E6" s="5" t="n">
        <v>14572000</v>
      </c>
    </row>
    <row r="7" spans="1:7">
      <c r="A7" s="4" t="s">
        <v>360</v>
      </c>
      <c r="D7" s="6" t="n">
        <v>12100000</v>
      </c>
      <c r="E7" s="5" t="n">
        <v>12054000</v>
      </c>
    </row>
    <row r="8" spans="1:7">
      <c r="A8" s="4" t="s">
        <v>415</v>
      </c>
      <c r="E8" s="5" t="n">
        <v>12029000</v>
      </c>
    </row>
    <row r="9" spans="1:7">
      <c r="A9" s="4" t="s">
        <v>416</v>
      </c>
      <c r="E9" s="5" t="n">
        <v>26070000</v>
      </c>
    </row>
    <row r="10" spans="1:7">
      <c r="A10" s="4" t="s">
        <v>417</v>
      </c>
      <c r="E10" s="5" t="n">
        <v>124049000</v>
      </c>
      <c r="F10" s="6" t="n">
        <v>0</v>
      </c>
      <c r="G10" s="6" t="n">
        <v>0</v>
      </c>
    </row>
    <row r="11" spans="1:7">
      <c r="A11" s="4" t="s">
        <v>418</v>
      </c>
      <c r="E11" s="6" t="n">
        <v>129126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398</v>
      </c>
      <c r="C1" s="2" t="s">
        <v>2</v>
      </c>
    </row>
    <row r="2" spans="1:3">
      <c r="A2" s="3" t="s">
        <v>401</v>
      </c>
    </row>
    <row r="3" spans="1:3">
      <c r="A3" s="4" t="s">
        <v>420</v>
      </c>
      <c r="C3" s="6" t="n">
        <v>0</v>
      </c>
    </row>
    <row r="4" spans="1:3">
      <c r="A4" s="4" t="s">
        <v>402</v>
      </c>
      <c r="B4" s="6" t="n">
        <v>100400</v>
      </c>
      <c r="C4" s="5" t="n">
        <v>13070</v>
      </c>
    </row>
    <row r="5" spans="1:3">
      <c r="A5" s="4" t="s">
        <v>421</v>
      </c>
      <c r="C5" s="5" t="n">
        <v>-10070</v>
      </c>
    </row>
    <row r="6" spans="1:3">
      <c r="A6" s="4" t="s">
        <v>422</v>
      </c>
      <c r="C6" s="5" t="n">
        <v>3000</v>
      </c>
    </row>
    <row r="7" spans="1:3">
      <c r="A7" s="4" t="s">
        <v>423</v>
      </c>
    </row>
    <row r="8" spans="1:3">
      <c r="A8" s="3" t="s">
        <v>401</v>
      </c>
    </row>
    <row r="9" spans="1:3">
      <c r="A9" s="4" t="s">
        <v>420</v>
      </c>
      <c r="C9" s="5" t="n">
        <v>0</v>
      </c>
    </row>
    <row r="10" spans="1:3">
      <c r="A10" s="4" t="s">
        <v>402</v>
      </c>
      <c r="C10" s="5" t="n">
        <v>14572</v>
      </c>
    </row>
    <row r="11" spans="1:3">
      <c r="A11" s="4" t="s">
        <v>421</v>
      </c>
      <c r="C11" s="5" t="n">
        <v>-10017</v>
      </c>
    </row>
    <row r="12" spans="1:3">
      <c r="A12" s="4" t="s">
        <v>422</v>
      </c>
      <c r="C12" s="5" t="n">
        <v>4555</v>
      </c>
    </row>
    <row r="13" spans="1:3">
      <c r="A13" s="4" t="s">
        <v>424</v>
      </c>
    </row>
    <row r="14" spans="1:3">
      <c r="A14" s="3" t="s">
        <v>401</v>
      </c>
    </row>
    <row r="15" spans="1:3">
      <c r="A15" s="4" t="s">
        <v>420</v>
      </c>
      <c r="C15" s="5" t="n">
        <v>0</v>
      </c>
    </row>
    <row r="16" spans="1:3">
      <c r="A16" s="4" t="s">
        <v>402</v>
      </c>
      <c r="C16" s="5" t="n">
        <v>12029</v>
      </c>
    </row>
    <row r="17" spans="1:3">
      <c r="A17" s="4" t="s">
        <v>421</v>
      </c>
      <c r="C17" s="5" t="n">
        <v>-9181</v>
      </c>
    </row>
    <row r="18" spans="1:3">
      <c r="A18" s="4" t="s">
        <v>422</v>
      </c>
      <c r="C18" s="6" t="n">
        <v>284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6</v>
      </c>
    </row>
    <row r="2" spans="1:3">
      <c r="A2" s="3" t="s">
        <v>426</v>
      </c>
    </row>
    <row r="3" spans="1:3">
      <c r="A3" s="4" t="s">
        <v>427</v>
      </c>
      <c r="B3" s="6" t="n">
        <v>1412758</v>
      </c>
      <c r="C3" s="6" t="n">
        <v>1201267</v>
      </c>
    </row>
    <row r="4" spans="1:3">
      <c r="A4" s="4" t="s">
        <v>428</v>
      </c>
      <c r="B4" s="5" t="n">
        <v>-526984</v>
      </c>
      <c r="C4" s="5" t="n">
        <v>-397056</v>
      </c>
    </row>
    <row r="5" spans="1:3">
      <c r="A5" s="4" t="s">
        <v>43</v>
      </c>
      <c r="B5" s="5" t="n">
        <v>885774</v>
      </c>
      <c r="C5" s="5" t="n">
        <v>804211</v>
      </c>
    </row>
    <row r="6" spans="1:3">
      <c r="A6" s="4" t="s">
        <v>429</v>
      </c>
    </row>
    <row r="7" spans="1:3">
      <c r="A7" s="3" t="s">
        <v>426</v>
      </c>
    </row>
    <row r="8" spans="1:3">
      <c r="A8" s="4" t="s">
        <v>427</v>
      </c>
      <c r="B8" s="5" t="n">
        <v>431761</v>
      </c>
      <c r="C8" s="5" t="n">
        <v>326617</v>
      </c>
    </row>
    <row r="9" spans="1:3">
      <c r="A9" s="4" t="s">
        <v>430</v>
      </c>
    </row>
    <row r="10" spans="1:3">
      <c r="A10" s="3" t="s">
        <v>426</v>
      </c>
    </row>
    <row r="11" spans="1:3">
      <c r="A11" s="4" t="s">
        <v>427</v>
      </c>
      <c r="B11" s="5" t="n">
        <v>204926</v>
      </c>
      <c r="C11" s="5" t="n">
        <v>168720</v>
      </c>
    </row>
    <row r="12" spans="1:3">
      <c r="A12" s="4" t="s">
        <v>431</v>
      </c>
    </row>
    <row r="13" spans="1:3">
      <c r="A13" s="3" t="s">
        <v>426</v>
      </c>
    </row>
    <row r="14" spans="1:3">
      <c r="A14" s="4" t="s">
        <v>427</v>
      </c>
      <c r="B14" s="5" t="n">
        <v>47625</v>
      </c>
      <c r="C14" s="5" t="n">
        <v>47216</v>
      </c>
    </row>
    <row r="15" spans="1:3">
      <c r="A15" s="4" t="s">
        <v>432</v>
      </c>
    </row>
    <row r="16" spans="1:3">
      <c r="A16" s="3" t="s">
        <v>426</v>
      </c>
    </row>
    <row r="17" spans="1:3">
      <c r="A17" s="4" t="s">
        <v>427</v>
      </c>
      <c r="B17" s="5" t="n">
        <v>232660</v>
      </c>
      <c r="C17" s="5" t="n">
        <v>151059</v>
      </c>
    </row>
    <row r="18" spans="1:3">
      <c r="A18" s="4" t="s">
        <v>433</v>
      </c>
    </row>
    <row r="19" spans="1:3">
      <c r="A19" s="3" t="s">
        <v>426</v>
      </c>
    </row>
    <row r="20" spans="1:3">
      <c r="A20" s="4" t="s">
        <v>427</v>
      </c>
      <c r="B20" s="5" t="n">
        <v>98802</v>
      </c>
      <c r="C20" s="5" t="n">
        <v>75196</v>
      </c>
    </row>
    <row r="21" spans="1:3">
      <c r="A21" s="4" t="s">
        <v>434</v>
      </c>
    </row>
    <row r="22" spans="1:3">
      <c r="A22" s="3" t="s">
        <v>426</v>
      </c>
    </row>
    <row r="23" spans="1:3">
      <c r="A23" s="4" t="s">
        <v>427</v>
      </c>
      <c r="B23" s="5" t="n">
        <v>144484</v>
      </c>
      <c r="C23" s="5" t="n">
        <v>124140</v>
      </c>
    </row>
    <row r="24" spans="1:3">
      <c r="A24" s="4" t="s">
        <v>435</v>
      </c>
    </row>
    <row r="25" spans="1:3">
      <c r="A25" s="3" t="s">
        <v>426</v>
      </c>
    </row>
    <row r="26" spans="1:3">
      <c r="A26" s="4" t="s">
        <v>427</v>
      </c>
      <c r="B26" s="5" t="n">
        <v>83574</v>
      </c>
      <c r="C26" s="5" t="n">
        <v>83574</v>
      </c>
    </row>
    <row r="27" spans="1:3">
      <c r="A27" s="4" t="s">
        <v>436</v>
      </c>
    </row>
    <row r="28" spans="1:3">
      <c r="A28" s="3" t="s">
        <v>426</v>
      </c>
    </row>
    <row r="29" spans="1:3">
      <c r="A29" s="4" t="s">
        <v>427</v>
      </c>
      <c r="B29" s="5" t="n">
        <v>148488</v>
      </c>
      <c r="C29" s="5" t="n">
        <v>204362</v>
      </c>
    </row>
    <row r="30" spans="1:3">
      <c r="A30" s="4" t="s">
        <v>437</v>
      </c>
    </row>
    <row r="31" spans="1:3">
      <c r="A31" s="3" t="s">
        <v>426</v>
      </c>
    </row>
    <row r="32" spans="1:3">
      <c r="A32" s="4" t="s">
        <v>427</v>
      </c>
      <c r="B32" s="6" t="n">
        <v>20438</v>
      </c>
      <c r="C32" s="6" t="n">
        <v>2038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38</v>
      </c>
      <c r="B1" s="2" t="s">
        <v>1</v>
      </c>
    </row>
    <row r="2" spans="1:4">
      <c r="B2" s="2" t="s">
        <v>2</v>
      </c>
      <c r="C2" s="2" t="s">
        <v>36</v>
      </c>
      <c r="D2" s="2" t="s">
        <v>74</v>
      </c>
    </row>
    <row r="3" spans="1:4">
      <c r="A3" s="3" t="s">
        <v>426</v>
      </c>
    </row>
    <row r="4" spans="1:4">
      <c r="A4" s="4" t="s">
        <v>439</v>
      </c>
      <c r="B4" s="6" t="n">
        <v>173747</v>
      </c>
      <c r="C4" s="6" t="n">
        <v>144770</v>
      </c>
      <c r="D4" s="6" t="n">
        <v>100940</v>
      </c>
    </row>
    <row r="5" spans="1:4">
      <c r="A5" s="4" t="s">
        <v>440</v>
      </c>
    </row>
    <row r="6" spans="1:4">
      <c r="A6" s="3" t="s">
        <v>426</v>
      </c>
    </row>
    <row r="7" spans="1:4">
      <c r="A7" s="4" t="s">
        <v>439</v>
      </c>
      <c r="B7" s="6" t="n">
        <v>164300</v>
      </c>
      <c r="C7" s="6" t="n">
        <v>130700</v>
      </c>
      <c r="D7" s="6" t="n">
        <v>863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441</v>
      </c>
      <c r="B1" s="2" t="s">
        <v>398</v>
      </c>
      <c r="C1" s="2" t="s">
        <v>2</v>
      </c>
      <c r="D1" s="2" t="s">
        <v>399</v>
      </c>
      <c r="E1" s="2" t="s">
        <v>2</v>
      </c>
    </row>
    <row r="2" spans="1:5">
      <c r="A2" s="3" t="s">
        <v>442</v>
      </c>
    </row>
    <row r="3" spans="1:5">
      <c r="A3" s="4" t="s">
        <v>443</v>
      </c>
      <c r="E3" s="6" t="n">
        <v>563591000</v>
      </c>
    </row>
    <row r="4" spans="1:5">
      <c r="A4" s="4" t="s">
        <v>444</v>
      </c>
      <c r="E4" s="5" t="n">
        <v>20730000</v>
      </c>
    </row>
    <row r="5" spans="1:5">
      <c r="A5" s="4" t="s">
        <v>445</v>
      </c>
      <c r="B5" s="6" t="n">
        <v>-28600000</v>
      </c>
      <c r="C5" s="6" t="n">
        <v>0</v>
      </c>
      <c r="D5" s="6" t="n">
        <v>-28600000</v>
      </c>
      <c r="E5" s="5" t="n">
        <v>-28647000</v>
      </c>
    </row>
    <row r="6" spans="1:5">
      <c r="A6" s="4" t="s">
        <v>446</v>
      </c>
      <c r="C6" s="5" t="n">
        <v>555674000</v>
      </c>
      <c r="E6" s="5" t="n">
        <v>555674000</v>
      </c>
    </row>
    <row r="7" spans="1:5">
      <c r="A7" s="4" t="s">
        <v>447</v>
      </c>
    </row>
    <row r="8" spans="1:5">
      <c r="A8" s="3" t="s">
        <v>442</v>
      </c>
    </row>
    <row r="9" spans="1:5">
      <c r="A9" s="4" t="s">
        <v>443</v>
      </c>
      <c r="E9" s="5" t="n">
        <v>317323000</v>
      </c>
    </row>
    <row r="10" spans="1:5">
      <c r="A10" s="4" t="s">
        <v>444</v>
      </c>
      <c r="E10" s="5" t="n">
        <v>1132000</v>
      </c>
    </row>
    <row r="11" spans="1:5">
      <c r="A11" s="4" t="s">
        <v>445</v>
      </c>
      <c r="E11" s="5" t="n">
        <v>0</v>
      </c>
    </row>
    <row r="12" spans="1:5">
      <c r="A12" s="4" t="s">
        <v>446</v>
      </c>
      <c r="C12" s="5" t="n">
        <v>318455000</v>
      </c>
      <c r="E12" s="5" t="n">
        <v>318455000</v>
      </c>
    </row>
    <row r="13" spans="1:5">
      <c r="A13" s="4" t="s">
        <v>448</v>
      </c>
    </row>
    <row r="14" spans="1:5">
      <c r="A14" s="3" t="s">
        <v>442</v>
      </c>
    </row>
    <row r="15" spans="1:5">
      <c r="A15" s="4" t="s">
        <v>443</v>
      </c>
      <c r="E15" s="5" t="n">
        <v>99245000</v>
      </c>
    </row>
    <row r="16" spans="1:5">
      <c r="A16" s="4" t="s">
        <v>444</v>
      </c>
      <c r="E16" s="5" t="n">
        <v>11910000</v>
      </c>
    </row>
    <row r="17" spans="1:5">
      <c r="A17" s="4" t="s">
        <v>445</v>
      </c>
      <c r="E17" s="5" t="n">
        <v>0</v>
      </c>
    </row>
    <row r="18" spans="1:5">
      <c r="A18" s="4" t="s">
        <v>446</v>
      </c>
      <c r="C18" s="5" t="n">
        <v>111155000</v>
      </c>
      <c r="E18" s="5" t="n">
        <v>111155000</v>
      </c>
    </row>
    <row r="19" spans="1:5">
      <c r="A19" s="4" t="s">
        <v>449</v>
      </c>
    </row>
    <row r="20" spans="1:5">
      <c r="A20" s="3" t="s">
        <v>442</v>
      </c>
    </row>
    <row r="21" spans="1:5">
      <c r="A21" s="4" t="s">
        <v>443</v>
      </c>
      <c r="E21" s="5" t="n">
        <v>77586000</v>
      </c>
    </row>
    <row r="22" spans="1:5">
      <c r="A22" s="4" t="s">
        <v>444</v>
      </c>
      <c r="E22" s="5" t="n">
        <v>3737000</v>
      </c>
    </row>
    <row r="23" spans="1:5">
      <c r="A23" s="4" t="s">
        <v>445</v>
      </c>
      <c r="E23" s="5" t="n">
        <v>0</v>
      </c>
    </row>
    <row r="24" spans="1:5">
      <c r="A24" s="4" t="s">
        <v>446</v>
      </c>
      <c r="C24" s="5" t="n">
        <v>81323000</v>
      </c>
      <c r="E24" s="5" t="n">
        <v>81323000</v>
      </c>
    </row>
    <row r="25" spans="1:5">
      <c r="A25" s="4" t="s">
        <v>450</v>
      </c>
    </row>
    <row r="26" spans="1:5">
      <c r="A26" s="3" t="s">
        <v>442</v>
      </c>
    </row>
    <row r="27" spans="1:5">
      <c r="A27" s="4" t="s">
        <v>443</v>
      </c>
      <c r="E27" s="5" t="n">
        <v>42436000</v>
      </c>
    </row>
    <row r="28" spans="1:5">
      <c r="A28" s="4" t="s">
        <v>444</v>
      </c>
      <c r="E28" s="5" t="n">
        <v>2305000</v>
      </c>
    </row>
    <row r="29" spans="1:5">
      <c r="A29" s="4" t="s">
        <v>445</v>
      </c>
      <c r="E29" s="5" t="n">
        <v>0</v>
      </c>
    </row>
    <row r="30" spans="1:5">
      <c r="A30" s="4" t="s">
        <v>446</v>
      </c>
      <c r="C30" s="5" t="n">
        <v>44741000</v>
      </c>
      <c r="E30" s="5" t="n">
        <v>44741000</v>
      </c>
    </row>
    <row r="31" spans="1:5">
      <c r="A31" s="4" t="s">
        <v>451</v>
      </c>
    </row>
    <row r="32" spans="1:5">
      <c r="A32" s="3" t="s">
        <v>442</v>
      </c>
    </row>
    <row r="33" spans="1:5">
      <c r="A33" s="4" t="s">
        <v>443</v>
      </c>
      <c r="E33" s="5" t="n">
        <v>27001000</v>
      </c>
    </row>
    <row r="34" spans="1:5">
      <c r="A34" s="4" t="s">
        <v>444</v>
      </c>
      <c r="E34" s="5" t="n">
        <v>1646000</v>
      </c>
    </row>
    <row r="35" spans="1:5">
      <c r="A35" s="4" t="s">
        <v>445</v>
      </c>
      <c r="E35" s="5" t="n">
        <v>-28647000</v>
      </c>
    </row>
    <row r="36" spans="1:5">
      <c r="A36" s="4" t="s">
        <v>446</v>
      </c>
      <c r="C36" s="6" t="n">
        <v>0</v>
      </c>
      <c r="E36"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52</v>
      </c>
      <c r="B1" s="2" t="s">
        <v>453</v>
      </c>
      <c r="C1" s="2" t="s">
        <v>1</v>
      </c>
    </row>
    <row r="2" spans="1:4">
      <c r="B2" s="2" t="s">
        <v>399</v>
      </c>
      <c r="C2" s="2" t="s">
        <v>2</v>
      </c>
      <c r="D2" s="2" t="s">
        <v>36</v>
      </c>
    </row>
    <row r="3" spans="1:4">
      <c r="A3" s="3" t="s">
        <v>454</v>
      </c>
    </row>
    <row r="4" spans="1:4">
      <c r="A4" s="4" t="s">
        <v>455</v>
      </c>
      <c r="C4" s="6" t="n">
        <v>95101</v>
      </c>
      <c r="D4" s="6" t="n">
        <v>94214</v>
      </c>
    </row>
    <row r="5" spans="1:4">
      <c r="A5" s="4" t="s">
        <v>456</v>
      </c>
      <c r="C5" s="5" t="n">
        <v>-43616</v>
      </c>
      <c r="D5" s="5" t="n">
        <v>-35844</v>
      </c>
    </row>
    <row r="6" spans="1:4">
      <c r="A6" s="4" t="s">
        <v>445</v>
      </c>
      <c r="B6" s="6" t="n">
        <v>-12100</v>
      </c>
      <c r="C6" s="5" t="n">
        <v>-12054</v>
      </c>
    </row>
    <row r="7" spans="1:4">
      <c r="A7" s="4" t="s">
        <v>457</v>
      </c>
      <c r="C7" s="5" t="n">
        <v>39431</v>
      </c>
      <c r="D7" s="5" t="n">
        <v>58370</v>
      </c>
    </row>
    <row r="8" spans="1:4">
      <c r="A8" s="4" t="s">
        <v>458</v>
      </c>
      <c r="C8" s="5" t="n">
        <v>7564</v>
      </c>
      <c r="D8" s="5" t="n">
        <v>5940</v>
      </c>
    </row>
    <row r="9" spans="1:4">
      <c r="A9" s="4" t="s">
        <v>45</v>
      </c>
      <c r="C9" s="6" t="n">
        <v>46995</v>
      </c>
      <c r="D9" s="5" t="n">
        <v>64310</v>
      </c>
    </row>
    <row r="10" spans="1:4">
      <c r="A10" s="4" t="s">
        <v>459</v>
      </c>
    </row>
    <row r="11" spans="1:4">
      <c r="A11" s="3" t="s">
        <v>454</v>
      </c>
    </row>
    <row r="12" spans="1:4">
      <c r="A12" s="4" t="s">
        <v>460</v>
      </c>
      <c r="C12" s="4" t="s">
        <v>385</v>
      </c>
    </row>
    <row r="13" spans="1:4">
      <c r="A13" s="4" t="s">
        <v>455</v>
      </c>
      <c r="C13" s="6" t="n">
        <v>48561</v>
      </c>
      <c r="D13" s="5" t="n">
        <v>47653</v>
      </c>
    </row>
    <row r="14" spans="1:4">
      <c r="A14" s="4" t="s">
        <v>456</v>
      </c>
      <c r="C14" s="5" t="n">
        <v>-13499</v>
      </c>
      <c r="D14" s="5" t="n">
        <v>-8733</v>
      </c>
    </row>
    <row r="15" spans="1:4">
      <c r="A15" s="4" t="s">
        <v>445</v>
      </c>
      <c r="C15" s="5" t="n">
        <v>0</v>
      </c>
    </row>
    <row r="16" spans="1:4">
      <c r="A16" s="4" t="s">
        <v>457</v>
      </c>
      <c r="C16" s="5" t="n">
        <v>35062</v>
      </c>
      <c r="D16" s="5" t="n">
        <v>38920</v>
      </c>
    </row>
    <row r="17" spans="1:4">
      <c r="A17" s="4" t="s">
        <v>461</v>
      </c>
    </row>
    <row r="18" spans="1:4">
      <c r="A18" s="3" t="s">
        <v>454</v>
      </c>
    </row>
    <row r="19" spans="1:4">
      <c r="A19" s="4" t="s">
        <v>455</v>
      </c>
      <c r="C19" s="5" t="n">
        <v>19611</v>
      </c>
      <c r="D19" s="5" t="n">
        <v>19612</v>
      </c>
    </row>
    <row r="20" spans="1:4">
      <c r="A20" s="4" t="s">
        <v>456</v>
      </c>
      <c r="C20" s="5" t="n">
        <v>-9524</v>
      </c>
      <c r="D20" s="5" t="n">
        <v>-8221</v>
      </c>
    </row>
    <row r="21" spans="1:4">
      <c r="A21" s="4" t="s">
        <v>445</v>
      </c>
      <c r="C21" s="5" t="n">
        <v>-10087</v>
      </c>
    </row>
    <row r="22" spans="1:4">
      <c r="A22" s="4" t="s">
        <v>457</v>
      </c>
      <c r="C22" s="5" t="n">
        <v>0</v>
      </c>
      <c r="D22" s="5" t="n">
        <v>11391</v>
      </c>
    </row>
    <row r="23" spans="1:4">
      <c r="A23" s="4" t="s">
        <v>462</v>
      </c>
    </row>
    <row r="24" spans="1:4">
      <c r="A24" s="3" t="s">
        <v>454</v>
      </c>
    </row>
    <row r="25" spans="1:4">
      <c r="A25" s="4" t="s">
        <v>455</v>
      </c>
      <c r="C25" s="5" t="n">
        <v>9527</v>
      </c>
      <c r="D25" s="5" t="n">
        <v>9527</v>
      </c>
    </row>
    <row r="26" spans="1:4">
      <c r="A26" s="4" t="s">
        <v>456</v>
      </c>
      <c r="C26" s="5" t="n">
        <v>-9527</v>
      </c>
      <c r="D26" s="5" t="n">
        <v>-9527</v>
      </c>
    </row>
    <row r="27" spans="1:4">
      <c r="A27" s="4" t="s">
        <v>445</v>
      </c>
      <c r="C27" s="5" t="n">
        <v>0</v>
      </c>
    </row>
    <row r="28" spans="1:4">
      <c r="A28" s="4" t="s">
        <v>457</v>
      </c>
      <c r="C28" s="5" t="n">
        <v>0</v>
      </c>
      <c r="D28" s="5" t="n">
        <v>0</v>
      </c>
    </row>
    <row r="29" spans="1:4">
      <c r="A29" s="4" t="s">
        <v>463</v>
      </c>
    </row>
    <row r="30" spans="1:4">
      <c r="A30" s="3" t="s">
        <v>454</v>
      </c>
    </row>
    <row r="31" spans="1:4">
      <c r="A31" s="4" t="s">
        <v>455</v>
      </c>
      <c r="C31" s="5" t="n">
        <v>7653</v>
      </c>
      <c r="D31" s="5" t="n">
        <v>7653</v>
      </c>
    </row>
    <row r="32" spans="1:4">
      <c r="A32" s="4" t="s">
        <v>456</v>
      </c>
      <c r="C32" s="5" t="n">
        <v>-5686</v>
      </c>
      <c r="D32" s="5" t="n">
        <v>-4816</v>
      </c>
    </row>
    <row r="33" spans="1:4">
      <c r="A33" s="4" t="s">
        <v>445</v>
      </c>
      <c r="C33" s="5" t="n">
        <v>-1967</v>
      </c>
    </row>
    <row r="34" spans="1:4">
      <c r="A34" s="4" t="s">
        <v>457</v>
      </c>
      <c r="C34" s="6" t="n">
        <v>0</v>
      </c>
      <c r="D34" s="5" t="n">
        <v>2837</v>
      </c>
    </row>
    <row r="35" spans="1:4">
      <c r="A35" s="4" t="s">
        <v>464</v>
      </c>
    </row>
    <row r="36" spans="1:4">
      <c r="A36" s="3" t="s">
        <v>454</v>
      </c>
    </row>
    <row r="37" spans="1:4">
      <c r="A37" s="4" t="s">
        <v>460</v>
      </c>
      <c r="C37" s="4" t="s">
        <v>385</v>
      </c>
    </row>
    <row r="38" spans="1:4">
      <c r="A38" s="4" t="s">
        <v>455</v>
      </c>
      <c r="C38" s="6" t="n">
        <v>4500</v>
      </c>
      <c r="D38" s="5" t="n">
        <v>4500</v>
      </c>
    </row>
    <row r="39" spans="1:4">
      <c r="A39" s="4" t="s">
        <v>456</v>
      </c>
      <c r="C39" s="5" t="n">
        <v>-1256</v>
      </c>
      <c r="D39" s="5" t="n">
        <v>-806</v>
      </c>
    </row>
    <row r="40" spans="1:4">
      <c r="A40" s="4" t="s">
        <v>445</v>
      </c>
      <c r="C40" s="5" t="n">
        <v>0</v>
      </c>
    </row>
    <row r="41" spans="1:4">
      <c r="A41" s="4" t="s">
        <v>457</v>
      </c>
      <c r="C41" s="5" t="n">
        <v>3244</v>
      </c>
      <c r="D41" s="5" t="n">
        <v>3694</v>
      </c>
    </row>
    <row r="42" spans="1:4">
      <c r="A42" s="4" t="s">
        <v>465</v>
      </c>
    </row>
    <row r="43" spans="1:4">
      <c r="A43" s="3" t="s">
        <v>454</v>
      </c>
    </row>
    <row r="44" spans="1:4">
      <c r="A44" s="4" t="s">
        <v>455</v>
      </c>
      <c r="C44" s="5" t="n">
        <v>3896</v>
      </c>
      <c r="D44" s="5" t="n">
        <v>3896</v>
      </c>
    </row>
    <row r="45" spans="1:4">
      <c r="A45" s="4" t="s">
        <v>456</v>
      </c>
      <c r="C45" s="5" t="n">
        <v>-3232</v>
      </c>
      <c r="D45" s="5" t="n">
        <v>-3075</v>
      </c>
    </row>
    <row r="46" spans="1:4">
      <c r="A46" s="4" t="s">
        <v>445</v>
      </c>
      <c r="C46" s="5" t="n">
        <v>0</v>
      </c>
    </row>
    <row r="47" spans="1:4">
      <c r="A47" s="4" t="s">
        <v>457</v>
      </c>
      <c r="C47" s="5" t="n">
        <v>664</v>
      </c>
      <c r="D47" s="5" t="n">
        <v>821</v>
      </c>
    </row>
    <row r="48" spans="1:4">
      <c r="A48" s="4" t="s">
        <v>437</v>
      </c>
    </row>
    <row r="49" spans="1:4">
      <c r="A49" s="3" t="s">
        <v>454</v>
      </c>
    </row>
    <row r="50" spans="1:4">
      <c r="A50" s="4" t="s">
        <v>455</v>
      </c>
      <c r="C50" s="5" t="n">
        <v>1353</v>
      </c>
      <c r="D50" s="5" t="n">
        <v>1373</v>
      </c>
    </row>
    <row r="51" spans="1:4">
      <c r="A51" s="4" t="s">
        <v>456</v>
      </c>
      <c r="C51" s="5" t="n">
        <v>-892</v>
      </c>
      <c r="D51" s="5" t="n">
        <v>-666</v>
      </c>
    </row>
    <row r="52" spans="1:4">
      <c r="A52" s="4" t="s">
        <v>445</v>
      </c>
      <c r="C52" s="5" t="n">
        <v>0</v>
      </c>
    </row>
    <row r="53" spans="1:4">
      <c r="A53" s="4" t="s">
        <v>457</v>
      </c>
      <c r="C53" s="6" t="n">
        <v>461</v>
      </c>
      <c r="D53" s="6" t="n">
        <v>707</v>
      </c>
    </row>
    <row r="54" spans="1:4">
      <c r="A54" s="4" t="s">
        <v>466</v>
      </c>
    </row>
    <row r="55" spans="1:4">
      <c r="A55" s="3" t="s">
        <v>454</v>
      </c>
    </row>
    <row r="56" spans="1:4">
      <c r="A56" s="4" t="s">
        <v>460</v>
      </c>
      <c r="C56" s="4" t="s">
        <v>467</v>
      </c>
    </row>
    <row r="57" spans="1:4">
      <c r="A57" s="4" t="s">
        <v>468</v>
      </c>
    </row>
    <row r="58" spans="1:4">
      <c r="A58" s="3" t="s">
        <v>454</v>
      </c>
    </row>
    <row r="59" spans="1:4">
      <c r="A59" s="4" t="s">
        <v>460</v>
      </c>
      <c r="C59" s="4" t="s">
        <v>469</v>
      </c>
    </row>
    <row r="60" spans="1:4">
      <c r="A60" s="4" t="s">
        <v>470</v>
      </c>
    </row>
    <row r="61" spans="1:4">
      <c r="A61" s="3" t="s">
        <v>454</v>
      </c>
    </row>
    <row r="62" spans="1:4">
      <c r="A62" s="4" t="s">
        <v>460</v>
      </c>
      <c r="C62" s="4" t="s">
        <v>471</v>
      </c>
    </row>
    <row r="63" spans="1:4">
      <c r="A63" s="4" t="s">
        <v>472</v>
      </c>
    </row>
    <row r="64" spans="1:4">
      <c r="A64" s="3" t="s">
        <v>454</v>
      </c>
    </row>
    <row r="65" spans="1:4">
      <c r="A65" s="4" t="s">
        <v>460</v>
      </c>
      <c r="C65" s="4" t="s">
        <v>473</v>
      </c>
    </row>
    <row r="66" spans="1:4">
      <c r="A66" s="4" t="s">
        <v>474</v>
      </c>
    </row>
    <row r="67" spans="1:4">
      <c r="A67" s="3" t="s">
        <v>454</v>
      </c>
    </row>
    <row r="68" spans="1:4">
      <c r="A68" s="4" t="s">
        <v>460</v>
      </c>
      <c r="C68" s="4" t="s">
        <v>467</v>
      </c>
    </row>
    <row r="69" spans="1:4">
      <c r="A69" s="4" t="s">
        <v>475</v>
      </c>
    </row>
    <row r="70" spans="1:4">
      <c r="A70" s="3" t="s">
        <v>454</v>
      </c>
    </row>
    <row r="71" spans="1:4">
      <c r="A71" s="4" t="s">
        <v>460</v>
      </c>
      <c r="C71" s="4" t="s">
        <v>476</v>
      </c>
    </row>
    <row r="72" spans="1:4">
      <c r="A72" s="4" t="s">
        <v>477</v>
      </c>
    </row>
    <row r="73" spans="1:4">
      <c r="A73" s="3" t="s">
        <v>454</v>
      </c>
    </row>
    <row r="74" spans="1:4">
      <c r="A74" s="4" t="s">
        <v>460</v>
      </c>
      <c r="C74" s="4" t="s">
        <v>383</v>
      </c>
    </row>
    <row r="75" spans="1:4">
      <c r="A75" s="4" t="s">
        <v>478</v>
      </c>
    </row>
    <row r="76" spans="1:4">
      <c r="A76" s="3" t="s">
        <v>454</v>
      </c>
    </row>
    <row r="77" spans="1:4">
      <c r="A77" s="4" t="s">
        <v>460</v>
      </c>
      <c r="C77" s="4" t="s">
        <v>467</v>
      </c>
    </row>
    <row r="78" spans="1:4">
      <c r="A78" s="4" t="s">
        <v>479</v>
      </c>
    </row>
    <row r="79" spans="1:4">
      <c r="A79" s="3" t="s">
        <v>454</v>
      </c>
    </row>
    <row r="80" spans="1:4">
      <c r="A80" s="4" t="s">
        <v>460</v>
      </c>
      <c r="C80" s="4" t="s">
        <v>480</v>
      </c>
    </row>
    <row r="81" spans="1:4">
      <c r="A81" s="4" t="s">
        <v>481</v>
      </c>
    </row>
    <row r="82" spans="1:4">
      <c r="A82" s="3" t="s">
        <v>454</v>
      </c>
    </row>
    <row r="83" spans="1:4">
      <c r="A83" s="4" t="s">
        <v>460</v>
      </c>
      <c r="C83" s="4" t="s">
        <v>3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36</v>
      </c>
      <c r="D2" s="2" t="s">
        <v>74</v>
      </c>
    </row>
    <row r="3" spans="1:4">
      <c r="A3" s="3" t="s">
        <v>195</v>
      </c>
    </row>
    <row r="4" spans="1:4">
      <c r="A4" s="4" t="s">
        <v>483</v>
      </c>
      <c r="B4" s="10" t="n">
        <v>8.199999999999999</v>
      </c>
      <c r="C4" s="6" t="n">
        <v>13</v>
      </c>
      <c r="D4" s="10" t="n">
        <v>13.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6</v>
      </c>
    </row>
    <row r="2" spans="1:3">
      <c r="A2" s="3" t="s">
        <v>195</v>
      </c>
    </row>
    <row r="3" spans="1:3">
      <c r="A3" s="5" t="n">
        <v>2018</v>
      </c>
      <c r="B3" s="6" t="n">
        <v>5715</v>
      </c>
    </row>
    <row r="4" spans="1:3">
      <c r="A4" s="5" t="n">
        <v>2019</v>
      </c>
      <c r="B4" s="5" t="n">
        <v>5608</v>
      </c>
    </row>
    <row r="5" spans="1:3">
      <c r="A5" s="5" t="n">
        <v>2020</v>
      </c>
      <c r="B5" s="5" t="n">
        <v>5536</v>
      </c>
    </row>
    <row r="6" spans="1:3">
      <c r="A6" s="5" t="n">
        <v>2021</v>
      </c>
      <c r="B6" s="5" t="n">
        <v>5447</v>
      </c>
    </row>
    <row r="7" spans="1:3">
      <c r="A7" s="5" t="n">
        <v>2022</v>
      </c>
      <c r="B7" s="5" t="n">
        <v>5428</v>
      </c>
    </row>
    <row r="8" spans="1:3">
      <c r="A8" s="4" t="s">
        <v>485</v>
      </c>
      <c r="B8" s="5" t="n">
        <v>11697</v>
      </c>
    </row>
    <row r="9" spans="1:3">
      <c r="A9" s="4" t="s">
        <v>486</v>
      </c>
      <c r="B9" s="6" t="n">
        <v>39431</v>
      </c>
      <c r="C9" s="6" t="n">
        <v>583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v>
      </c>
      <c r="C2" s="2" t="s">
        <v>36</v>
      </c>
      <c r="D2" s="2" t="s">
        <v>74</v>
      </c>
    </row>
    <row r="3" spans="1:4">
      <c r="A3" s="3" t="s">
        <v>96</v>
      </c>
    </row>
    <row r="4" spans="1:4">
      <c r="A4" s="4" t="s">
        <v>85</v>
      </c>
      <c r="B4" s="6" t="n">
        <v>-48260</v>
      </c>
      <c r="C4" s="6" t="n">
        <v>256979</v>
      </c>
      <c r="D4" s="6" t="n">
        <v>232573</v>
      </c>
    </row>
    <row r="5" spans="1:4">
      <c r="A5" s="3" t="s">
        <v>97</v>
      </c>
    </row>
    <row r="6" spans="1:4">
      <c r="A6" s="4" t="s">
        <v>98</v>
      </c>
      <c r="B6" s="5" t="n">
        <v>23357</v>
      </c>
      <c r="C6" s="5" t="n">
        <v>-13798</v>
      </c>
      <c r="D6" s="5" t="n">
        <v>-31816</v>
      </c>
    </row>
    <row r="7" spans="1:4">
      <c r="A7" s="4" t="s">
        <v>99</v>
      </c>
      <c r="B7" s="5" t="n">
        <v>-16624</v>
      </c>
      <c r="C7" s="5" t="n">
        <v>9084</v>
      </c>
      <c r="D7" s="5" t="n">
        <v>1611</v>
      </c>
    </row>
    <row r="8" spans="1:4">
      <c r="A8" s="4" t="s">
        <v>100</v>
      </c>
      <c r="B8" s="5" t="n">
        <v>7199</v>
      </c>
      <c r="C8" s="5" t="n">
        <v>-2416</v>
      </c>
      <c r="D8" s="5" t="n">
        <v>0</v>
      </c>
    </row>
    <row r="9" spans="1:4">
      <c r="A9" s="4" t="s">
        <v>101</v>
      </c>
      <c r="B9" s="5" t="n">
        <v>13932</v>
      </c>
      <c r="C9" s="5" t="n">
        <v>-7130</v>
      </c>
      <c r="D9" s="5" t="n">
        <v>-30205</v>
      </c>
    </row>
    <row r="10" spans="1:4">
      <c r="A10" s="4" t="s">
        <v>102</v>
      </c>
      <c r="B10" s="6" t="n">
        <v>-34328</v>
      </c>
      <c r="C10" s="6" t="n">
        <v>249849</v>
      </c>
      <c r="D10" s="6" t="n">
        <v>20236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5"/>
    <col customWidth="1" max="5" min="5" width="14"/>
    <col customWidth="1" max="6" min="6" width="14"/>
    <col customWidth="1" max="7" min="7" width="25"/>
    <col customWidth="1" max="8" min="8" width="25"/>
    <col customWidth="1" max="9" min="9" width="21"/>
    <col customWidth="1" max="10" min="10" width="25"/>
  </cols>
  <sheetData>
    <row r="1" spans="1:10">
      <c r="A1" s="1" t="s">
        <v>487</v>
      </c>
      <c r="B1" s="2" t="s">
        <v>488</v>
      </c>
      <c r="D1" s="2" t="s">
        <v>453</v>
      </c>
      <c r="G1" s="2" t="s">
        <v>1</v>
      </c>
    </row>
    <row r="2" spans="1:10">
      <c r="B2" s="2" t="s">
        <v>489</v>
      </c>
      <c r="C2" s="2" t="s">
        <v>490</v>
      </c>
      <c r="D2" s="2" t="s">
        <v>491</v>
      </c>
      <c r="E2" s="2" t="s">
        <v>492</v>
      </c>
      <c r="F2" s="2" t="s">
        <v>493</v>
      </c>
      <c r="G2" s="2" t="s">
        <v>494</v>
      </c>
      <c r="H2" s="2" t="s">
        <v>495</v>
      </c>
      <c r="I2" s="2" t="s">
        <v>350</v>
      </c>
      <c r="J2" s="2" t="s">
        <v>496</v>
      </c>
    </row>
    <row r="3" spans="1:10">
      <c r="A3" s="3" t="s">
        <v>497</v>
      </c>
    </row>
    <row r="4" spans="1:10">
      <c r="A4" s="4" t="s">
        <v>50</v>
      </c>
      <c r="G4" s="6" t="n">
        <v>125000000</v>
      </c>
      <c r="H4" s="6" t="n">
        <v>0</v>
      </c>
    </row>
    <row r="5" spans="1:10">
      <c r="A5" s="4" t="s">
        <v>498</v>
      </c>
      <c r="G5" s="6" t="n">
        <v>4500000</v>
      </c>
    </row>
    <row r="6" spans="1:10">
      <c r="A6" s="4" t="s">
        <v>499</v>
      </c>
      <c r="G6" s="4" t="s">
        <v>500</v>
      </c>
    </row>
    <row r="7" spans="1:10">
      <c r="A7" s="4" t="s">
        <v>81</v>
      </c>
      <c r="G7" s="6" t="n">
        <v>-34538000</v>
      </c>
      <c r="H7" s="5" t="n">
        <v>-26434000</v>
      </c>
      <c r="I7" s="6" t="n">
        <v>-14628000</v>
      </c>
    </row>
    <row r="8" spans="1:10">
      <c r="A8" s="4" t="s">
        <v>501</v>
      </c>
      <c r="G8" s="6" t="n">
        <v>1300000</v>
      </c>
      <c r="H8" s="6" t="n">
        <v>1200000</v>
      </c>
      <c r="I8" s="6" t="n">
        <v>800000</v>
      </c>
    </row>
    <row r="9" spans="1:10">
      <c r="A9" s="4" t="s">
        <v>502</v>
      </c>
    </row>
    <row r="10" spans="1:10">
      <c r="A10" s="3" t="s">
        <v>497</v>
      </c>
    </row>
    <row r="11" spans="1:10">
      <c r="A11" s="4" t="s">
        <v>503</v>
      </c>
      <c r="G11" s="4" t="s">
        <v>504</v>
      </c>
    </row>
    <row r="12" spans="1:10">
      <c r="A12" s="4" t="s">
        <v>505</v>
      </c>
      <c r="G12" s="4" t="s">
        <v>506</v>
      </c>
    </row>
    <row r="13" spans="1:10">
      <c r="A13" s="4" t="s">
        <v>507</v>
      </c>
    </row>
    <row r="14" spans="1:10">
      <c r="A14" s="3" t="s">
        <v>497</v>
      </c>
    </row>
    <row r="15" spans="1:10">
      <c r="A15" s="4" t="s">
        <v>503</v>
      </c>
      <c r="G15" s="4" t="s">
        <v>508</v>
      </c>
    </row>
    <row r="16" spans="1:10">
      <c r="A16" s="4" t="s">
        <v>505</v>
      </c>
      <c r="G16" s="4" t="s">
        <v>509</v>
      </c>
    </row>
    <row r="17" spans="1:10">
      <c r="A17" s="4" t="s">
        <v>510</v>
      </c>
    </row>
    <row r="18" spans="1:10">
      <c r="A18" s="3" t="s">
        <v>497</v>
      </c>
    </row>
    <row r="19" spans="1:10">
      <c r="A19" s="4" t="s">
        <v>511</v>
      </c>
      <c r="G19" s="11" t="n">
        <v>3.25</v>
      </c>
    </row>
    <row r="20" spans="1:10">
      <c r="A20" s="4" t="s">
        <v>512</v>
      </c>
    </row>
    <row r="21" spans="1:10">
      <c r="A21" s="3" t="s">
        <v>497</v>
      </c>
    </row>
    <row r="22" spans="1:10">
      <c r="A22" s="4" t="s">
        <v>511</v>
      </c>
      <c r="G22" s="5" t="n">
        <v>1</v>
      </c>
    </row>
    <row r="23" spans="1:10">
      <c r="A23" s="4" t="s">
        <v>512</v>
      </c>
    </row>
    <row r="24" spans="1:10">
      <c r="A24" s="3" t="s">
        <v>497</v>
      </c>
    </row>
    <row r="25" spans="1:10">
      <c r="A25" s="4" t="s">
        <v>511</v>
      </c>
      <c r="G25" s="11" t="n">
        <v>3.5</v>
      </c>
    </row>
    <row r="26" spans="1:10">
      <c r="A26" s="4" t="s">
        <v>513</v>
      </c>
    </row>
    <row r="27" spans="1:10">
      <c r="A27" s="3" t="s">
        <v>497</v>
      </c>
    </row>
    <row r="28" spans="1:10">
      <c r="A28" s="4" t="s">
        <v>511</v>
      </c>
      <c r="G28" s="5" t="n">
        <v>1</v>
      </c>
    </row>
    <row r="29" spans="1:10">
      <c r="A29" s="4" t="s">
        <v>514</v>
      </c>
    </row>
    <row r="30" spans="1:10">
      <c r="A30" s="3" t="s">
        <v>497</v>
      </c>
    </row>
    <row r="31" spans="1:10">
      <c r="A31" s="4" t="s">
        <v>515</v>
      </c>
      <c r="G31" s="6" t="n">
        <v>50000000</v>
      </c>
    </row>
    <row r="32" spans="1:10">
      <c r="A32" s="4" t="s">
        <v>516</v>
      </c>
    </row>
    <row r="33" spans="1:10">
      <c r="A33" s="3" t="s">
        <v>497</v>
      </c>
    </row>
    <row r="34" spans="1:10">
      <c r="A34" s="4" t="s">
        <v>515</v>
      </c>
      <c r="G34" s="5" t="n">
        <v>1250000000</v>
      </c>
    </row>
    <row r="35" spans="1:10">
      <c r="A35" s="4" t="s">
        <v>517</v>
      </c>
      <c r="G35" s="6" t="n">
        <v>300000000</v>
      </c>
    </row>
    <row r="36" spans="1:10">
      <c r="A36" s="4" t="s">
        <v>518</v>
      </c>
      <c r="C36" s="4" t="s">
        <v>473</v>
      </c>
    </row>
    <row r="37" spans="1:10">
      <c r="A37" s="4" t="s">
        <v>519</v>
      </c>
      <c r="G37" s="12" t="n">
        <v>3.5</v>
      </c>
    </row>
    <row r="38" spans="1:10">
      <c r="A38" s="4" t="s">
        <v>520</v>
      </c>
      <c r="G38" s="11" t="n">
        <v>3.25</v>
      </c>
    </row>
    <row r="39" spans="1:10">
      <c r="A39" s="4" t="s">
        <v>521</v>
      </c>
      <c r="G39" s="6" t="n">
        <v>3900000</v>
      </c>
    </row>
    <row r="40" spans="1:10">
      <c r="A40" s="4" t="s">
        <v>522</v>
      </c>
    </row>
    <row r="41" spans="1:10">
      <c r="A41" s="3" t="s">
        <v>497</v>
      </c>
    </row>
    <row r="42" spans="1:10">
      <c r="A42" s="4" t="s">
        <v>523</v>
      </c>
      <c r="D42" s="11" t="n">
        <v>3.25</v>
      </c>
      <c r="E42" s="5" t="n">
        <v>4</v>
      </c>
      <c r="F42" s="11" t="n">
        <v>3.75</v>
      </c>
    </row>
    <row r="43" spans="1:10">
      <c r="A43" s="4" t="s">
        <v>524</v>
      </c>
    </row>
    <row r="44" spans="1:10">
      <c r="A44" s="3" t="s">
        <v>497</v>
      </c>
    </row>
    <row r="45" spans="1:10">
      <c r="A45" s="4" t="s">
        <v>525</v>
      </c>
      <c r="G45" s="6" t="n">
        <v>161300000</v>
      </c>
    </row>
    <row r="46" spans="1:10">
      <c r="A46" s="4" t="s">
        <v>526</v>
      </c>
      <c r="G46" s="4" t="s">
        <v>527</v>
      </c>
      <c r="H46" s="4" t="s">
        <v>528</v>
      </c>
    </row>
    <row r="47" spans="1:10">
      <c r="A47" s="4" t="s">
        <v>529</v>
      </c>
    </row>
    <row r="48" spans="1:10">
      <c r="A48" s="3" t="s">
        <v>497</v>
      </c>
    </row>
    <row r="49" spans="1:10">
      <c r="A49" s="4" t="s">
        <v>521</v>
      </c>
      <c r="J49" s="6" t="n">
        <v>5300000</v>
      </c>
    </row>
    <row r="50" spans="1:10">
      <c r="A50" s="4" t="s">
        <v>373</v>
      </c>
      <c r="J50" s="6" t="n">
        <v>600000000</v>
      </c>
    </row>
    <row r="51" spans="1:10">
      <c r="A51" s="4" t="s">
        <v>530</v>
      </c>
      <c r="J51" s="4" t="s">
        <v>531</v>
      </c>
    </row>
    <row r="52" spans="1:10">
      <c r="A52" s="4" t="s">
        <v>532</v>
      </c>
    </row>
    <row r="53" spans="1:10">
      <c r="A53" s="3" t="s">
        <v>497</v>
      </c>
    </row>
    <row r="54" spans="1:10">
      <c r="A54" s="4" t="s">
        <v>533</v>
      </c>
      <c r="B54" s="4" t="s">
        <v>534</v>
      </c>
    </row>
    <row r="55" spans="1:10">
      <c r="A55" s="4" t="s">
        <v>535</v>
      </c>
    </row>
    <row r="56" spans="1:10">
      <c r="A56" s="3" t="s">
        <v>497</v>
      </c>
    </row>
    <row r="57" spans="1:10">
      <c r="A57" s="4" t="s">
        <v>533</v>
      </c>
      <c r="B57" s="4" t="s">
        <v>534</v>
      </c>
    </row>
    <row r="58" spans="1:10">
      <c r="A58" s="4" t="s">
        <v>536</v>
      </c>
    </row>
    <row r="59" spans="1:10">
      <c r="A59" s="3" t="s">
        <v>497</v>
      </c>
    </row>
    <row r="60" spans="1:10">
      <c r="A60" s="4" t="s">
        <v>518</v>
      </c>
      <c r="C60" s="4" t="s">
        <v>476</v>
      </c>
    </row>
    <row r="61" spans="1:10">
      <c r="A61" s="4" t="s">
        <v>526</v>
      </c>
      <c r="G61" s="4" t="s">
        <v>537</v>
      </c>
      <c r="H61" s="4" t="s">
        <v>538</v>
      </c>
    </row>
    <row r="62" spans="1:10">
      <c r="A62" s="4" t="s">
        <v>536</v>
      </c>
      <c r="C62" s="6" t="n">
        <v>50000000</v>
      </c>
      <c r="G62" s="6" t="n">
        <v>40000000</v>
      </c>
      <c r="H62" s="6" t="n">
        <v>42000000</v>
      </c>
    </row>
    <row r="63" spans="1:10">
      <c r="A63" s="4" t="s">
        <v>539</v>
      </c>
    </row>
    <row r="64" spans="1:10">
      <c r="A64" s="3" t="s">
        <v>497</v>
      </c>
    </row>
    <row r="65" spans="1:10">
      <c r="A65" s="4" t="s">
        <v>540</v>
      </c>
      <c r="C65" s="4" t="s">
        <v>541</v>
      </c>
    </row>
  </sheetData>
  <mergeCells count="4">
    <mergeCell ref="A1:A2"/>
    <mergeCell ref="B1:C1"/>
    <mergeCell ref="D1:F1"/>
    <mergeCell ref="G1:I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6</v>
      </c>
    </row>
    <row r="2" spans="1:3">
      <c r="A2" s="3" t="s">
        <v>198</v>
      </c>
    </row>
    <row r="3" spans="1:3">
      <c r="A3" s="5" t="n">
        <v>2018</v>
      </c>
      <c r="B3" s="6" t="n">
        <v>27000</v>
      </c>
    </row>
    <row r="4" spans="1:3">
      <c r="A4" s="5" t="n">
        <v>2019</v>
      </c>
      <c r="B4" s="5" t="n">
        <v>63000</v>
      </c>
    </row>
    <row r="5" spans="1:3">
      <c r="A5" s="5" t="n">
        <v>2020</v>
      </c>
      <c r="B5" s="5" t="n">
        <v>25000</v>
      </c>
    </row>
    <row r="6" spans="1:3">
      <c r="A6" s="5" t="n">
        <v>2021</v>
      </c>
      <c r="B6" s="5" t="n">
        <v>86250</v>
      </c>
    </row>
    <row r="7" spans="1:3">
      <c r="A7" s="5" t="n">
        <v>2022</v>
      </c>
      <c r="B7" s="5" t="n">
        <v>0</v>
      </c>
    </row>
    <row r="8" spans="1:3">
      <c r="A8" s="4" t="s">
        <v>485</v>
      </c>
      <c r="B8" s="5" t="n">
        <v>600000</v>
      </c>
    </row>
    <row r="9" spans="1:3">
      <c r="A9" s="4" t="s">
        <v>543</v>
      </c>
      <c r="B9" s="5" t="n">
        <v>801250</v>
      </c>
    </row>
    <row r="10" spans="1:3">
      <c r="A10" s="4" t="s">
        <v>53</v>
      </c>
      <c r="B10" s="6" t="n">
        <v>27000</v>
      </c>
      <c r="C10" s="6" t="n">
        <v>27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18"/>
  </cols>
  <sheetData>
    <row r="1" spans="1:5">
      <c r="A1" s="1" t="s">
        <v>544</v>
      </c>
      <c r="B1" s="2" t="s">
        <v>1</v>
      </c>
    </row>
    <row r="2" spans="1:5">
      <c r="B2" s="2" t="s">
        <v>344</v>
      </c>
      <c r="C2" s="2" t="s">
        <v>346</v>
      </c>
      <c r="D2" s="2" t="s">
        <v>350</v>
      </c>
      <c r="E2" s="2" t="s">
        <v>545</v>
      </c>
    </row>
    <row r="3" spans="1:5">
      <c r="A3" s="3" t="s">
        <v>201</v>
      </c>
    </row>
    <row r="4" spans="1:5">
      <c r="A4" s="4" t="s">
        <v>546</v>
      </c>
      <c r="B4" s="10" t="n">
        <v>141.2</v>
      </c>
      <c r="C4" s="6" t="n">
        <v>109</v>
      </c>
      <c r="D4" s="6" t="n">
        <v>83</v>
      </c>
    </row>
    <row r="5" spans="1:5">
      <c r="A5" s="4" t="s">
        <v>547</v>
      </c>
      <c r="B5" s="10" t="n">
        <v>15.5</v>
      </c>
      <c r="C5" s="6" t="n">
        <v>13</v>
      </c>
      <c r="D5" s="6" t="n">
        <v>11</v>
      </c>
    </row>
    <row r="6" spans="1:5">
      <c r="A6" s="4" t="s">
        <v>548</v>
      </c>
    </row>
    <row r="7" spans="1:5">
      <c r="A7" s="3" t="s">
        <v>549</v>
      </c>
    </row>
    <row r="8" spans="1:5">
      <c r="A8" s="4" t="s">
        <v>550</v>
      </c>
      <c r="E8" s="5" t="n">
        <v>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344</v>
      </c>
    </row>
    <row r="2" spans="1:2">
      <c r="A2" s="3" t="s">
        <v>552</v>
      </c>
    </row>
    <row r="3" spans="1:2">
      <c r="A3" s="5" t="n">
        <v>2018</v>
      </c>
      <c r="B3" s="6" t="n">
        <v>140257</v>
      </c>
    </row>
    <row r="4" spans="1:2">
      <c r="A4" s="5" t="n">
        <v>2019</v>
      </c>
      <c r="B4" s="5" t="n">
        <v>139304</v>
      </c>
    </row>
    <row r="5" spans="1:2">
      <c r="A5" s="5" t="n">
        <v>2020</v>
      </c>
      <c r="B5" s="5" t="n">
        <v>158455</v>
      </c>
    </row>
    <row r="6" spans="1:2">
      <c r="A6" s="5" t="n">
        <v>2021</v>
      </c>
      <c r="B6" s="5" t="n">
        <v>147094</v>
      </c>
    </row>
    <row r="7" spans="1:2">
      <c r="A7" s="5" t="n">
        <v>2022</v>
      </c>
      <c r="B7" s="5" t="n">
        <v>132312</v>
      </c>
    </row>
    <row r="8" spans="1:2">
      <c r="A8" s="4" t="s">
        <v>485</v>
      </c>
      <c r="B8" s="5" t="n">
        <v>772047</v>
      </c>
    </row>
    <row r="9" spans="1:2">
      <c r="A9" s="4" t="s">
        <v>553</v>
      </c>
      <c r="B9" s="6" t="n">
        <v>148946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344</v>
      </c>
    </row>
    <row r="2" spans="1:2">
      <c r="A2" s="3" t="s">
        <v>555</v>
      </c>
    </row>
    <row r="3" spans="1:2">
      <c r="A3" s="5" t="n">
        <v>2018</v>
      </c>
      <c r="B3" s="6" t="n">
        <v>150428</v>
      </c>
    </row>
    <row r="4" spans="1:2">
      <c r="A4" s="5" t="n">
        <v>2019</v>
      </c>
      <c r="B4" s="5" t="n">
        <v>135165</v>
      </c>
    </row>
    <row r="5" spans="1:2">
      <c r="A5" s="5" t="n">
        <v>2020</v>
      </c>
      <c r="B5" s="5" t="n">
        <v>126026</v>
      </c>
    </row>
    <row r="6" spans="1:2">
      <c r="A6" s="5" t="n">
        <v>2021</v>
      </c>
      <c r="B6" s="5" t="n">
        <v>121710</v>
      </c>
    </row>
    <row r="7" spans="1:2">
      <c r="A7" s="5" t="n">
        <v>2022</v>
      </c>
      <c r="B7" s="5" t="n">
        <v>119783</v>
      </c>
    </row>
    <row r="8" spans="1:2">
      <c r="A8" s="4" t="s">
        <v>485</v>
      </c>
      <c r="B8" s="5" t="n">
        <v>517736</v>
      </c>
    </row>
    <row r="9" spans="1:2">
      <c r="A9" s="4" t="s">
        <v>556</v>
      </c>
      <c r="B9" s="6" t="n">
        <v>117084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8"/>
    <col customWidth="1" max="2" min="2" width="34"/>
    <col customWidth="1" max="3" min="3" width="30"/>
    <col customWidth="1" max="4" min="4" width="30"/>
  </cols>
  <sheetData>
    <row r="1" spans="1:4">
      <c r="A1" s="1" t="s">
        <v>557</v>
      </c>
      <c r="B1" s="2" t="s">
        <v>1</v>
      </c>
    </row>
    <row r="2" spans="1:4">
      <c r="B2" s="2" t="s">
        <v>558</v>
      </c>
      <c r="C2" s="2" t="s">
        <v>559</v>
      </c>
      <c r="D2" s="2" t="s">
        <v>560</v>
      </c>
    </row>
    <row r="3" spans="1:4">
      <c r="A3" s="4" t="s">
        <v>27</v>
      </c>
    </row>
    <row r="4" spans="1:4">
      <c r="A4" s="3" t="s">
        <v>561</v>
      </c>
    </row>
    <row r="5" spans="1:4">
      <c r="A5" s="4" t="s">
        <v>562</v>
      </c>
      <c r="B5" s="5" t="n">
        <v>400000000</v>
      </c>
      <c r="C5" s="5" t="n">
        <v>400000000</v>
      </c>
    </row>
    <row r="6" spans="1:4">
      <c r="A6" s="4" t="s">
        <v>563</v>
      </c>
      <c r="B6" s="7" t="n">
        <v>0.0003</v>
      </c>
      <c r="C6" s="7" t="n">
        <v>0.0003</v>
      </c>
    </row>
    <row r="7" spans="1:4">
      <c r="A7" s="4" t="s">
        <v>564</v>
      </c>
      <c r="B7" s="5" t="n">
        <v>1</v>
      </c>
    </row>
    <row r="8" spans="1:4">
      <c r="A8" s="4" t="s">
        <v>32</v>
      </c>
    </row>
    <row r="9" spans="1:4">
      <c r="A9" s="3" t="s">
        <v>561</v>
      </c>
    </row>
    <row r="10" spans="1:4">
      <c r="A10" s="4" t="s">
        <v>562</v>
      </c>
      <c r="B10" s="5" t="n">
        <v>34450000</v>
      </c>
      <c r="C10" s="5" t="n">
        <v>34450000</v>
      </c>
    </row>
    <row r="11" spans="1:4">
      <c r="A11" s="4" t="s">
        <v>563</v>
      </c>
      <c r="B11" s="7" t="n">
        <v>0.0003</v>
      </c>
      <c r="C11" s="7" t="n">
        <v>0.0003</v>
      </c>
    </row>
    <row r="12" spans="1:4">
      <c r="A12" s="4" t="s">
        <v>564</v>
      </c>
      <c r="B12" s="5" t="n">
        <v>10</v>
      </c>
    </row>
    <row r="13" spans="1:4">
      <c r="A13" s="4" t="s">
        <v>565</v>
      </c>
      <c r="B13" s="5" t="n">
        <v>1</v>
      </c>
    </row>
    <row r="14" spans="1:4">
      <c r="A14" s="4" t="s">
        <v>566</v>
      </c>
    </row>
    <row r="15" spans="1:4">
      <c r="A15" s="3" t="s">
        <v>561</v>
      </c>
    </row>
    <row r="16" spans="1:4">
      <c r="A16" s="4" t="s">
        <v>567</v>
      </c>
      <c r="B16" s="4" t="s">
        <v>568</v>
      </c>
    </row>
    <row r="17" spans="1:4">
      <c r="A17" s="4" t="s">
        <v>33</v>
      </c>
    </row>
    <row r="18" spans="1:4">
      <c r="A18" s="3" t="s">
        <v>561</v>
      </c>
    </row>
    <row r="19" spans="1:4">
      <c r="A19" s="4" t="s">
        <v>562</v>
      </c>
      <c r="B19" s="5" t="n">
        <v>400000000</v>
      </c>
      <c r="C19" s="5" t="n">
        <v>400000000</v>
      </c>
      <c r="D19" s="5" t="n">
        <v>400000000</v>
      </c>
    </row>
    <row r="20" spans="1:4">
      <c r="A20" s="4" t="s">
        <v>563</v>
      </c>
      <c r="B20" s="7" t="n">
        <v>0.0003</v>
      </c>
      <c r="C20" s="7" t="n">
        <v>0.0003</v>
      </c>
      <c r="D20" s="7" t="n">
        <v>0.000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6</v>
      </c>
    </row>
    <row r="2" spans="1:3">
      <c r="A2" s="4" t="s">
        <v>373</v>
      </c>
    </row>
    <row r="3" spans="1:3">
      <c r="A3" s="3" t="s">
        <v>570</v>
      </c>
    </row>
    <row r="4" spans="1:3">
      <c r="A4" s="4" t="s">
        <v>374</v>
      </c>
      <c r="B4" s="6" t="n">
        <v>526300</v>
      </c>
      <c r="C4" s="6" t="n">
        <v>568100</v>
      </c>
    </row>
    <row r="5" spans="1:3">
      <c r="A5" s="13" t="n">
        <v>1</v>
      </c>
    </row>
    <row r="6" spans="1:3">
      <c r="A6" s="3" t="s">
        <v>570</v>
      </c>
    </row>
    <row r="7" spans="1:3">
      <c r="A7" s="4" t="s">
        <v>571</v>
      </c>
      <c r="B7" s="5" t="n">
        <v>0</v>
      </c>
      <c r="C7" s="5" t="n">
        <v>0</v>
      </c>
    </row>
    <row r="8" spans="1:3">
      <c r="A8" s="4" t="s">
        <v>572</v>
      </c>
      <c r="B8" s="5" t="n">
        <v>0</v>
      </c>
      <c r="C8" s="5" t="n">
        <v>0</v>
      </c>
    </row>
    <row r="9" spans="1:3">
      <c r="A9" s="4" t="s">
        <v>573</v>
      </c>
      <c r="B9" s="5" t="n">
        <v>0</v>
      </c>
      <c r="C9" s="5" t="n">
        <v>0</v>
      </c>
    </row>
    <row r="10" spans="1:3">
      <c r="A10" s="4" t="s">
        <v>574</v>
      </c>
    </row>
    <row r="11" spans="1:3">
      <c r="A11" s="3" t="s">
        <v>570</v>
      </c>
    </row>
    <row r="12" spans="1:3">
      <c r="A12" s="4" t="s">
        <v>575</v>
      </c>
      <c r="B12" s="5" t="n">
        <v>0</v>
      </c>
      <c r="C12" s="5" t="n">
        <v>0</v>
      </c>
    </row>
    <row r="13" spans="1:3">
      <c r="A13" s="13" t="n">
        <v>2</v>
      </c>
    </row>
    <row r="14" spans="1:3">
      <c r="A14" s="3" t="s">
        <v>570</v>
      </c>
    </row>
    <row r="15" spans="1:3">
      <c r="A15" s="4" t="s">
        <v>571</v>
      </c>
      <c r="B15" s="5" t="n">
        <v>-6818</v>
      </c>
      <c r="C15" s="5" t="n">
        <v>15238</v>
      </c>
    </row>
    <row r="16" spans="1:3">
      <c r="A16" s="4" t="s">
        <v>572</v>
      </c>
      <c r="B16" s="5" t="n">
        <v>5756</v>
      </c>
      <c r="C16" s="5" t="n">
        <v>4880</v>
      </c>
    </row>
    <row r="17" spans="1:3">
      <c r="A17" s="4" t="s">
        <v>573</v>
      </c>
      <c r="B17" s="5" t="n">
        <v>-7971</v>
      </c>
      <c r="C17" s="5" t="n">
        <v>-7023</v>
      </c>
    </row>
    <row r="18" spans="1:3">
      <c r="A18" s="4" t="s">
        <v>576</v>
      </c>
    </row>
    <row r="19" spans="1:3">
      <c r="A19" s="3" t="s">
        <v>570</v>
      </c>
    </row>
    <row r="20" spans="1:3">
      <c r="A20" s="4" t="s">
        <v>575</v>
      </c>
      <c r="B20" s="5" t="n">
        <v>1088</v>
      </c>
      <c r="C20" s="5" t="n">
        <v>-420</v>
      </c>
    </row>
    <row r="21" spans="1:3">
      <c r="A21" s="13" t="n">
        <v>3</v>
      </c>
    </row>
    <row r="22" spans="1:3">
      <c r="A22" s="3" t="s">
        <v>570</v>
      </c>
    </row>
    <row r="23" spans="1:3">
      <c r="A23" s="4" t="s">
        <v>571</v>
      </c>
      <c r="B23" s="5" t="n">
        <v>0</v>
      </c>
      <c r="C23" s="5" t="n">
        <v>0</v>
      </c>
    </row>
    <row r="24" spans="1:3">
      <c r="A24" s="4" t="s">
        <v>572</v>
      </c>
      <c r="B24" s="5" t="n">
        <v>0</v>
      </c>
      <c r="C24" s="5" t="n">
        <v>0</v>
      </c>
    </row>
    <row r="25" spans="1:3">
      <c r="A25" s="4" t="s">
        <v>573</v>
      </c>
      <c r="B25" s="5" t="n">
        <v>0</v>
      </c>
      <c r="C25" s="5" t="n">
        <v>0</v>
      </c>
    </row>
    <row r="26" spans="1:3">
      <c r="A26" s="4" t="s">
        <v>577</v>
      </c>
    </row>
    <row r="27" spans="1:3">
      <c r="A27" s="3" t="s">
        <v>570</v>
      </c>
    </row>
    <row r="28" spans="1:3">
      <c r="A28" s="4" t="s">
        <v>575</v>
      </c>
      <c r="B28" s="6" t="n">
        <v>0</v>
      </c>
      <c r="C28"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6</v>
      </c>
      <c r="D2" s="2" t="s">
        <v>74</v>
      </c>
    </row>
    <row r="3" spans="1:4">
      <c r="A3" s="3" t="s">
        <v>579</v>
      </c>
    </row>
    <row r="4" spans="1:4">
      <c r="A4" s="4" t="s">
        <v>580</v>
      </c>
      <c r="B4" s="6" t="n">
        <v>24900</v>
      </c>
    </row>
    <row r="5" spans="1:4">
      <c r="A5" s="4" t="s">
        <v>581</v>
      </c>
      <c r="B5" s="5" t="n">
        <v>24900</v>
      </c>
    </row>
    <row r="6" spans="1:4">
      <c r="A6" s="4" t="s">
        <v>582</v>
      </c>
      <c r="B6" s="5" t="n">
        <v>13900</v>
      </c>
    </row>
    <row r="7" spans="1:4">
      <c r="A7" s="4" t="s">
        <v>583</v>
      </c>
      <c r="B7" s="5" t="n">
        <v>73544</v>
      </c>
      <c r="C7" s="6" t="n">
        <v>37969</v>
      </c>
    </row>
    <row r="8" spans="1:4">
      <c r="A8" s="4" t="s">
        <v>584</v>
      </c>
      <c r="B8" s="5" t="n">
        <v>34542</v>
      </c>
      <c r="C8" s="5" t="n">
        <v>26964</v>
      </c>
    </row>
    <row r="9" spans="1:4">
      <c r="A9" s="4" t="s">
        <v>585</v>
      </c>
      <c r="B9" s="5" t="n">
        <v>13382</v>
      </c>
      <c r="C9" s="5" t="n">
        <v>3032</v>
      </c>
    </row>
    <row r="10" spans="1:4">
      <c r="A10" s="4" t="s">
        <v>586</v>
      </c>
      <c r="B10" s="5" t="n">
        <v>11918</v>
      </c>
      <c r="C10" s="5" t="n">
        <v>8664</v>
      </c>
    </row>
    <row r="11" spans="1:4">
      <c r="A11" s="4" t="s">
        <v>587</v>
      </c>
      <c r="B11" s="5" t="n">
        <v>8555</v>
      </c>
      <c r="C11" s="5" t="n">
        <v>7408</v>
      </c>
    </row>
    <row r="12" spans="1:4">
      <c r="A12" s="4" t="s">
        <v>588</v>
      </c>
      <c r="B12" s="5" t="n">
        <v>158700</v>
      </c>
    </row>
    <row r="13" spans="1:4">
      <c r="A13" s="4" t="s">
        <v>589</v>
      </c>
      <c r="B13" s="5" t="n">
        <v>488400</v>
      </c>
    </row>
    <row r="14" spans="1:4">
      <c r="A14" s="4" t="s">
        <v>590</v>
      </c>
      <c r="B14" s="5" t="n">
        <v>55300</v>
      </c>
      <c r="C14" s="5" t="n">
        <v>70400</v>
      </c>
    </row>
    <row r="15" spans="1:4">
      <c r="A15" s="4" t="s">
        <v>591</v>
      </c>
      <c r="B15" s="5" t="n">
        <v>46200</v>
      </c>
    </row>
    <row r="16" spans="1:4">
      <c r="A16" s="4" t="s">
        <v>592</v>
      </c>
      <c r="B16" s="5" t="n">
        <v>3500</v>
      </c>
      <c r="C16" s="5" t="n">
        <v>6100</v>
      </c>
    </row>
    <row r="17" spans="1:4">
      <c r="A17" s="4" t="s">
        <v>593</v>
      </c>
      <c r="B17" s="5" t="n">
        <v>1600</v>
      </c>
      <c r="C17" s="6" t="n">
        <v>3100</v>
      </c>
      <c r="D17" s="6" t="n">
        <v>1700</v>
      </c>
    </row>
    <row r="18" spans="1:4">
      <c r="A18" s="4" t="s">
        <v>594</v>
      </c>
    </row>
    <row r="19" spans="1:4">
      <c r="A19" s="3" t="s">
        <v>579</v>
      </c>
    </row>
    <row r="20" spans="1:4">
      <c r="A20" s="4" t="s">
        <v>595</v>
      </c>
      <c r="B20" s="5" t="n">
        <v>116000</v>
      </c>
    </row>
    <row r="21" spans="1:4">
      <c r="A21" s="4" t="s">
        <v>596</v>
      </c>
    </row>
    <row r="22" spans="1:4">
      <c r="A22" s="3" t="s">
        <v>579</v>
      </c>
    </row>
    <row r="23" spans="1:4">
      <c r="A23" s="4" t="s">
        <v>595</v>
      </c>
      <c r="B23" s="6" t="n">
        <v>207500</v>
      </c>
    </row>
    <row r="24" spans="1:4">
      <c r="A24" s="4" t="s">
        <v>597</v>
      </c>
    </row>
    <row r="25" spans="1:4">
      <c r="A25" s="3" t="s">
        <v>579</v>
      </c>
    </row>
    <row r="26" spans="1:4">
      <c r="A26" s="4" t="s">
        <v>598</v>
      </c>
      <c r="B26" s="4" t="s">
        <v>383</v>
      </c>
    </row>
    <row r="27" spans="1:4">
      <c r="A27" s="4" t="s">
        <v>599</v>
      </c>
      <c r="B27" s="4" t="s">
        <v>467</v>
      </c>
    </row>
    <row r="28" spans="1:4">
      <c r="A28" s="4" t="s">
        <v>600</v>
      </c>
    </row>
    <row r="29" spans="1:4">
      <c r="A29" s="3" t="s">
        <v>579</v>
      </c>
    </row>
    <row r="30" spans="1:4">
      <c r="A30" s="4" t="s">
        <v>598</v>
      </c>
      <c r="B30" s="4" t="s">
        <v>601</v>
      </c>
    </row>
    <row r="31" spans="1:4">
      <c r="A31" s="4" t="s">
        <v>599</v>
      </c>
      <c r="B31" s="4" t="s">
        <v>601</v>
      </c>
    </row>
    <row r="32" spans="1:4">
      <c r="A32" s="4" t="s">
        <v>602</v>
      </c>
    </row>
    <row r="33" spans="1:4">
      <c r="A33" s="3" t="s">
        <v>579</v>
      </c>
    </row>
    <row r="34" spans="1:4">
      <c r="A34" s="4" t="s">
        <v>583</v>
      </c>
      <c r="B34" s="6" t="n">
        <v>15900</v>
      </c>
    </row>
    <row r="35" spans="1:4">
      <c r="A35" s="4" t="s">
        <v>603</v>
      </c>
    </row>
    <row r="36" spans="1:4">
      <c r="A36" s="3" t="s">
        <v>579</v>
      </c>
    </row>
    <row r="37" spans="1:4">
      <c r="A37" s="4" t="s">
        <v>583</v>
      </c>
      <c r="B37" s="5" t="n">
        <v>32800</v>
      </c>
    </row>
    <row r="38" spans="1:4">
      <c r="A38" s="4" t="s">
        <v>604</v>
      </c>
    </row>
    <row r="39" spans="1:4">
      <c r="A39" s="3" t="s">
        <v>579</v>
      </c>
    </row>
    <row r="40" spans="1:4">
      <c r="A40" s="4" t="s">
        <v>583</v>
      </c>
      <c r="B40" s="5" t="n">
        <v>11700</v>
      </c>
    </row>
    <row r="41" spans="1:4">
      <c r="A41" s="4" t="s">
        <v>605</v>
      </c>
    </row>
    <row r="42" spans="1:4">
      <c r="A42" s="3" t="s">
        <v>579</v>
      </c>
    </row>
    <row r="43" spans="1:4">
      <c r="A43" s="4" t="s">
        <v>583</v>
      </c>
      <c r="B43" s="5" t="n">
        <v>9900</v>
      </c>
    </row>
    <row r="44" spans="1:4">
      <c r="A44" s="4" t="s">
        <v>606</v>
      </c>
    </row>
    <row r="45" spans="1:4">
      <c r="A45" s="3" t="s">
        <v>579</v>
      </c>
    </row>
    <row r="46" spans="1:4">
      <c r="A46" s="4" t="s">
        <v>583</v>
      </c>
      <c r="B46" s="6" t="n">
        <v>32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6</v>
      </c>
      <c r="D2" s="2" t="s">
        <v>74</v>
      </c>
    </row>
    <row r="3" spans="1:4">
      <c r="A3" s="3" t="s">
        <v>210</v>
      </c>
    </row>
    <row r="4" spans="1:4">
      <c r="A4" s="4" t="s">
        <v>608</v>
      </c>
      <c r="B4" s="6" t="n">
        <v>-131475</v>
      </c>
      <c r="C4" s="6" t="n">
        <v>251321</v>
      </c>
      <c r="D4" s="6" t="n">
        <v>272739</v>
      </c>
    </row>
    <row r="5" spans="1:4">
      <c r="A5" s="4" t="s">
        <v>609</v>
      </c>
      <c r="B5" s="5" t="n">
        <v>121166</v>
      </c>
      <c r="C5" s="5" t="n">
        <v>136961</v>
      </c>
      <c r="D5" s="5" t="n">
        <v>113946</v>
      </c>
    </row>
    <row r="6" spans="1:4">
      <c r="A6" s="4" t="s">
        <v>83</v>
      </c>
      <c r="B6" s="6" t="n">
        <v>-10309</v>
      </c>
      <c r="C6" s="6" t="n">
        <v>388282</v>
      </c>
      <c r="D6" s="6" t="n">
        <v>38668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6</v>
      </c>
      <c r="D2" s="2" t="s">
        <v>74</v>
      </c>
    </row>
    <row r="3" spans="1:4">
      <c r="A3" s="3" t="s">
        <v>611</v>
      </c>
    </row>
    <row r="4" spans="1:4">
      <c r="A4" s="4" t="s">
        <v>612</v>
      </c>
      <c r="B4" s="6" t="n">
        <v>-46931</v>
      </c>
      <c r="C4" s="6" t="n">
        <v>116637</v>
      </c>
      <c r="D4" s="6" t="n">
        <v>102317</v>
      </c>
    </row>
    <row r="5" spans="1:4">
      <c r="A5" s="4" t="s">
        <v>613</v>
      </c>
      <c r="B5" s="5" t="n">
        <v>-8336</v>
      </c>
      <c r="C5" s="5" t="n">
        <v>29989</v>
      </c>
      <c r="D5" s="5" t="n">
        <v>27500</v>
      </c>
    </row>
    <row r="6" spans="1:4">
      <c r="A6" s="4" t="s">
        <v>614</v>
      </c>
      <c r="B6" s="5" t="n">
        <v>34005</v>
      </c>
      <c r="C6" s="5" t="n">
        <v>32394</v>
      </c>
      <c r="D6" s="5" t="n">
        <v>28336</v>
      </c>
    </row>
    <row r="7" spans="1:4">
      <c r="A7" s="4" t="s">
        <v>615</v>
      </c>
      <c r="B7" s="5" t="n">
        <v>-21262</v>
      </c>
      <c r="C7" s="5" t="n">
        <v>179020</v>
      </c>
      <c r="D7" s="5" t="n">
        <v>158153</v>
      </c>
    </row>
    <row r="8" spans="1:4">
      <c r="A8" s="3" t="s">
        <v>616</v>
      </c>
    </row>
    <row r="9" spans="1:4">
      <c r="A9" s="4" t="s">
        <v>612</v>
      </c>
      <c r="B9" s="5" t="n">
        <v>51447</v>
      </c>
      <c r="C9" s="5" t="n">
        <v>-35748</v>
      </c>
      <c r="D9" s="5" t="n">
        <v>707</v>
      </c>
    </row>
    <row r="10" spans="1:4">
      <c r="A10" s="4" t="s">
        <v>613</v>
      </c>
      <c r="B10" s="5" t="n">
        <v>12080</v>
      </c>
      <c r="C10" s="5" t="n">
        <v>-10658</v>
      </c>
      <c r="D10" s="5" t="n">
        <v>-5703</v>
      </c>
    </row>
    <row r="11" spans="1:4">
      <c r="A11" s="4" t="s">
        <v>614</v>
      </c>
      <c r="B11" s="5" t="n">
        <v>-4314</v>
      </c>
      <c r="C11" s="5" t="n">
        <v>-1311</v>
      </c>
      <c r="D11" s="5" t="n">
        <v>955</v>
      </c>
    </row>
    <row r="12" spans="1:4">
      <c r="A12" s="4" t="s">
        <v>617</v>
      </c>
      <c r="B12" s="5" t="n">
        <v>59213</v>
      </c>
      <c r="C12" s="5" t="n">
        <v>-47717</v>
      </c>
      <c r="D12" s="5" t="n">
        <v>-4041</v>
      </c>
    </row>
    <row r="13" spans="1:4">
      <c r="A13" s="4" t="s">
        <v>618</v>
      </c>
      <c r="B13" s="6" t="n">
        <v>37951</v>
      </c>
      <c r="C13" s="6" t="n">
        <v>131303</v>
      </c>
      <c r="D13" s="6" t="n">
        <v>15411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6</v>
      </c>
      <c r="D2" s="2" t="s">
        <v>74</v>
      </c>
    </row>
    <row r="3" spans="1:4">
      <c r="A3" s="3" t="s">
        <v>96</v>
      </c>
    </row>
    <row r="4" spans="1:4">
      <c r="A4" s="4" t="s">
        <v>104</v>
      </c>
      <c r="B4" s="6" t="n">
        <v>-5668</v>
      </c>
      <c r="C4" s="6" t="n">
        <v>3346</v>
      </c>
      <c r="D4" s="6" t="n">
        <v>41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6</v>
      </c>
      <c r="D2" s="2" t="s">
        <v>74</v>
      </c>
    </row>
    <row r="3" spans="1:4">
      <c r="A3" s="3" t="s">
        <v>620</v>
      </c>
    </row>
    <row r="4" spans="1:4">
      <c r="A4" s="4" t="s">
        <v>621</v>
      </c>
      <c r="B4" s="6" t="n">
        <v>-3608</v>
      </c>
      <c r="C4" s="6" t="n">
        <v>135899</v>
      </c>
      <c r="D4" s="6" t="n">
        <v>135340</v>
      </c>
    </row>
    <row r="5" spans="1:4">
      <c r="A5" s="4" t="s">
        <v>622</v>
      </c>
      <c r="B5" s="5" t="n">
        <v>-9537</v>
      </c>
      <c r="C5" s="5" t="n">
        <v>9447</v>
      </c>
      <c r="D5" s="5" t="n">
        <v>12252</v>
      </c>
    </row>
    <row r="6" spans="1:4">
      <c r="A6" s="4" t="s">
        <v>623</v>
      </c>
      <c r="B6" s="5" t="n">
        <v>1178</v>
      </c>
      <c r="C6" s="5" t="n">
        <v>4377</v>
      </c>
      <c r="D6" s="5" t="n">
        <v>12931</v>
      </c>
    </row>
    <row r="7" spans="1:4">
      <c r="A7" s="4" t="s">
        <v>624</v>
      </c>
      <c r="B7" s="5" t="n">
        <v>2246</v>
      </c>
      <c r="C7" s="5" t="n">
        <v>-5177</v>
      </c>
      <c r="D7" s="5" t="n">
        <v>8475</v>
      </c>
    </row>
    <row r="8" spans="1:4">
      <c r="A8" s="4" t="s">
        <v>359</v>
      </c>
      <c r="B8" s="5" t="n">
        <v>8522</v>
      </c>
      <c r="C8" s="5" t="n">
        <v>0</v>
      </c>
      <c r="D8" s="5" t="n">
        <v>0</v>
      </c>
    </row>
    <row r="9" spans="1:4">
      <c r="A9" s="4" t="s">
        <v>625</v>
      </c>
      <c r="B9" s="5" t="n">
        <v>-25563</v>
      </c>
      <c r="C9" s="5" t="n">
        <v>-25768</v>
      </c>
      <c r="D9" s="5" t="n">
        <v>-21262</v>
      </c>
    </row>
    <row r="10" spans="1:4">
      <c r="A10" s="4" t="s">
        <v>626</v>
      </c>
      <c r="B10" s="5" t="n">
        <v>29563</v>
      </c>
      <c r="C10" s="5" t="n">
        <v>8798</v>
      </c>
      <c r="D10" s="5" t="n">
        <v>10504</v>
      </c>
    </row>
    <row r="11" spans="1:4">
      <c r="A11" s="4" t="s">
        <v>627</v>
      </c>
      <c r="B11" s="5" t="n">
        <v>38833</v>
      </c>
      <c r="C11" s="5" t="n">
        <v>0</v>
      </c>
      <c r="D11" s="5" t="n">
        <v>0</v>
      </c>
    </row>
    <row r="12" spans="1:4">
      <c r="A12" s="4" t="s">
        <v>437</v>
      </c>
      <c r="B12" s="5" t="n">
        <v>-3683</v>
      </c>
      <c r="C12" s="5" t="n">
        <v>3727</v>
      </c>
      <c r="D12" s="5" t="n">
        <v>-4128</v>
      </c>
    </row>
    <row r="13" spans="1:4">
      <c r="A13" s="4" t="s">
        <v>618</v>
      </c>
      <c r="B13" s="6" t="n">
        <v>37951</v>
      </c>
      <c r="C13" s="6" t="n">
        <v>131303</v>
      </c>
      <c r="D13" s="6" t="n">
        <v>154112</v>
      </c>
    </row>
    <row r="14" spans="1:4">
      <c r="A14" s="3" t="s">
        <v>628</v>
      </c>
    </row>
    <row r="15" spans="1:4">
      <c r="A15" s="4" t="s">
        <v>621</v>
      </c>
      <c r="B15" s="4" t="s">
        <v>629</v>
      </c>
      <c r="C15" s="4" t="s">
        <v>629</v>
      </c>
      <c r="D15" s="4" t="s">
        <v>629</v>
      </c>
    </row>
    <row r="16" spans="1:4">
      <c r="A16" s="4" t="s">
        <v>622</v>
      </c>
      <c r="B16" s="4" t="s">
        <v>630</v>
      </c>
      <c r="C16" s="4" t="s">
        <v>631</v>
      </c>
      <c r="D16" s="4" t="s">
        <v>632</v>
      </c>
    </row>
    <row r="17" spans="1:4">
      <c r="A17" s="4" t="s">
        <v>623</v>
      </c>
      <c r="B17" s="4" t="s">
        <v>633</v>
      </c>
      <c r="C17" s="4" t="s">
        <v>634</v>
      </c>
      <c r="D17" s="4" t="s">
        <v>635</v>
      </c>
    </row>
    <row r="18" spans="1:4">
      <c r="A18" s="4" t="s">
        <v>624</v>
      </c>
      <c r="B18" s="4" t="s">
        <v>636</v>
      </c>
      <c r="C18" s="4" t="s">
        <v>637</v>
      </c>
      <c r="D18" s="4" t="s">
        <v>527</v>
      </c>
    </row>
    <row r="19" spans="1:4">
      <c r="A19" s="4" t="s">
        <v>359</v>
      </c>
      <c r="B19" s="4" t="s">
        <v>638</v>
      </c>
      <c r="C19" s="4" t="s">
        <v>508</v>
      </c>
      <c r="D19" s="4" t="s">
        <v>508</v>
      </c>
    </row>
    <row r="20" spans="1:4">
      <c r="A20" s="4" t="s">
        <v>625</v>
      </c>
      <c r="B20" s="4" t="s">
        <v>639</v>
      </c>
      <c r="C20" s="4" t="s">
        <v>640</v>
      </c>
      <c r="D20" s="4" t="s">
        <v>641</v>
      </c>
    </row>
    <row r="21" spans="1:4">
      <c r="A21" s="4" t="s">
        <v>626</v>
      </c>
      <c r="B21" s="4" t="s">
        <v>642</v>
      </c>
      <c r="C21" s="4" t="s">
        <v>643</v>
      </c>
      <c r="D21" s="4" t="s">
        <v>644</v>
      </c>
    </row>
    <row r="22" spans="1:4">
      <c r="A22" s="4" t="s">
        <v>627</v>
      </c>
      <c r="B22" s="4" t="s">
        <v>645</v>
      </c>
      <c r="C22" s="4" t="s">
        <v>508</v>
      </c>
      <c r="D22" s="4" t="s">
        <v>508</v>
      </c>
    </row>
    <row r="23" spans="1:4">
      <c r="A23" s="4" t="s">
        <v>437</v>
      </c>
      <c r="B23" s="4" t="s">
        <v>646</v>
      </c>
      <c r="C23" s="4" t="s">
        <v>647</v>
      </c>
      <c r="D23" s="4" t="s">
        <v>648</v>
      </c>
    </row>
    <row r="24" spans="1:4">
      <c r="A24" s="4" t="s">
        <v>649</v>
      </c>
      <c r="B24" s="4" t="s">
        <v>650</v>
      </c>
      <c r="C24" s="4" t="s">
        <v>651</v>
      </c>
      <c r="D24" s="4" t="s">
        <v>65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6</v>
      </c>
    </row>
    <row r="2" spans="1:3">
      <c r="A2" s="3" t="s">
        <v>654</v>
      </c>
    </row>
    <row r="3" spans="1:3">
      <c r="A3" s="4" t="s">
        <v>655</v>
      </c>
      <c r="B3" s="6" t="n">
        <v>52745</v>
      </c>
      <c r="C3" s="6" t="n">
        <v>53811</v>
      </c>
    </row>
    <row r="4" spans="1:3">
      <c r="A4" s="4" t="s">
        <v>584</v>
      </c>
      <c r="B4" s="5" t="n">
        <v>34542</v>
      </c>
      <c r="C4" s="5" t="n">
        <v>26964</v>
      </c>
    </row>
    <row r="5" spans="1:3">
      <c r="A5" s="4" t="s">
        <v>656</v>
      </c>
      <c r="B5" s="5" t="n">
        <v>30531</v>
      </c>
      <c r="C5" s="5" t="n">
        <v>25776</v>
      </c>
    </row>
    <row r="6" spans="1:3">
      <c r="A6" s="4" t="s">
        <v>657</v>
      </c>
      <c r="B6" s="5" t="n">
        <v>20500</v>
      </c>
      <c r="C6" s="5" t="n">
        <v>38819</v>
      </c>
    </row>
    <row r="7" spans="1:3">
      <c r="A7" s="4" t="s">
        <v>147</v>
      </c>
      <c r="B7" s="5" t="n">
        <v>19002</v>
      </c>
      <c r="C7" s="5" t="n">
        <v>32910</v>
      </c>
    </row>
    <row r="8" spans="1:3">
      <c r="A8" s="4" t="s">
        <v>658</v>
      </c>
      <c r="B8" s="5" t="n">
        <v>18735</v>
      </c>
      <c r="C8" s="5" t="n">
        <v>21168</v>
      </c>
    </row>
    <row r="9" spans="1:3">
      <c r="A9" s="4" t="s">
        <v>585</v>
      </c>
      <c r="B9" s="5" t="n">
        <v>13382</v>
      </c>
      <c r="C9" s="5" t="n">
        <v>3032</v>
      </c>
    </row>
    <row r="10" spans="1:3">
      <c r="A10" s="4" t="s">
        <v>659</v>
      </c>
      <c r="B10" s="5" t="n">
        <v>11918</v>
      </c>
      <c r="C10" s="5" t="n">
        <v>8664</v>
      </c>
    </row>
    <row r="11" spans="1:3">
      <c r="A11" s="4" t="s">
        <v>587</v>
      </c>
      <c r="B11" s="5" t="n">
        <v>8555</v>
      </c>
      <c r="C11" s="5" t="n">
        <v>7408</v>
      </c>
    </row>
    <row r="12" spans="1:3">
      <c r="A12" s="4" t="s">
        <v>660</v>
      </c>
      <c r="B12" s="5" t="n">
        <v>5241</v>
      </c>
      <c r="C12" s="5" t="n">
        <v>15479</v>
      </c>
    </row>
    <row r="13" spans="1:3">
      <c r="A13" s="4" t="s">
        <v>437</v>
      </c>
      <c r="B13" s="5" t="n">
        <v>4340</v>
      </c>
      <c r="C13" s="5" t="n">
        <v>3107</v>
      </c>
    </row>
    <row r="14" spans="1:3">
      <c r="A14" s="4" t="s">
        <v>661</v>
      </c>
      <c r="B14" s="5" t="n">
        <v>219491</v>
      </c>
      <c r="C14" s="5" t="n">
        <v>237138</v>
      </c>
    </row>
    <row r="15" spans="1:3">
      <c r="A15" s="4" t="s">
        <v>662</v>
      </c>
      <c r="B15" s="5" t="n">
        <v>-73544</v>
      </c>
      <c r="C15" s="5" t="n">
        <v>-37969</v>
      </c>
    </row>
    <row r="16" spans="1:3">
      <c r="A16" s="4" t="s">
        <v>663</v>
      </c>
      <c r="B16" s="5" t="n">
        <v>145947</v>
      </c>
      <c r="C16" s="5" t="n">
        <v>199169</v>
      </c>
    </row>
    <row r="17" spans="1:3">
      <c r="A17" s="3" t="s">
        <v>664</v>
      </c>
    </row>
    <row r="18" spans="1:3">
      <c r="A18" s="4" t="s">
        <v>665</v>
      </c>
      <c r="B18" s="5" t="n">
        <v>-43924</v>
      </c>
      <c r="C18" s="5" t="n">
        <v>-45178</v>
      </c>
    </row>
    <row r="19" spans="1:3">
      <c r="A19" s="4" t="s">
        <v>665</v>
      </c>
      <c r="B19" s="5" t="n">
        <v>18336</v>
      </c>
      <c r="C19" s="5" t="n">
        <v>8628</v>
      </c>
    </row>
    <row r="20" spans="1:3">
      <c r="A20" s="4" t="s">
        <v>666</v>
      </c>
      <c r="B20" s="5" t="n">
        <v>0</v>
      </c>
      <c r="C20" s="5" t="n">
        <v>-6815</v>
      </c>
    </row>
    <row r="21" spans="1:3">
      <c r="A21" s="4" t="s">
        <v>437</v>
      </c>
      <c r="B21" s="5" t="n">
        <v>-1218</v>
      </c>
      <c r="C21" s="5" t="n">
        <v>-2506</v>
      </c>
    </row>
    <row r="22" spans="1:3">
      <c r="A22" s="4" t="s">
        <v>667</v>
      </c>
      <c r="B22" s="5" t="n">
        <v>-63478</v>
      </c>
      <c r="C22" s="5" t="n">
        <v>-63127</v>
      </c>
    </row>
    <row r="23" spans="1:3">
      <c r="A23" s="4" t="s">
        <v>668</v>
      </c>
      <c r="B23" s="6" t="n">
        <v>82469</v>
      </c>
      <c r="C23" s="6" t="n">
        <v>13604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6</v>
      </c>
      <c r="D2" s="2" t="s">
        <v>74</v>
      </c>
    </row>
    <row r="3" spans="1:4">
      <c r="A3" s="3" t="s">
        <v>670</v>
      </c>
    </row>
    <row r="4" spans="1:4">
      <c r="A4" s="4" t="s">
        <v>671</v>
      </c>
      <c r="B4" s="6" t="n">
        <v>64359</v>
      </c>
      <c r="C4" s="6" t="n">
        <v>42611</v>
      </c>
      <c r="D4" s="6" t="n">
        <v>28353</v>
      </c>
    </row>
    <row r="5" spans="1:4">
      <c r="A5" s="4" t="s">
        <v>672</v>
      </c>
      <c r="B5" s="5" t="n">
        <v>457</v>
      </c>
      <c r="C5" s="5" t="n">
        <v>661</v>
      </c>
      <c r="D5" s="5" t="n">
        <v>203</v>
      </c>
    </row>
    <row r="6" spans="1:4">
      <c r="A6" s="4" t="s">
        <v>673</v>
      </c>
      <c r="B6" s="5" t="n">
        <v>-40</v>
      </c>
      <c r="C6" s="5" t="n">
        <v>0</v>
      </c>
      <c r="D6" s="5" t="n">
        <v>0</v>
      </c>
    </row>
    <row r="7" spans="1:4">
      <c r="A7" s="4" t="s">
        <v>674</v>
      </c>
      <c r="B7" s="5" t="n">
        <v>14580</v>
      </c>
      <c r="C7" s="5" t="n">
        <v>26482</v>
      </c>
      <c r="D7" s="5" t="n">
        <v>14382</v>
      </c>
    </row>
    <row r="8" spans="1:4">
      <c r="A8" s="4" t="s">
        <v>675</v>
      </c>
      <c r="B8" s="5" t="n">
        <v>0</v>
      </c>
      <c r="C8" s="5" t="n">
        <v>0</v>
      </c>
      <c r="D8" s="5" t="n">
        <v>0</v>
      </c>
    </row>
    <row r="9" spans="1:4">
      <c r="A9" s="4" t="s">
        <v>676</v>
      </c>
      <c r="B9" s="5" t="n">
        <v>-13885</v>
      </c>
      <c r="C9" s="5" t="n">
        <v>0</v>
      </c>
      <c r="D9" s="5" t="n">
        <v>0</v>
      </c>
    </row>
    <row r="10" spans="1:4">
      <c r="A10" s="4" t="s">
        <v>677</v>
      </c>
      <c r="B10" s="5" t="n">
        <v>-13656</v>
      </c>
      <c r="C10" s="5" t="n">
        <v>-5395</v>
      </c>
      <c r="D10" s="5" t="n">
        <v>-327</v>
      </c>
    </row>
    <row r="11" spans="1:4">
      <c r="A11" s="4" t="s">
        <v>678</v>
      </c>
      <c r="B11" s="6" t="n">
        <v>51815</v>
      </c>
      <c r="C11" s="6" t="n">
        <v>64359</v>
      </c>
      <c r="D11" s="6" t="n">
        <v>4261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79</v>
      </c>
      <c r="B1" s="2" t="s">
        <v>680</v>
      </c>
      <c r="C1" s="2" t="s">
        <v>2</v>
      </c>
      <c r="D1" s="2" t="s">
        <v>399</v>
      </c>
      <c r="E1" s="2" t="s">
        <v>4</v>
      </c>
      <c r="F1" s="2" t="s">
        <v>681</v>
      </c>
      <c r="G1" s="2" t="s">
        <v>36</v>
      </c>
      <c r="H1" s="2" t="s">
        <v>682</v>
      </c>
      <c r="I1" s="2" t="s">
        <v>683</v>
      </c>
      <c r="J1" s="2" t="s">
        <v>684</v>
      </c>
      <c r="K1" s="2" t="s">
        <v>2</v>
      </c>
      <c r="L1" s="2" t="s">
        <v>36</v>
      </c>
      <c r="M1" s="2" t="s">
        <v>74</v>
      </c>
    </row>
    <row r="2" spans="1:13">
      <c r="A2" s="3" t="s">
        <v>685</v>
      </c>
    </row>
    <row r="3" spans="1:13">
      <c r="A3" s="4" t="s">
        <v>85</v>
      </c>
      <c r="C3" s="6" t="n">
        <v>-87922</v>
      </c>
      <c r="D3" s="6" t="n">
        <v>54242</v>
      </c>
      <c r="E3" s="6" t="n">
        <v>-12308</v>
      </c>
      <c r="F3" s="6" t="n">
        <v>-2272</v>
      </c>
      <c r="G3" s="6" t="n">
        <v>103230</v>
      </c>
      <c r="H3" s="6" t="n">
        <v>128225</v>
      </c>
      <c r="I3" s="6" t="n">
        <v>6344</v>
      </c>
      <c r="J3" s="6" t="n">
        <v>19180</v>
      </c>
      <c r="K3" s="6" t="n">
        <v>-48260</v>
      </c>
      <c r="L3" s="6" t="n">
        <v>256979</v>
      </c>
      <c r="M3" s="6" t="n">
        <v>232573</v>
      </c>
    </row>
    <row r="4" spans="1:13">
      <c r="A4" s="4" t="s">
        <v>94</v>
      </c>
      <c r="B4" s="6" t="n">
        <v>59000</v>
      </c>
    </row>
    <row r="5" spans="1:13">
      <c r="A5" s="4" t="s">
        <v>86</v>
      </c>
      <c r="C5" s="6" t="n">
        <v>-87922</v>
      </c>
      <c r="D5" s="6" t="n">
        <v>54242</v>
      </c>
      <c r="E5" s="6" t="n">
        <v>-12308</v>
      </c>
      <c r="F5" s="6" t="n">
        <v>-2272</v>
      </c>
      <c r="G5" s="6" t="n">
        <v>103230</v>
      </c>
      <c r="H5" s="6" t="n">
        <v>128225</v>
      </c>
      <c r="I5" s="6" t="n">
        <v>-52656</v>
      </c>
      <c r="J5" s="6" t="n">
        <v>19180</v>
      </c>
      <c r="K5" s="6" t="n">
        <v>-48260</v>
      </c>
      <c r="L5" s="6" t="n">
        <v>197979</v>
      </c>
      <c r="M5" s="6" t="n">
        <v>232573</v>
      </c>
    </row>
    <row r="6" spans="1:13">
      <c r="A6" s="4" t="s">
        <v>87</v>
      </c>
    </row>
    <row r="7" spans="1:13">
      <c r="A7" s="3" t="s">
        <v>685</v>
      </c>
    </row>
    <row r="8" spans="1:13">
      <c r="A8" s="4" t="s">
        <v>686</v>
      </c>
      <c r="K8" s="5" t="n">
        <v>219254</v>
      </c>
      <c r="L8" s="5" t="n">
        <v>217707</v>
      </c>
      <c r="M8" s="5" t="n">
        <v>215498</v>
      </c>
    </row>
    <row r="9" spans="1:13">
      <c r="A9" s="4" t="s">
        <v>687</v>
      </c>
      <c r="K9" s="5" t="n">
        <v>0</v>
      </c>
      <c r="L9" s="5" t="n">
        <v>4237</v>
      </c>
      <c r="M9" s="5" t="n">
        <v>5370</v>
      </c>
    </row>
    <row r="10" spans="1:13">
      <c r="A10" s="4" t="s">
        <v>688</v>
      </c>
      <c r="K10" s="5" t="n">
        <v>219254</v>
      </c>
      <c r="L10" s="5" t="n">
        <v>221944</v>
      </c>
      <c r="M10" s="5" t="n">
        <v>220868</v>
      </c>
    </row>
    <row r="11" spans="1:13">
      <c r="A11" s="4" t="s">
        <v>689</v>
      </c>
      <c r="C11" s="8" t="n">
        <v>-0.2</v>
      </c>
      <c r="D11" s="8" t="n">
        <v>0.12</v>
      </c>
      <c r="E11" s="8" t="n">
        <v>-0.03</v>
      </c>
      <c r="F11" s="8" t="n">
        <v>-0.01</v>
      </c>
      <c r="G11" s="8" t="n">
        <v>0.24</v>
      </c>
      <c r="H11" s="8" t="n">
        <v>0.29</v>
      </c>
      <c r="I11" s="8" t="n">
        <v>-0.12</v>
      </c>
      <c r="J11" s="8" t="n">
        <v>0.04</v>
      </c>
      <c r="K11" s="8" t="n">
        <v>-0.11</v>
      </c>
      <c r="L11" s="8" t="n">
        <v>0.45</v>
      </c>
      <c r="M11" s="8" t="n">
        <v>0.54</v>
      </c>
    </row>
    <row r="12" spans="1:13">
      <c r="A12" s="4" t="s">
        <v>690</v>
      </c>
      <c r="C12" s="11" t="n">
        <v>-0.2</v>
      </c>
      <c r="D12" s="11" t="n">
        <v>0.12</v>
      </c>
      <c r="E12" s="11" t="n">
        <v>-0.03</v>
      </c>
      <c r="F12" s="11" t="n">
        <v>-0.01</v>
      </c>
      <c r="G12" s="8" t="n">
        <v>0.23</v>
      </c>
      <c r="H12" s="8" t="n">
        <v>0.29</v>
      </c>
      <c r="I12" s="8" t="n">
        <v>-0.12</v>
      </c>
      <c r="J12" s="8" t="n">
        <v>0.04</v>
      </c>
      <c r="K12" s="8" t="n">
        <v>-0.11</v>
      </c>
      <c r="L12" s="8" t="n">
        <v>0.45</v>
      </c>
      <c r="M12" s="8" t="n">
        <v>0.53</v>
      </c>
    </row>
    <row r="13" spans="1:13">
      <c r="A13" s="4" t="s">
        <v>33</v>
      </c>
    </row>
    <row r="14" spans="1:13">
      <c r="A14" s="3" t="s">
        <v>685</v>
      </c>
    </row>
    <row r="15" spans="1:13">
      <c r="A15" s="4" t="s">
        <v>94</v>
      </c>
      <c r="G15" s="6" t="n">
        <v>0</v>
      </c>
      <c r="H15" s="6" t="n">
        <v>0</v>
      </c>
      <c r="I15" s="6" t="n">
        <v>59000</v>
      </c>
      <c r="J15" s="6" t="n">
        <v>0</v>
      </c>
      <c r="K15" s="6" t="n">
        <v>0</v>
      </c>
      <c r="L15" s="6" t="n">
        <v>59000</v>
      </c>
      <c r="M15" s="6" t="n">
        <v>0</v>
      </c>
    </row>
    <row r="16" spans="1:13">
      <c r="A16" s="4" t="s">
        <v>686</v>
      </c>
      <c r="K16" s="5" t="n">
        <v>221475</v>
      </c>
      <c r="L16" s="5" t="n">
        <v>218623</v>
      </c>
      <c r="M16" s="5" t="n">
        <v>215498</v>
      </c>
    </row>
    <row r="17" spans="1:13">
      <c r="A17" s="4" t="s">
        <v>687</v>
      </c>
      <c r="K17" s="5" t="n">
        <v>0</v>
      </c>
      <c r="L17" s="5" t="n">
        <v>4281</v>
      </c>
      <c r="M17" s="5" t="n">
        <v>5370</v>
      </c>
    </row>
    <row r="18" spans="1:13">
      <c r="A18" s="4" t="s">
        <v>688</v>
      </c>
      <c r="K18" s="5" t="n">
        <v>221475</v>
      </c>
      <c r="L18" s="5" t="n">
        <v>222904</v>
      </c>
      <c r="M18" s="5" t="n">
        <v>220868</v>
      </c>
    </row>
    <row r="19" spans="1:13">
      <c r="A19" s="4" t="s">
        <v>689</v>
      </c>
      <c r="C19" s="11" t="n">
        <v>-0.2</v>
      </c>
      <c r="D19" s="11" t="n">
        <v>0.12</v>
      </c>
      <c r="E19" s="11" t="n">
        <v>-0.03</v>
      </c>
      <c r="F19" s="11" t="n">
        <v>-0.01</v>
      </c>
      <c r="G19" s="8" t="n">
        <v>0.24</v>
      </c>
      <c r="H19" s="8" t="n">
        <v>0.29</v>
      </c>
      <c r="I19" s="8" t="n">
        <v>0.15</v>
      </c>
      <c r="J19" s="8" t="n">
        <v>0.04</v>
      </c>
      <c r="K19" s="8" t="n">
        <v>-0.11</v>
      </c>
      <c r="L19" s="8" t="n">
        <v>0.72</v>
      </c>
      <c r="M19" s="8" t="n">
        <v>0.54</v>
      </c>
    </row>
    <row r="20" spans="1:13">
      <c r="A20" s="4" t="s">
        <v>690</v>
      </c>
      <c r="C20" s="8" t="n">
        <v>-0.2</v>
      </c>
      <c r="D20" s="8" t="n">
        <v>0.12</v>
      </c>
      <c r="E20" s="8" t="n">
        <v>-0.03</v>
      </c>
      <c r="F20" s="8" t="n">
        <v>-0.01</v>
      </c>
      <c r="G20" s="8" t="n">
        <v>0.23</v>
      </c>
      <c r="H20" s="8" t="n">
        <v>0.29</v>
      </c>
      <c r="I20" s="8" t="n">
        <v>0.15</v>
      </c>
      <c r="J20" s="8" t="n">
        <v>0.04</v>
      </c>
      <c r="K20" s="8" t="n">
        <v>-0.11</v>
      </c>
      <c r="L20" s="8" t="n">
        <v>0.71</v>
      </c>
      <c r="M20" s="8" t="n">
        <v>0.5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6</v>
      </c>
      <c r="D2" s="2" t="s">
        <v>74</v>
      </c>
    </row>
    <row r="3" spans="1:4">
      <c r="A3" s="3" t="s">
        <v>692</v>
      </c>
    </row>
    <row r="4" spans="1:4">
      <c r="A4" s="4" t="s">
        <v>693</v>
      </c>
      <c r="B4" s="5" t="n">
        <v>256000</v>
      </c>
      <c r="C4" s="5" t="n">
        <v>114000</v>
      </c>
      <c r="D4" s="5" t="n">
        <v>770000</v>
      </c>
    </row>
    <row r="5" spans="1:4">
      <c r="A5" s="4" t="s">
        <v>33</v>
      </c>
    </row>
    <row r="6" spans="1:4">
      <c r="A6" s="3" t="s">
        <v>692</v>
      </c>
    </row>
    <row r="7" spans="1:4">
      <c r="A7" s="4" t="s">
        <v>693</v>
      </c>
      <c r="B7" s="5" t="n">
        <v>4700000</v>
      </c>
      <c r="C7" s="5" t="n">
        <v>691600</v>
      </c>
      <c r="D7" s="5" t="n">
        <v>77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94</v>
      </c>
      <c r="B1" s="2" t="s">
        <v>1</v>
      </c>
    </row>
    <row r="2" spans="1:4">
      <c r="B2" s="2" t="s">
        <v>2</v>
      </c>
      <c r="C2" s="2" t="s">
        <v>36</v>
      </c>
      <c r="D2" s="2" t="s">
        <v>74</v>
      </c>
    </row>
    <row r="3" spans="1:4">
      <c r="A3" s="3" t="s">
        <v>695</v>
      </c>
    </row>
    <row r="4" spans="1:4">
      <c r="A4" s="4" t="s">
        <v>147</v>
      </c>
      <c r="B4" s="6" t="n">
        <v>39932</v>
      </c>
      <c r="C4" s="6" t="n">
        <v>46149</v>
      </c>
      <c r="D4" s="6" t="n">
        <v>60376</v>
      </c>
    </row>
    <row r="5" spans="1:4">
      <c r="A5" s="4" t="s">
        <v>696</v>
      </c>
      <c r="B5" s="6" t="n">
        <v>87700</v>
      </c>
    </row>
    <row r="6" spans="1:4">
      <c r="A6" s="4" t="s">
        <v>697</v>
      </c>
      <c r="B6" s="4" t="s">
        <v>698</v>
      </c>
    </row>
    <row r="7" spans="1:4">
      <c r="A7" s="4" t="s">
        <v>699</v>
      </c>
    </row>
    <row r="8" spans="1:4">
      <c r="A8" s="3" t="s">
        <v>695</v>
      </c>
    </row>
    <row r="9" spans="1:4">
      <c r="A9" s="4" t="s">
        <v>700</v>
      </c>
      <c r="B9" s="12" t="n">
        <v>7.9</v>
      </c>
    </row>
    <row r="10" spans="1:4">
      <c r="A10" s="4" t="s">
        <v>701</v>
      </c>
    </row>
    <row r="11" spans="1:4">
      <c r="A11" s="3" t="s">
        <v>695</v>
      </c>
    </row>
    <row r="12" spans="1:4">
      <c r="A12" s="4" t="s">
        <v>700</v>
      </c>
      <c r="B12" s="12" t="n">
        <v>15.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6</v>
      </c>
      <c r="D2" s="2" t="s">
        <v>74</v>
      </c>
    </row>
    <row r="3" spans="1:4">
      <c r="A3" s="4" t="s">
        <v>703</v>
      </c>
    </row>
    <row r="4" spans="1:4">
      <c r="A4" s="3" t="s">
        <v>695</v>
      </c>
    </row>
    <row r="5" spans="1:4">
      <c r="A5" s="4" t="s">
        <v>704</v>
      </c>
      <c r="B5" s="4" t="s">
        <v>568</v>
      </c>
    </row>
    <row r="6" spans="1:4">
      <c r="A6" s="4" t="s">
        <v>705</v>
      </c>
      <c r="B6" s="5" t="n">
        <v>563900</v>
      </c>
      <c r="C6" s="5" t="n">
        <v>290800</v>
      </c>
      <c r="D6" s="5" t="n">
        <v>103300</v>
      </c>
    </row>
    <row r="7" spans="1:4">
      <c r="A7" s="4" t="s">
        <v>706</v>
      </c>
    </row>
    <row r="8" spans="1:4">
      <c r="A8" s="3" t="s">
        <v>695</v>
      </c>
    </row>
    <row r="9" spans="1:4">
      <c r="A9" s="4" t="s">
        <v>700</v>
      </c>
      <c r="B9" s="5" t="n">
        <v>2700000</v>
      </c>
    </row>
    <row r="10" spans="1:4">
      <c r="A10" s="4" t="s">
        <v>707</v>
      </c>
    </row>
    <row r="11" spans="1:4">
      <c r="A11" s="3" t="s">
        <v>695</v>
      </c>
    </row>
    <row r="12" spans="1:4">
      <c r="A12" s="4" t="s">
        <v>700</v>
      </c>
      <c r="B12" s="5" t="n">
        <v>1200000</v>
      </c>
    </row>
    <row r="13" spans="1:4">
      <c r="A13" s="4" t="s">
        <v>708</v>
      </c>
    </row>
    <row r="14" spans="1:4">
      <c r="A14" s="3" t="s">
        <v>695</v>
      </c>
    </row>
    <row r="15" spans="1:4">
      <c r="A15" s="4" t="s">
        <v>709</v>
      </c>
      <c r="B15" s="6" t="n">
        <v>100000</v>
      </c>
    </row>
    <row r="16" spans="1:4">
      <c r="A16" s="4" t="s">
        <v>710</v>
      </c>
      <c r="B16" s="4" t="s">
        <v>534</v>
      </c>
    </row>
    <row r="17" spans="1:4">
      <c r="A17" s="4" t="s">
        <v>711</v>
      </c>
    </row>
    <row r="18" spans="1:4">
      <c r="A18" s="3" t="s">
        <v>695</v>
      </c>
    </row>
    <row r="19" spans="1:4">
      <c r="A19" s="4" t="s">
        <v>712</v>
      </c>
      <c r="B19" s="4" t="s">
        <v>713</v>
      </c>
    </row>
    <row r="20" spans="1:4">
      <c r="A20" s="4" t="s">
        <v>714</v>
      </c>
    </row>
    <row r="21" spans="1:4">
      <c r="A21" s="3" t="s">
        <v>695</v>
      </c>
    </row>
    <row r="22" spans="1:4">
      <c r="A22" s="4" t="s">
        <v>712</v>
      </c>
      <c r="B22" s="4" t="s">
        <v>713</v>
      </c>
    </row>
    <row r="23" spans="1:4">
      <c r="A23" s="4" t="s">
        <v>715</v>
      </c>
    </row>
    <row r="24" spans="1:4">
      <c r="A24" s="3" t="s">
        <v>695</v>
      </c>
    </row>
    <row r="25" spans="1:4">
      <c r="A25" s="4" t="s">
        <v>712</v>
      </c>
      <c r="B25" s="4" t="s">
        <v>713</v>
      </c>
    </row>
    <row r="26" spans="1:4">
      <c r="A26" s="4" t="s">
        <v>716</v>
      </c>
    </row>
    <row r="27" spans="1:4">
      <c r="A27" s="3" t="s">
        <v>695</v>
      </c>
    </row>
    <row r="28" spans="1:4">
      <c r="A28" s="4" t="s">
        <v>709</v>
      </c>
      <c r="B28" s="6" t="n">
        <v>150000</v>
      </c>
    </row>
    <row r="29" spans="1:4">
      <c r="A29" s="4" t="s">
        <v>710</v>
      </c>
      <c r="B29" s="4" t="s">
        <v>534</v>
      </c>
    </row>
    <row r="30" spans="1:4">
      <c r="A30" s="4" t="s">
        <v>699</v>
      </c>
    </row>
    <row r="31" spans="1:4">
      <c r="A31" s="3" t="s">
        <v>695</v>
      </c>
    </row>
    <row r="32" spans="1:4">
      <c r="A32" s="4" t="s">
        <v>700</v>
      </c>
      <c r="B32" s="5" t="n">
        <v>7900000</v>
      </c>
    </row>
    <row r="33" spans="1:4">
      <c r="A33" s="4" t="s">
        <v>701</v>
      </c>
    </row>
    <row r="34" spans="1:4">
      <c r="A34" s="3" t="s">
        <v>695</v>
      </c>
    </row>
    <row r="35" spans="1:4">
      <c r="A35" s="4" t="s">
        <v>700</v>
      </c>
      <c r="B35" s="5" t="n">
        <v>155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6</v>
      </c>
      <c r="D2" s="2" t="s">
        <v>74</v>
      </c>
    </row>
    <row r="3" spans="1:4">
      <c r="A3" s="3" t="s">
        <v>695</v>
      </c>
    </row>
    <row r="4" spans="1:4">
      <c r="A4" s="4" t="s">
        <v>718</v>
      </c>
      <c r="B4" s="8" t="n">
        <v>19.04</v>
      </c>
      <c r="C4" s="8" t="n">
        <v>14.87</v>
      </c>
      <c r="D4" s="8" t="n">
        <v>27.21</v>
      </c>
    </row>
    <row r="5" spans="1:4">
      <c r="A5" s="4" t="s">
        <v>719</v>
      </c>
      <c r="B5" s="10" t="n">
        <v>16.3</v>
      </c>
      <c r="C5" s="10" t="n">
        <v>63.9</v>
      </c>
      <c r="D5" s="10" t="n">
        <v>27.5</v>
      </c>
    </row>
    <row r="6" spans="1:4">
      <c r="A6" s="4" t="s">
        <v>720</v>
      </c>
    </row>
    <row r="7" spans="1:4">
      <c r="A7" s="3" t="s">
        <v>695</v>
      </c>
    </row>
    <row r="8" spans="1:4">
      <c r="A8" s="4" t="s">
        <v>718</v>
      </c>
      <c r="B8" s="8" t="n">
        <v>19.04</v>
      </c>
      <c r="C8" s="8" t="n">
        <v>14.87</v>
      </c>
    </row>
    <row r="9" spans="1:4">
      <c r="A9" s="4" t="s">
        <v>721</v>
      </c>
      <c r="B9" s="12" t="n">
        <v>0.5</v>
      </c>
      <c r="C9" s="12" t="n">
        <v>0.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6"/>
  </cols>
  <sheetData>
    <row r="1" spans="1:4">
      <c r="A1" s="1" t="s">
        <v>722</v>
      </c>
      <c r="B1" s="2" t="s">
        <v>1</v>
      </c>
    </row>
    <row r="2" spans="1:4">
      <c r="B2" s="2" t="s">
        <v>2</v>
      </c>
      <c r="C2" s="2" t="s">
        <v>36</v>
      </c>
      <c r="D2" s="2" t="s">
        <v>74</v>
      </c>
    </row>
    <row r="3" spans="1:4">
      <c r="A3" s="3" t="s">
        <v>723</v>
      </c>
    </row>
    <row r="4" spans="1:4">
      <c r="A4" s="4" t="s">
        <v>724</v>
      </c>
      <c r="B4" s="4" t="s">
        <v>725</v>
      </c>
      <c r="C4" s="4" t="s">
        <v>726</v>
      </c>
      <c r="D4" s="4" t="s">
        <v>727</v>
      </c>
    </row>
    <row r="5" spans="1:4">
      <c r="A5" s="4" t="s">
        <v>728</v>
      </c>
      <c r="B5" s="4" t="s">
        <v>729</v>
      </c>
      <c r="C5" s="4" t="s">
        <v>729</v>
      </c>
      <c r="D5" s="4" t="s">
        <v>730</v>
      </c>
    </row>
    <row r="6" spans="1:4">
      <c r="A6" s="4" t="s">
        <v>731</v>
      </c>
      <c r="B6" s="4" t="s">
        <v>732</v>
      </c>
      <c r="C6" s="4" t="s">
        <v>733</v>
      </c>
      <c r="D6" s="4" t="s">
        <v>734</v>
      </c>
    </row>
    <row r="7" spans="1:4">
      <c r="A7" s="4" t="s">
        <v>735</v>
      </c>
      <c r="B7" s="4" t="s">
        <v>508</v>
      </c>
      <c r="C7" s="4" t="s">
        <v>508</v>
      </c>
      <c r="D7" s="4" t="s">
        <v>50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6</v>
      </c>
      <c r="D2" s="2" t="s">
        <v>74</v>
      </c>
    </row>
    <row r="3" spans="1:4">
      <c r="A3" s="3" t="s">
        <v>737</v>
      </c>
    </row>
    <row r="4" spans="1:4">
      <c r="A4" s="4" t="s">
        <v>738</v>
      </c>
      <c r="B4" s="5" t="n">
        <v>4265</v>
      </c>
      <c r="C4" s="5" t="n">
        <v>6008</v>
      </c>
      <c r="D4" s="5" t="n">
        <v>5622</v>
      </c>
    </row>
    <row r="5" spans="1:4">
      <c r="A5" s="4" t="s">
        <v>739</v>
      </c>
      <c r="B5" s="5" t="n">
        <v>734</v>
      </c>
      <c r="C5" s="5" t="n">
        <v>335</v>
      </c>
      <c r="D5" s="5" t="n">
        <v>1158</v>
      </c>
    </row>
    <row r="6" spans="1:4">
      <c r="A6" s="4" t="s">
        <v>740</v>
      </c>
      <c r="B6" s="5" t="n">
        <v>-1046</v>
      </c>
      <c r="C6" s="5" t="n">
        <v>-1763</v>
      </c>
      <c r="D6" s="5" t="n">
        <v>-720</v>
      </c>
    </row>
    <row r="7" spans="1:4">
      <c r="A7" s="4" t="s">
        <v>741</v>
      </c>
      <c r="B7" s="5" t="n">
        <v>0</v>
      </c>
      <c r="C7" s="5" t="n">
        <v>0</v>
      </c>
      <c r="D7" s="5" t="n">
        <v>0</v>
      </c>
    </row>
    <row r="8" spans="1:4">
      <c r="A8" s="4" t="s">
        <v>742</v>
      </c>
      <c r="B8" s="5" t="n">
        <v>-171</v>
      </c>
      <c r="C8" s="5" t="n">
        <v>-315</v>
      </c>
      <c r="D8" s="5" t="n">
        <v>-52</v>
      </c>
    </row>
    <row r="9" spans="1:4">
      <c r="A9" s="4" t="s">
        <v>743</v>
      </c>
      <c r="B9" s="5" t="n">
        <v>3782</v>
      </c>
      <c r="C9" s="5" t="n">
        <v>4265</v>
      </c>
      <c r="D9" s="5" t="n">
        <v>6008</v>
      </c>
    </row>
    <row r="10" spans="1:4">
      <c r="A10" s="4" t="s">
        <v>744</v>
      </c>
      <c r="B10" s="5" t="n">
        <v>2512</v>
      </c>
      <c r="C10" s="5" t="n">
        <v>3385</v>
      </c>
      <c r="D10" s="5" t="n">
        <v>4892</v>
      </c>
    </row>
    <row r="11" spans="1:4">
      <c r="A11" s="3" t="s">
        <v>745</v>
      </c>
    </row>
    <row r="12" spans="1:4">
      <c r="A12" s="4" t="s">
        <v>746</v>
      </c>
      <c r="B12" s="8" t="n">
        <v>9.630000000000001</v>
      </c>
      <c r="C12" s="8" t="n">
        <v>7.26</v>
      </c>
      <c r="D12" s="8" t="n">
        <v>4.14</v>
      </c>
    </row>
    <row r="13" spans="1:4">
      <c r="A13" s="4" t="s">
        <v>747</v>
      </c>
      <c r="B13" s="11" t="n">
        <v>19.04</v>
      </c>
      <c r="C13" s="11" t="n">
        <v>36.05</v>
      </c>
      <c r="D13" s="11" t="n">
        <v>20.15</v>
      </c>
    </row>
    <row r="14" spans="1:4">
      <c r="A14" s="4" t="s">
        <v>748</v>
      </c>
      <c r="B14" s="11" t="n">
        <v>3.72</v>
      </c>
      <c r="C14" s="11" t="n">
        <v>3.52</v>
      </c>
      <c r="D14" s="11" t="n">
        <v>3.96</v>
      </c>
    </row>
    <row r="15" spans="1:4">
      <c r="A15" s="4" t="s">
        <v>749</v>
      </c>
      <c r="B15" s="5" t="n">
        <v>0</v>
      </c>
      <c r="C15" s="5" t="n">
        <v>0</v>
      </c>
      <c r="D15" s="5" t="n">
        <v>0</v>
      </c>
    </row>
    <row r="16" spans="1:4">
      <c r="A16" s="4" t="s">
        <v>750</v>
      </c>
      <c r="B16" s="11" t="n">
        <v>17.59</v>
      </c>
      <c r="C16" s="11" t="n">
        <v>26.26</v>
      </c>
      <c r="D16" s="11" t="n">
        <v>2.27</v>
      </c>
    </row>
    <row r="17" spans="1:4">
      <c r="A17" s="4" t="s">
        <v>751</v>
      </c>
      <c r="B17" s="11" t="n">
        <v>12.71</v>
      </c>
      <c r="C17" s="11" t="n">
        <v>9.630000000000001</v>
      </c>
      <c r="D17" s="11" t="n">
        <v>7.26</v>
      </c>
    </row>
    <row r="18" spans="1:4">
      <c r="A18" s="4" t="s">
        <v>752</v>
      </c>
      <c r="B18" s="8" t="n">
        <v>5.85</v>
      </c>
      <c r="C18" s="8" t="n">
        <v>4.3</v>
      </c>
      <c r="D18" s="8" t="n">
        <v>4.1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80"/>
    <col customWidth="1" max="2" min="2" width="12"/>
    <col customWidth="1" max="3" min="3" width="21"/>
    <col customWidth="1" max="4" min="4" width="21"/>
    <col customWidth="1" max="5" min="5" width="33"/>
    <col customWidth="1" max="6" min="6" width="33"/>
    <col customWidth="1" max="7" min="7" width="33"/>
    <col customWidth="1" max="8" min="8" width="45"/>
    <col customWidth="1" max="9" min="9" width="27"/>
    <col customWidth="1" max="10" min="10" width="47"/>
    <col customWidth="1" max="11" min="11" width="47"/>
    <col customWidth="1" max="12" min="12" width="18"/>
    <col customWidth="1" max="13" min="13" width="38"/>
    <col customWidth="1" max="14" min="14" width="46"/>
  </cols>
  <sheetData>
    <row r="1" spans="1:14">
      <c r="A1" s="1" t="s">
        <v>105</v>
      </c>
      <c r="B1" s="2" t="s">
        <v>106</v>
      </c>
      <c r="C1" s="2" t="s">
        <v>27</v>
      </c>
      <c r="D1" s="2" t="s">
        <v>33</v>
      </c>
      <c r="E1" s="2" t="s">
        <v>32</v>
      </c>
      <c r="F1" s="2" t="s">
        <v>107</v>
      </c>
      <c r="G1" s="2" t="s">
        <v>108</v>
      </c>
      <c r="H1" s="2" t="s">
        <v>109</v>
      </c>
      <c r="I1" s="2" t="s">
        <v>110</v>
      </c>
      <c r="J1" s="2" t="s">
        <v>111</v>
      </c>
      <c r="K1" s="2" t="s">
        <v>112</v>
      </c>
      <c r="L1" s="2" t="s">
        <v>113</v>
      </c>
      <c r="M1" s="2" t="s">
        <v>114</v>
      </c>
      <c r="N1" s="2" t="s">
        <v>115</v>
      </c>
    </row>
    <row r="2" spans="1:14">
      <c r="A2" s="4" t="s">
        <v>116</v>
      </c>
      <c r="F2" s="5" t="n">
        <v>177296</v>
      </c>
      <c r="G2" s="5" t="n">
        <v>213896</v>
      </c>
      <c r="H2" s="5" t="n">
        <v>36600</v>
      </c>
    </row>
    <row r="3" spans="1:14">
      <c r="A3" s="4" t="s">
        <v>117</v>
      </c>
      <c r="B3" s="6" t="n">
        <v>1350300</v>
      </c>
      <c r="F3" s="6" t="n">
        <v>59</v>
      </c>
      <c r="G3" s="6" t="n">
        <v>71</v>
      </c>
      <c r="H3" s="6" t="n">
        <v>12</v>
      </c>
      <c r="I3" s="6" t="n">
        <v>508279</v>
      </c>
      <c r="L3" s="6" t="n">
        <v>856687</v>
      </c>
      <c r="N3" s="6" t="n">
        <v>-14808</v>
      </c>
    </row>
    <row r="4" spans="1:14">
      <c r="A4" s="3" t="s">
        <v>118</v>
      </c>
    </row>
    <row r="5" spans="1:14">
      <c r="A5" s="4" t="s">
        <v>119</v>
      </c>
      <c r="B5" s="5" t="n">
        <v>720</v>
      </c>
      <c r="F5" s="5" t="n">
        <v>360</v>
      </c>
      <c r="G5" s="5" t="n">
        <v>360</v>
      </c>
    </row>
    <row r="6" spans="1:14">
      <c r="A6" s="4" t="s">
        <v>120</v>
      </c>
      <c r="B6" s="6" t="n">
        <v>2852</v>
      </c>
      <c r="I6" s="5" t="n">
        <v>2852</v>
      </c>
    </row>
    <row r="7" spans="1:14">
      <c r="A7" s="4" t="s">
        <v>121</v>
      </c>
      <c r="F7" s="5" t="n">
        <v>-172</v>
      </c>
      <c r="G7" s="5" t="n">
        <v>-172</v>
      </c>
    </row>
    <row r="8" spans="1:14">
      <c r="A8" s="4" t="s">
        <v>122</v>
      </c>
      <c r="B8" s="5" t="n">
        <v>-12727</v>
      </c>
      <c r="L8" s="5" t="n">
        <v>-12727</v>
      </c>
    </row>
    <row r="9" spans="1:14">
      <c r="A9" s="4" t="s">
        <v>123</v>
      </c>
      <c r="F9" s="5" t="n">
        <v>1996</v>
      </c>
    </row>
    <row r="10" spans="1:14">
      <c r="A10" s="4" t="s">
        <v>124</v>
      </c>
      <c r="C10" s="6" t="n">
        <v>19136</v>
      </c>
      <c r="F10" s="6" t="n">
        <v>1</v>
      </c>
      <c r="J10" s="6" t="n">
        <v>19134</v>
      </c>
    </row>
    <row r="11" spans="1:14">
      <c r="A11" s="4" t="s">
        <v>125</v>
      </c>
      <c r="F11" s="5" t="n">
        <v>2150</v>
      </c>
      <c r="H11" s="5" t="n">
        <v>-2150</v>
      </c>
    </row>
    <row r="12" spans="1:14">
      <c r="A12" s="4" t="s">
        <v>126</v>
      </c>
      <c r="B12" s="5" t="n">
        <v>0</v>
      </c>
      <c r="F12" s="6" t="n">
        <v>1</v>
      </c>
      <c r="H12" s="6" t="n">
        <v>-1</v>
      </c>
    </row>
    <row r="13" spans="1:14">
      <c r="A13" s="4" t="s">
        <v>127</v>
      </c>
      <c r="B13" s="5" t="n">
        <v>60376</v>
      </c>
      <c r="I13" s="5" t="n">
        <v>60376</v>
      </c>
    </row>
    <row r="14" spans="1:14">
      <c r="A14" s="4" t="s">
        <v>128</v>
      </c>
      <c r="B14" s="5" t="n">
        <v>45917</v>
      </c>
      <c r="I14" s="5" t="n">
        <v>45917</v>
      </c>
    </row>
    <row r="15" spans="1:14">
      <c r="A15" s="4" t="s">
        <v>129</v>
      </c>
      <c r="B15" s="5" t="n">
        <v>202368</v>
      </c>
      <c r="L15" s="5" t="n">
        <v>232573</v>
      </c>
      <c r="N15" s="5" t="n">
        <v>-30205</v>
      </c>
    </row>
    <row r="16" spans="1:14">
      <c r="A16" s="4" t="s">
        <v>130</v>
      </c>
      <c r="F16" s="5" t="n">
        <v>181630</v>
      </c>
      <c r="G16" s="5" t="n">
        <v>216080</v>
      </c>
      <c r="H16" s="5" t="n">
        <v>34450</v>
      </c>
    </row>
    <row r="17" spans="1:14">
      <c r="A17" s="4" t="s">
        <v>131</v>
      </c>
      <c r="B17" s="6" t="n">
        <v>1668222</v>
      </c>
      <c r="F17" s="6" t="n">
        <v>61</v>
      </c>
      <c r="G17" s="6" t="n">
        <v>72</v>
      </c>
      <c r="H17" s="6" t="n">
        <v>11</v>
      </c>
      <c r="I17" s="5" t="n">
        <v>636558</v>
      </c>
      <c r="L17" s="5" t="n">
        <v>1076533</v>
      </c>
      <c r="N17" s="5" t="n">
        <v>-45013</v>
      </c>
    </row>
    <row r="18" spans="1:14">
      <c r="A18" s="3" t="s">
        <v>118</v>
      </c>
    </row>
    <row r="19" spans="1:14">
      <c r="A19" s="4" t="s">
        <v>119</v>
      </c>
      <c r="B19" s="5" t="n">
        <v>1763</v>
      </c>
      <c r="F19" s="5" t="n">
        <v>792</v>
      </c>
      <c r="G19" s="5" t="n">
        <v>971</v>
      </c>
    </row>
    <row r="20" spans="1:14">
      <c r="A20" s="4" t="s">
        <v>120</v>
      </c>
      <c r="B20" s="6" t="n">
        <v>6203</v>
      </c>
      <c r="I20" s="5" t="n">
        <v>6203</v>
      </c>
    </row>
    <row r="21" spans="1:14">
      <c r="A21" s="4" t="s">
        <v>121</v>
      </c>
      <c r="F21" s="5" t="n">
        <v>-199</v>
      </c>
      <c r="G21" s="5" t="n">
        <v>-276</v>
      </c>
    </row>
    <row r="22" spans="1:14">
      <c r="A22" s="4" t="s">
        <v>122</v>
      </c>
      <c r="B22" s="5" t="n">
        <v>-15098</v>
      </c>
      <c r="L22" s="5" t="n">
        <v>-15098</v>
      </c>
    </row>
    <row r="23" spans="1:14">
      <c r="A23" s="4" t="s">
        <v>123</v>
      </c>
      <c r="F23" s="5" t="n">
        <v>1592</v>
      </c>
      <c r="G23" s="5" t="n">
        <v>1852</v>
      </c>
    </row>
    <row r="24" spans="1:14">
      <c r="A24" s="4" t="s">
        <v>124</v>
      </c>
      <c r="C24" s="6" t="n">
        <v>7884</v>
      </c>
      <c r="D24" s="6" t="n">
        <v>25835</v>
      </c>
      <c r="G24" s="6" t="n">
        <v>1</v>
      </c>
      <c r="J24" s="6" t="n">
        <v>7884</v>
      </c>
      <c r="K24" s="6" t="n">
        <v>25834</v>
      </c>
    </row>
    <row r="25" spans="1:14">
      <c r="A25" s="4" t="s">
        <v>132</v>
      </c>
      <c r="G25" s="5" t="n">
        <v>1547</v>
      </c>
    </row>
    <row r="26" spans="1:14">
      <c r="A26" s="4" t="s">
        <v>133</v>
      </c>
      <c r="D26" s="5" t="n">
        <v>-2927</v>
      </c>
      <c r="K26" s="5" t="n">
        <v>56073</v>
      </c>
      <c r="M26" s="6" t="n">
        <v>-59000</v>
      </c>
    </row>
    <row r="27" spans="1:14">
      <c r="A27" s="4" t="s">
        <v>127</v>
      </c>
      <c r="B27" s="5" t="n">
        <v>46149</v>
      </c>
      <c r="I27" s="5" t="n">
        <v>46149</v>
      </c>
    </row>
    <row r="28" spans="1:14">
      <c r="A28" s="4" t="s">
        <v>128</v>
      </c>
      <c r="B28" s="5" t="n">
        <v>44783</v>
      </c>
      <c r="I28" s="5" t="n">
        <v>44783</v>
      </c>
    </row>
    <row r="29" spans="1:14">
      <c r="A29" s="4" t="s">
        <v>129</v>
      </c>
      <c r="B29" s="5" t="n">
        <v>249849</v>
      </c>
      <c r="L29" s="5" t="n">
        <v>256979</v>
      </c>
      <c r="N29" s="5" t="n">
        <v>-7130</v>
      </c>
    </row>
    <row r="30" spans="1:14">
      <c r="A30" s="4" t="s">
        <v>134</v>
      </c>
      <c r="F30" s="5" t="n">
        <v>183815</v>
      </c>
      <c r="G30" s="5" t="n">
        <v>220174</v>
      </c>
      <c r="H30" s="5" t="n">
        <v>34450</v>
      </c>
    </row>
    <row r="31" spans="1:14">
      <c r="A31" s="4" t="s">
        <v>135</v>
      </c>
      <c r="B31" s="5" t="n">
        <v>2030900</v>
      </c>
      <c r="F31" s="6" t="n">
        <v>61</v>
      </c>
      <c r="G31" s="6" t="n">
        <v>73</v>
      </c>
      <c r="H31" s="6" t="n">
        <v>11</v>
      </c>
      <c r="I31" s="5" t="n">
        <v>823484</v>
      </c>
      <c r="L31" s="5" t="n">
        <v>1259414</v>
      </c>
      <c r="N31" s="5" t="n">
        <v>-52143</v>
      </c>
    </row>
    <row r="32" spans="1:14">
      <c r="A32" s="3" t="s">
        <v>118</v>
      </c>
    </row>
    <row r="33" spans="1:14">
      <c r="A33" s="4" t="s">
        <v>136</v>
      </c>
      <c r="B33" s="6" t="n">
        <v>-26598</v>
      </c>
      <c r="I33" s="5" t="n">
        <v>-2666</v>
      </c>
      <c r="L33" s="5" t="n">
        <v>-23932</v>
      </c>
    </row>
    <row r="34" spans="1:14">
      <c r="A34" s="4" t="s">
        <v>119</v>
      </c>
      <c r="B34" s="5" t="n">
        <v>1046</v>
      </c>
      <c r="F34" s="5" t="n">
        <v>609</v>
      </c>
      <c r="G34" s="5" t="n">
        <v>556</v>
      </c>
    </row>
    <row r="35" spans="1:14">
      <c r="A35" s="4" t="s">
        <v>120</v>
      </c>
      <c r="B35" s="6" t="n">
        <v>3664</v>
      </c>
      <c r="I35" s="5" t="n">
        <v>3664</v>
      </c>
    </row>
    <row r="36" spans="1:14">
      <c r="A36" s="4" t="s">
        <v>121</v>
      </c>
      <c r="F36" s="5" t="n">
        <v>-65</v>
      </c>
      <c r="G36" s="5" t="n">
        <v>-78</v>
      </c>
    </row>
    <row r="37" spans="1:14">
      <c r="A37" s="4" t="s">
        <v>122</v>
      </c>
      <c r="B37" s="5" t="n">
        <v>-2781</v>
      </c>
      <c r="L37" s="5" t="n">
        <v>-2781</v>
      </c>
    </row>
    <row r="38" spans="1:14">
      <c r="A38" s="4" t="s">
        <v>123</v>
      </c>
      <c r="F38" s="5" t="n">
        <v>898</v>
      </c>
      <c r="G38" s="5" t="n">
        <v>1723</v>
      </c>
    </row>
    <row r="39" spans="1:14">
      <c r="A39" s="4" t="s">
        <v>124</v>
      </c>
      <c r="D39" s="6" t="n">
        <v>7853</v>
      </c>
      <c r="G39" s="6" t="n">
        <v>1</v>
      </c>
      <c r="K39" s="6" t="n">
        <v>7852</v>
      </c>
    </row>
    <row r="40" spans="1:14">
      <c r="A40" s="4" t="s">
        <v>127</v>
      </c>
      <c r="B40" s="5" t="n">
        <v>39932</v>
      </c>
      <c r="I40" s="5" t="n">
        <v>39932</v>
      </c>
    </row>
    <row r="41" spans="1:14">
      <c r="A41" s="4" t="s">
        <v>129</v>
      </c>
      <c r="B41" s="5" t="n">
        <v>-34328</v>
      </c>
      <c r="L41" s="5" t="n">
        <v>-48260</v>
      </c>
      <c r="N41" s="5" t="n">
        <v>13932</v>
      </c>
    </row>
    <row r="42" spans="1:14">
      <c r="A42" s="4" t="s">
        <v>137</v>
      </c>
      <c r="C42" s="5" t="n">
        <v>185257</v>
      </c>
      <c r="D42" s="5" t="n">
        <v>222375</v>
      </c>
      <c r="E42" s="5" t="n">
        <v>34450</v>
      </c>
    </row>
    <row r="43" spans="1:14">
      <c r="A43" s="4" t="s">
        <v>138</v>
      </c>
      <c r="B43" s="6" t="n">
        <v>2018642</v>
      </c>
      <c r="C43" s="6" t="n">
        <v>61</v>
      </c>
      <c r="D43" s="6" t="n">
        <v>74</v>
      </c>
      <c r="E43" s="6" t="n">
        <v>11</v>
      </c>
      <c r="I43" s="6" t="n">
        <v>872266</v>
      </c>
      <c r="L43" s="6" t="n">
        <v>1184441</v>
      </c>
      <c r="N43" s="6" t="n">
        <v>-3821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753</v>
      </c>
      <c r="B1" s="2" t="s">
        <v>1</v>
      </c>
    </row>
    <row r="2" spans="1:5">
      <c r="B2" s="2" t="s">
        <v>2</v>
      </c>
      <c r="C2" s="2" t="s">
        <v>36</v>
      </c>
      <c r="D2" s="2" t="s">
        <v>74</v>
      </c>
      <c r="E2" s="2" t="s">
        <v>754</v>
      </c>
    </row>
    <row r="3" spans="1:5">
      <c r="A3" s="3" t="s">
        <v>755</v>
      </c>
    </row>
    <row r="4" spans="1:5">
      <c r="A4" s="4" t="s">
        <v>756</v>
      </c>
      <c r="B4" s="5" t="n">
        <v>3782</v>
      </c>
      <c r="C4" s="5" t="n">
        <v>4265</v>
      </c>
      <c r="D4" s="5" t="n">
        <v>6008</v>
      </c>
      <c r="E4" s="5" t="n">
        <v>5622</v>
      </c>
    </row>
    <row r="5" spans="1:5">
      <c r="A5" s="4" t="s">
        <v>757</v>
      </c>
      <c r="B5" s="8" t="n">
        <v>12.71</v>
      </c>
      <c r="C5" s="8" t="n">
        <v>9.630000000000001</v>
      </c>
      <c r="D5" s="8" t="n">
        <v>7.26</v>
      </c>
      <c r="E5" s="8" t="n">
        <v>4.14</v>
      </c>
    </row>
    <row r="6" spans="1:5">
      <c r="A6" s="4" t="s">
        <v>758</v>
      </c>
      <c r="B6" s="4" t="s">
        <v>759</v>
      </c>
    </row>
    <row r="7" spans="1:5">
      <c r="A7" s="4" t="s">
        <v>760</v>
      </c>
      <c r="B7" s="6" t="n">
        <v>22679</v>
      </c>
    </row>
    <row r="8" spans="1:5">
      <c r="A8" s="3" t="s">
        <v>761</v>
      </c>
    </row>
    <row r="9" spans="1:5">
      <c r="A9" s="4" t="s">
        <v>756</v>
      </c>
      <c r="B9" s="5" t="n">
        <v>2512</v>
      </c>
      <c r="C9" s="5" t="n">
        <v>3385</v>
      </c>
      <c r="D9" s="5" t="n">
        <v>4892</v>
      </c>
    </row>
    <row r="10" spans="1:5">
      <c r="A10" s="4" t="s">
        <v>757</v>
      </c>
      <c r="B10" s="8" t="n">
        <v>5.85</v>
      </c>
      <c r="C10" s="8" t="n">
        <v>4.3</v>
      </c>
      <c r="D10" s="8" t="n">
        <v>4.13</v>
      </c>
    </row>
    <row r="11" spans="1:5">
      <c r="A11" s="4" t="s">
        <v>758</v>
      </c>
      <c r="B11" s="4" t="s">
        <v>762</v>
      </c>
    </row>
    <row r="12" spans="1:5">
      <c r="A12" s="4" t="s">
        <v>760</v>
      </c>
      <c r="B12" s="6" t="n">
        <v>2255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6</v>
      </c>
      <c r="D2" s="2" t="s">
        <v>74</v>
      </c>
    </row>
    <row r="3" spans="1:4">
      <c r="A3" s="3" t="s">
        <v>764</v>
      </c>
    </row>
    <row r="4" spans="1:4">
      <c r="A4" s="4" t="s">
        <v>738</v>
      </c>
      <c r="B4" s="5" t="n">
        <v>6771</v>
      </c>
      <c r="C4" s="5" t="n">
        <v>6760</v>
      </c>
      <c r="D4" s="5" t="n">
        <v>9020</v>
      </c>
    </row>
    <row r="5" spans="1:4">
      <c r="A5" s="4" t="s">
        <v>765</v>
      </c>
      <c r="B5" s="5" t="n">
        <v>7630</v>
      </c>
      <c r="C5" s="5" t="n">
        <v>4002</v>
      </c>
      <c r="D5" s="5" t="n">
        <v>2030</v>
      </c>
    </row>
    <row r="6" spans="1:4">
      <c r="A6" s="4" t="s">
        <v>742</v>
      </c>
      <c r="B6" s="5" t="n">
        <v>-2290</v>
      </c>
      <c r="C6" s="5" t="n">
        <v>-935</v>
      </c>
      <c r="D6" s="5" t="n">
        <v>-652</v>
      </c>
    </row>
    <row r="7" spans="1:4">
      <c r="A7" s="4" t="s">
        <v>766</v>
      </c>
      <c r="B7" s="5" t="n">
        <v>-2188</v>
      </c>
      <c r="C7" s="5" t="n">
        <v>-3056</v>
      </c>
      <c r="D7" s="5" t="n">
        <v>-3638</v>
      </c>
    </row>
    <row r="8" spans="1:4">
      <c r="A8" s="4" t="s">
        <v>743</v>
      </c>
      <c r="B8" s="5" t="n">
        <v>9923</v>
      </c>
      <c r="C8" s="5" t="n">
        <v>6771</v>
      </c>
      <c r="D8" s="5" t="n">
        <v>6760</v>
      </c>
    </row>
    <row r="9" spans="1:4">
      <c r="A9" s="3" t="s">
        <v>767</v>
      </c>
    </row>
    <row r="10" spans="1:4">
      <c r="A10" s="4" t="s">
        <v>746</v>
      </c>
      <c r="B10" s="8" t="n">
        <v>19.68</v>
      </c>
      <c r="C10" s="8" t="n">
        <v>23.23</v>
      </c>
      <c r="D10" s="8" t="n">
        <v>15.21</v>
      </c>
    </row>
    <row r="11" spans="1:4">
      <c r="A11" s="4" t="s">
        <v>768</v>
      </c>
      <c r="B11" s="11" t="n">
        <v>18.84</v>
      </c>
      <c r="C11" s="11" t="n">
        <v>35.2</v>
      </c>
      <c r="D11" s="11" t="n">
        <v>38.36</v>
      </c>
    </row>
    <row r="12" spans="1:4">
      <c r="A12" s="4" t="s">
        <v>750</v>
      </c>
      <c r="B12" s="11" t="n">
        <v>28.71</v>
      </c>
      <c r="C12" s="11" t="n">
        <v>30.35</v>
      </c>
      <c r="D12" s="11" t="n">
        <v>24.29</v>
      </c>
    </row>
    <row r="13" spans="1:4">
      <c r="A13" s="4" t="s">
        <v>769</v>
      </c>
      <c r="B13" s="11" t="n">
        <v>24.78</v>
      </c>
      <c r="C13" s="11" t="n">
        <v>16.25</v>
      </c>
      <c r="D13" s="11" t="n">
        <v>11.61</v>
      </c>
    </row>
    <row r="14" spans="1:4">
      <c r="A14" s="4" t="s">
        <v>751</v>
      </c>
      <c r="B14" s="8" t="n">
        <v>24.41</v>
      </c>
      <c r="C14" s="8" t="n">
        <v>19.68</v>
      </c>
      <c r="D14" s="8" t="n">
        <v>23.2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770</v>
      </c>
      <c r="B1" s="2" t="s">
        <v>453</v>
      </c>
      <c r="E1" s="2" t="s">
        <v>1</v>
      </c>
    </row>
    <row r="2" spans="1:7">
      <c r="B2" s="2" t="s">
        <v>2</v>
      </c>
      <c r="C2" s="2" t="s">
        <v>36</v>
      </c>
      <c r="D2" s="2" t="s">
        <v>771</v>
      </c>
      <c r="E2" s="2" t="s">
        <v>2</v>
      </c>
      <c r="F2" s="2" t="s">
        <v>36</v>
      </c>
      <c r="G2" s="2" t="s">
        <v>74</v>
      </c>
    </row>
    <row r="3" spans="1:7">
      <c r="A3" s="3" t="s">
        <v>695</v>
      </c>
    </row>
    <row r="4" spans="1:7">
      <c r="A4" s="4" t="s">
        <v>772</v>
      </c>
      <c r="D4" s="6" t="n">
        <v>10</v>
      </c>
      <c r="G4" s="10" t="n">
        <v>33.2</v>
      </c>
    </row>
    <row r="5" spans="1:7">
      <c r="A5" s="4" t="s">
        <v>773</v>
      </c>
    </row>
    <row r="6" spans="1:7">
      <c r="A6" s="3" t="s">
        <v>695</v>
      </c>
    </row>
    <row r="7" spans="1:7">
      <c r="A7" s="4" t="s">
        <v>774</v>
      </c>
      <c r="E7" s="12" t="n">
        <v>1.9</v>
      </c>
      <c r="F7" s="12" t="n">
        <v>2.5</v>
      </c>
      <c r="G7" s="12" t="n">
        <v>1.7</v>
      </c>
    </row>
    <row r="8" spans="1:7">
      <c r="A8" s="4" t="s">
        <v>718</v>
      </c>
      <c r="E8" s="8" t="n">
        <v>18.76</v>
      </c>
      <c r="F8" s="8" t="n">
        <v>35.71</v>
      </c>
      <c r="G8" s="8" t="n">
        <v>37.87</v>
      </c>
    </row>
    <row r="9" spans="1:7">
      <c r="A9" s="4" t="s">
        <v>775</v>
      </c>
      <c r="E9" s="10" t="n">
        <v>5.7</v>
      </c>
    </row>
    <row r="10" spans="1:7">
      <c r="A10" s="4" t="s">
        <v>776</v>
      </c>
    </row>
    <row r="11" spans="1:7">
      <c r="A11" s="3" t="s">
        <v>695</v>
      </c>
    </row>
    <row r="12" spans="1:7">
      <c r="A12" s="4" t="s">
        <v>772</v>
      </c>
      <c r="B12" s="10" t="n">
        <v>-4.2</v>
      </c>
    </row>
    <row r="13" spans="1:7">
      <c r="A13" s="4" t="s">
        <v>777</v>
      </c>
    </row>
    <row r="14" spans="1:7">
      <c r="A14" s="3" t="s">
        <v>695</v>
      </c>
    </row>
    <row r="15" spans="1:7">
      <c r="A15" s="4" t="s">
        <v>772</v>
      </c>
      <c r="C15" s="10" t="n">
        <v>-3.6</v>
      </c>
    </row>
    <row r="16" spans="1:7">
      <c r="A16" s="4" t="s">
        <v>778</v>
      </c>
    </row>
    <row r="17" spans="1:7">
      <c r="A17" s="3" t="s">
        <v>695</v>
      </c>
    </row>
    <row r="18" spans="1:7">
      <c r="A18" s="4" t="s">
        <v>772</v>
      </c>
      <c r="C18" s="6" t="n">
        <v>-8</v>
      </c>
    </row>
  </sheetData>
  <mergeCells count="3">
    <mergeCell ref="A1:A2"/>
    <mergeCell ref="B1:D1"/>
    <mergeCell ref="E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9</v>
      </c>
      <c r="B1" s="2" t="s">
        <v>1</v>
      </c>
    </row>
    <row r="2" spans="1:3">
      <c r="B2" s="2" t="s">
        <v>780</v>
      </c>
      <c r="C2" s="2" t="s">
        <v>2</v>
      </c>
    </row>
    <row r="3" spans="1:3">
      <c r="A3" s="4" t="s">
        <v>781</v>
      </c>
    </row>
    <row r="4" spans="1:3">
      <c r="A4" s="3" t="s">
        <v>782</v>
      </c>
    </row>
    <row r="5" spans="1:3">
      <c r="A5" s="4" t="s">
        <v>783</v>
      </c>
      <c r="C5" s="5" t="n">
        <v>0</v>
      </c>
    </row>
    <row r="6" spans="1:3">
      <c r="A6" s="4" t="s">
        <v>784</v>
      </c>
    </row>
    <row r="7" spans="1:3">
      <c r="A7" s="3" t="s">
        <v>782</v>
      </c>
    </row>
    <row r="8" spans="1:3">
      <c r="A8" s="4" t="s">
        <v>785</v>
      </c>
      <c r="B8" s="4" t="s">
        <v>786</v>
      </c>
    </row>
    <row r="9" spans="1:3">
      <c r="A9" s="4" t="s">
        <v>787</v>
      </c>
    </row>
    <row r="10" spans="1:3">
      <c r="A10" s="3" t="s">
        <v>782</v>
      </c>
    </row>
    <row r="11" spans="1:3">
      <c r="A11" s="4" t="s">
        <v>788</v>
      </c>
      <c r="B11" s="8" t="n">
        <v>4.66</v>
      </c>
    </row>
    <row r="12" spans="1:3">
      <c r="A12" s="4" t="s">
        <v>789</v>
      </c>
    </row>
    <row r="13" spans="1:3">
      <c r="A13" s="3" t="s">
        <v>782</v>
      </c>
    </row>
    <row r="14" spans="1:3">
      <c r="A14" s="4" t="s">
        <v>790</v>
      </c>
      <c r="B14" s="6" t="n">
        <v>1920</v>
      </c>
    </row>
    <row r="15" spans="1:3">
      <c r="A15" s="4" t="s">
        <v>791</v>
      </c>
    </row>
    <row r="16" spans="1:3">
      <c r="A16" s="3" t="s">
        <v>782</v>
      </c>
    </row>
    <row r="17" spans="1:3">
      <c r="A17" s="4" t="s">
        <v>788</v>
      </c>
      <c r="B17" s="8" t="n">
        <v>4.59</v>
      </c>
    </row>
    <row r="18" spans="1:3">
      <c r="A18" s="4" t="s">
        <v>792</v>
      </c>
    </row>
    <row r="19" spans="1:3">
      <c r="A19" s="3" t="s">
        <v>782</v>
      </c>
    </row>
    <row r="20" spans="1:3">
      <c r="A20" s="4" t="s">
        <v>790</v>
      </c>
      <c r="B20" s="6" t="n">
        <v>193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93</v>
      </c>
      <c r="B1" s="2" t="s">
        <v>1</v>
      </c>
    </row>
    <row r="2" spans="1:4">
      <c r="B2" s="2" t="s">
        <v>2</v>
      </c>
      <c r="C2" s="2" t="s">
        <v>36</v>
      </c>
      <c r="D2" s="2" t="s">
        <v>74</v>
      </c>
    </row>
    <row r="3" spans="1:4">
      <c r="A3" s="3" t="s">
        <v>794</v>
      </c>
    </row>
    <row r="4" spans="1:4">
      <c r="A4" s="4" t="s">
        <v>795</v>
      </c>
      <c r="B4" s="6" t="n">
        <v>7400</v>
      </c>
      <c r="C4" s="6" t="n">
        <v>9000</v>
      </c>
      <c r="D4" s="6" t="n">
        <v>7000</v>
      </c>
    </row>
    <row r="5" spans="1:4">
      <c r="A5" s="13" t="n">
        <v>2</v>
      </c>
    </row>
    <row r="6" spans="1:4">
      <c r="A6" s="3" t="s">
        <v>794</v>
      </c>
    </row>
    <row r="7" spans="1:4">
      <c r="A7" s="4" t="s">
        <v>796</v>
      </c>
      <c r="B7" s="5" t="n">
        <v>7971</v>
      </c>
      <c r="C7" s="5" t="n">
        <v>7023</v>
      </c>
    </row>
    <row r="8" spans="1:4">
      <c r="A8" s="4" t="s">
        <v>572</v>
      </c>
      <c r="B8" s="6" t="n">
        <v>5756</v>
      </c>
      <c r="C8" s="6" t="n">
        <v>488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7</v>
      </c>
      <c r="B1" s="2" t="s">
        <v>1</v>
      </c>
    </row>
    <row r="2" spans="1:3">
      <c r="B2" s="2" t="s">
        <v>2</v>
      </c>
      <c r="C2" s="2" t="s">
        <v>36</v>
      </c>
    </row>
    <row r="3" spans="1:3">
      <c r="A3" s="3" t="s">
        <v>798</v>
      </c>
    </row>
    <row r="4" spans="1:3">
      <c r="A4" s="4" t="s">
        <v>799</v>
      </c>
      <c r="B4" s="6" t="n">
        <v>601000</v>
      </c>
    </row>
    <row r="5" spans="1:3">
      <c r="A5" s="4" t="s">
        <v>800</v>
      </c>
      <c r="B5" s="4" t="s">
        <v>801</v>
      </c>
    </row>
    <row r="6" spans="1:3">
      <c r="A6" s="4" t="s">
        <v>802</v>
      </c>
      <c r="B6" s="4" t="s">
        <v>803</v>
      </c>
    </row>
    <row r="7" spans="1:3">
      <c r="A7" s="4" t="s">
        <v>804</v>
      </c>
      <c r="B7" s="6" t="n">
        <v>-400</v>
      </c>
      <c r="C7" s="6" t="n">
        <v>300</v>
      </c>
    </row>
    <row r="8" spans="1:3">
      <c r="A8" s="4" t="s">
        <v>805</v>
      </c>
    </row>
    <row r="9" spans="1:3">
      <c r="A9" s="3" t="s">
        <v>798</v>
      </c>
    </row>
    <row r="10" spans="1:3">
      <c r="A10" s="4" t="s">
        <v>799</v>
      </c>
      <c r="B10" s="5" t="n">
        <v>135600</v>
      </c>
    </row>
    <row r="11" spans="1:3">
      <c r="A11" s="4" t="s">
        <v>806</v>
      </c>
      <c r="B11" s="5" t="n">
        <v>900</v>
      </c>
      <c r="C11" s="5" t="n">
        <v>2000</v>
      </c>
    </row>
    <row r="12" spans="1:3">
      <c r="A12" s="4" t="s">
        <v>807</v>
      </c>
      <c r="B12" s="5" t="n">
        <v>1100</v>
      </c>
    </row>
    <row r="13" spans="1:3">
      <c r="A13" s="4" t="s">
        <v>808</v>
      </c>
      <c r="C13" s="5" t="n">
        <v>-400</v>
      </c>
    </row>
    <row r="14" spans="1:3">
      <c r="A14" s="13" t="n">
        <v>2</v>
      </c>
    </row>
    <row r="15" spans="1:3">
      <c r="A15" s="3" t="s">
        <v>798</v>
      </c>
    </row>
    <row r="16" spans="1:3">
      <c r="A16" s="4" t="s">
        <v>809</v>
      </c>
      <c r="B16" s="5" t="n">
        <v>-6800</v>
      </c>
    </row>
    <row r="17" spans="1:3">
      <c r="A17" s="4" t="s">
        <v>810</v>
      </c>
      <c r="B17" s="6" t="n">
        <v>-6818</v>
      </c>
      <c r="C17" s="6" t="n">
        <v>1523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6</v>
      </c>
      <c r="D2" s="2" t="s">
        <v>74</v>
      </c>
    </row>
    <row r="3" spans="1:4">
      <c r="A3" s="3" t="s">
        <v>812</v>
      </c>
    </row>
    <row r="4" spans="1:4">
      <c r="A4" s="4" t="s">
        <v>813</v>
      </c>
      <c r="B4" s="6" t="n">
        <v>29247</v>
      </c>
      <c r="C4" s="6" t="n">
        <v>-12627</v>
      </c>
      <c r="D4" s="6" t="n">
        <v>-33359</v>
      </c>
    </row>
    <row r="5" spans="1:4">
      <c r="A5" s="4" t="s">
        <v>814</v>
      </c>
    </row>
    <row r="6" spans="1:4">
      <c r="A6" s="3" t="s">
        <v>812</v>
      </c>
    </row>
    <row r="7" spans="1:4">
      <c r="A7" s="4" t="s">
        <v>813</v>
      </c>
      <c r="B7" s="5" t="n">
        <v>29246</v>
      </c>
      <c r="C7" s="5" t="n">
        <v>-12627</v>
      </c>
      <c r="D7" s="5" t="n">
        <v>-33359</v>
      </c>
    </row>
    <row r="8" spans="1:4">
      <c r="A8" s="4" t="s">
        <v>815</v>
      </c>
      <c r="B8" s="5" t="n">
        <v>611</v>
      </c>
      <c r="C8" s="5" t="n">
        <v>-6906</v>
      </c>
      <c r="D8" s="5" t="n">
        <v>7643</v>
      </c>
    </row>
    <row r="9" spans="1:4">
      <c r="A9" s="4" t="s">
        <v>816</v>
      </c>
    </row>
    <row r="10" spans="1:4">
      <c r="A10" s="3" t="s">
        <v>812</v>
      </c>
    </row>
    <row r="11" spans="1:4">
      <c r="A11" s="4" t="s">
        <v>817</v>
      </c>
      <c r="B11" s="5" t="n">
        <v>-1217</v>
      </c>
      <c r="C11" s="5" t="n">
        <v>729</v>
      </c>
      <c r="D11" s="5" t="n">
        <v>388</v>
      </c>
    </row>
    <row r="12" spans="1:4">
      <c r="A12" s="4" t="s">
        <v>818</v>
      </c>
      <c r="B12" s="6" t="n">
        <v>-26537</v>
      </c>
      <c r="C12" s="6" t="n">
        <v>15192</v>
      </c>
      <c r="D12" s="6" t="n">
        <v>1640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4"/>
  </cols>
  <sheetData>
    <row r="1" spans="1:5">
      <c r="A1" s="1" t="s">
        <v>819</v>
      </c>
      <c r="B1" s="2" t="s">
        <v>488</v>
      </c>
      <c r="C1" s="2" t="s">
        <v>1</v>
      </c>
    </row>
    <row r="2" spans="1:5">
      <c r="B2" s="2" t="s">
        <v>683</v>
      </c>
      <c r="C2" s="2" t="s">
        <v>2</v>
      </c>
      <c r="D2" s="2" t="s">
        <v>36</v>
      </c>
      <c r="E2" s="2" t="s">
        <v>74</v>
      </c>
    </row>
    <row r="3" spans="1:5">
      <c r="A3" s="4" t="s">
        <v>820</v>
      </c>
    </row>
    <row r="4" spans="1:5">
      <c r="A4" s="3" t="s">
        <v>821</v>
      </c>
    </row>
    <row r="5" spans="1:5">
      <c r="A5" s="4" t="s">
        <v>822</v>
      </c>
      <c r="B5" s="6" t="n">
        <v>70300000</v>
      </c>
    </row>
    <row r="6" spans="1:5">
      <c r="A6" s="4" t="s">
        <v>823</v>
      </c>
      <c r="C6" s="6" t="n">
        <v>0</v>
      </c>
    </row>
    <row r="7" spans="1:5">
      <c r="A7" s="4" t="s">
        <v>824</v>
      </c>
    </row>
    <row r="8" spans="1:5">
      <c r="A8" s="3" t="s">
        <v>821</v>
      </c>
    </row>
    <row r="9" spans="1:5">
      <c r="A9" s="4" t="s">
        <v>825</v>
      </c>
      <c r="C9" s="5" t="n">
        <v>2000000</v>
      </c>
      <c r="D9" s="6" t="n">
        <v>2000000</v>
      </c>
      <c r="E9" s="6" t="n">
        <v>2000000</v>
      </c>
    </row>
    <row r="10" spans="1:5">
      <c r="A10" s="4" t="s">
        <v>826</v>
      </c>
      <c r="C10" s="6" t="n">
        <v>0</v>
      </c>
      <c r="D10" s="6" t="n">
        <v>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2"/>
  </cols>
  <sheetData>
    <row r="1" spans="1:2">
      <c r="A1" s="1" t="s">
        <v>827</v>
      </c>
      <c r="B1" s="2" t="s">
        <v>1</v>
      </c>
    </row>
    <row r="2" spans="1:2">
      <c r="B2" s="2" t="s">
        <v>828</v>
      </c>
    </row>
    <row r="3" spans="1:2">
      <c r="A3" s="3" t="s">
        <v>229</v>
      </c>
    </row>
    <row r="4" spans="1:2">
      <c r="A4" s="4" t="s">
        <v>829</v>
      </c>
      <c r="B4" s="5" t="n">
        <v>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0</v>
      </c>
      <c r="B1" s="2" t="s">
        <v>453</v>
      </c>
      <c r="J1" s="2" t="s">
        <v>1</v>
      </c>
    </row>
    <row r="2" spans="1:12">
      <c r="B2" s="2" t="s">
        <v>2</v>
      </c>
      <c r="C2" s="2" t="s">
        <v>399</v>
      </c>
      <c r="D2" s="2" t="s">
        <v>4</v>
      </c>
      <c r="E2" s="2" t="s">
        <v>681</v>
      </c>
      <c r="F2" s="2" t="s">
        <v>36</v>
      </c>
      <c r="G2" s="2" t="s">
        <v>682</v>
      </c>
      <c r="H2" s="2" t="s">
        <v>683</v>
      </c>
      <c r="I2" s="2" t="s">
        <v>684</v>
      </c>
      <c r="J2" s="2" t="s">
        <v>2</v>
      </c>
      <c r="K2" s="2" t="s">
        <v>36</v>
      </c>
      <c r="L2" s="2" t="s">
        <v>74</v>
      </c>
    </row>
    <row r="3" spans="1:12">
      <c r="A3" s="3" t="s">
        <v>831</v>
      </c>
    </row>
    <row r="4" spans="1:12">
      <c r="A4" s="4" t="s">
        <v>75</v>
      </c>
      <c r="B4" s="6" t="n">
        <v>1365362</v>
      </c>
      <c r="C4" s="6" t="n">
        <v>1405615</v>
      </c>
      <c r="D4" s="6" t="n">
        <v>1088245</v>
      </c>
      <c r="E4" s="6" t="n">
        <v>1117331</v>
      </c>
      <c r="F4" s="6" t="n">
        <v>1305277</v>
      </c>
      <c r="G4" s="6" t="n">
        <v>1471573</v>
      </c>
      <c r="H4" s="6" t="n">
        <v>1000783</v>
      </c>
      <c r="I4" s="6" t="n">
        <v>1047702</v>
      </c>
      <c r="J4" s="6" t="n">
        <v>4976553</v>
      </c>
      <c r="K4" s="6" t="n">
        <v>4825335</v>
      </c>
      <c r="L4" s="6" t="n">
        <v>3963313</v>
      </c>
    </row>
    <row r="5" spans="1:12">
      <c r="A5" s="4" t="s">
        <v>832</v>
      </c>
      <c r="B5" s="6" t="n">
        <v>-37088</v>
      </c>
      <c r="C5" s="6" t="n">
        <v>62180</v>
      </c>
      <c r="D5" s="6" t="n">
        <v>-4785</v>
      </c>
      <c r="E5" s="6" t="n">
        <v>7536</v>
      </c>
      <c r="F5" s="6" t="n">
        <v>163900</v>
      </c>
      <c r="G5" s="6" t="n">
        <v>199310</v>
      </c>
      <c r="H5" s="6" t="n">
        <v>19378</v>
      </c>
      <c r="I5" s="6" t="n">
        <v>34883</v>
      </c>
      <c r="J5" s="5" t="n">
        <v>27843</v>
      </c>
      <c r="K5" s="5" t="n">
        <v>417471</v>
      </c>
      <c r="L5" s="5" t="n">
        <v>408547</v>
      </c>
    </row>
    <row r="6" spans="1:12">
      <c r="A6" s="4" t="s">
        <v>81</v>
      </c>
      <c r="J6" s="5" t="n">
        <v>-34538</v>
      </c>
      <c r="K6" s="5" t="n">
        <v>-26434</v>
      </c>
      <c r="L6" s="5" t="n">
        <v>-14628</v>
      </c>
    </row>
    <row r="7" spans="1:12">
      <c r="A7" s="4" t="s">
        <v>82</v>
      </c>
      <c r="J7" s="5" t="n">
        <v>-3614</v>
      </c>
      <c r="K7" s="5" t="n">
        <v>-2755</v>
      </c>
      <c r="L7" s="5" t="n">
        <v>-7234</v>
      </c>
    </row>
    <row r="8" spans="1:12">
      <c r="A8" s="4" t="s">
        <v>833</v>
      </c>
      <c r="J8" s="5" t="n">
        <v>-10309</v>
      </c>
      <c r="K8" s="5" t="n">
        <v>388282</v>
      </c>
      <c r="L8" s="5" t="n">
        <v>386685</v>
      </c>
    </row>
    <row r="9" spans="1:12">
      <c r="A9" s="4" t="s">
        <v>447</v>
      </c>
    </row>
    <row r="10" spans="1:12">
      <c r="A10" s="3" t="s">
        <v>831</v>
      </c>
    </row>
    <row r="11" spans="1:12">
      <c r="A11" s="4" t="s">
        <v>75</v>
      </c>
      <c r="J11" s="5" t="n">
        <v>3802406</v>
      </c>
      <c r="K11" s="5" t="n">
        <v>4005314</v>
      </c>
      <c r="L11" s="5" t="n">
        <v>3455737</v>
      </c>
    </row>
    <row r="12" spans="1:12">
      <c r="A12" s="4" t="s">
        <v>832</v>
      </c>
      <c r="J12" s="5" t="n">
        <v>20179</v>
      </c>
      <c r="K12" s="5" t="n">
        <v>408424</v>
      </c>
      <c r="L12" s="5" t="n">
        <v>460961</v>
      </c>
    </row>
    <row r="13" spans="1:12">
      <c r="A13" s="4" t="s">
        <v>448</v>
      </c>
    </row>
    <row r="14" spans="1:12">
      <c r="A14" s="3" t="s">
        <v>831</v>
      </c>
    </row>
    <row r="15" spans="1:12">
      <c r="A15" s="4" t="s">
        <v>75</v>
      </c>
      <c r="J15" s="5" t="n">
        <v>469997</v>
      </c>
      <c r="K15" s="5" t="n">
        <v>330584</v>
      </c>
      <c r="L15" s="5" t="n">
        <v>203109</v>
      </c>
    </row>
    <row r="16" spans="1:12">
      <c r="A16" s="4" t="s">
        <v>832</v>
      </c>
      <c r="J16" s="5" t="n">
        <v>17976</v>
      </c>
      <c r="K16" s="5" t="n">
        <v>11420</v>
      </c>
      <c r="L16" s="5" t="n">
        <v>3122</v>
      </c>
    </row>
    <row r="17" spans="1:12">
      <c r="A17" s="4" t="s">
        <v>449</v>
      </c>
    </row>
    <row r="18" spans="1:12">
      <c r="A18" s="3" t="s">
        <v>831</v>
      </c>
    </row>
    <row r="19" spans="1:12">
      <c r="A19" s="4" t="s">
        <v>75</v>
      </c>
      <c r="J19" s="5" t="n">
        <v>433647</v>
      </c>
      <c r="K19" s="5" t="n">
        <v>268607</v>
      </c>
      <c r="L19" s="5" t="n">
        <v>144877</v>
      </c>
    </row>
    <row r="20" spans="1:12">
      <c r="A20" s="4" t="s">
        <v>832</v>
      </c>
      <c r="J20" s="5" t="n">
        <v>82039</v>
      </c>
      <c r="K20" s="5" t="n">
        <v>68338</v>
      </c>
      <c r="L20" s="5" t="n">
        <v>36358</v>
      </c>
    </row>
    <row r="21" spans="1:12">
      <c r="A21" s="4" t="s">
        <v>450</v>
      </c>
    </row>
    <row r="22" spans="1:12">
      <c r="A22" s="3" t="s">
        <v>831</v>
      </c>
    </row>
    <row r="23" spans="1:12">
      <c r="A23" s="4" t="s">
        <v>75</v>
      </c>
      <c r="J23" s="5" t="n">
        <v>181324</v>
      </c>
      <c r="K23" s="5" t="n">
        <v>141793</v>
      </c>
      <c r="L23" s="5" t="n">
        <v>106175</v>
      </c>
    </row>
    <row r="24" spans="1:12">
      <c r="A24" s="4" t="s">
        <v>832</v>
      </c>
      <c r="J24" s="5" t="n">
        <v>-37085</v>
      </c>
      <c r="K24" s="5" t="n">
        <v>-33891</v>
      </c>
      <c r="L24" s="5" t="n">
        <v>-30593</v>
      </c>
    </row>
    <row r="25" spans="1:12">
      <c r="A25" s="4" t="s">
        <v>451</v>
      </c>
    </row>
    <row r="26" spans="1:12">
      <c r="A26" s="3" t="s">
        <v>831</v>
      </c>
    </row>
    <row r="27" spans="1:12">
      <c r="A27" s="4" t="s">
        <v>75</v>
      </c>
      <c r="J27" s="5" t="n">
        <v>89179</v>
      </c>
      <c r="K27" s="5" t="n">
        <v>80447</v>
      </c>
      <c r="L27" s="5" t="n">
        <v>53415</v>
      </c>
    </row>
    <row r="28" spans="1:12">
      <c r="A28" s="4" t="s">
        <v>832</v>
      </c>
      <c r="J28" s="5" t="n">
        <v>-55266</v>
      </c>
      <c r="K28" s="5" t="n">
        <v>-36820</v>
      </c>
      <c r="L28" s="5" t="n">
        <v>-61301</v>
      </c>
    </row>
    <row r="29" spans="1:12">
      <c r="A29" s="4" t="s">
        <v>834</v>
      </c>
    </row>
    <row r="30" spans="1:12">
      <c r="A30" s="3" t="s">
        <v>831</v>
      </c>
    </row>
    <row r="31" spans="1:12">
      <c r="A31" s="4" t="s">
        <v>75</v>
      </c>
      <c r="J31" s="6" t="n">
        <v>0</v>
      </c>
      <c r="K31" s="6" t="n">
        <v>-1410</v>
      </c>
      <c r="L31" s="6" t="n">
        <v>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6</v>
      </c>
      <c r="D2" s="2" t="s">
        <v>74</v>
      </c>
    </row>
    <row r="3" spans="1:4">
      <c r="A3" s="3" t="s">
        <v>140</v>
      </c>
    </row>
    <row r="4" spans="1:4">
      <c r="A4" s="4" t="s">
        <v>85</v>
      </c>
      <c r="B4" s="6" t="n">
        <v>-48260</v>
      </c>
      <c r="C4" s="6" t="n">
        <v>256979</v>
      </c>
      <c r="D4" s="6" t="n">
        <v>232573</v>
      </c>
    </row>
    <row r="5" spans="1:4">
      <c r="A5" s="3" t="s">
        <v>141</v>
      </c>
    </row>
    <row r="6" spans="1:4">
      <c r="A6" s="4" t="s">
        <v>142</v>
      </c>
      <c r="B6" s="5" t="n">
        <v>173747</v>
      </c>
      <c r="C6" s="5" t="n">
        <v>144770</v>
      </c>
      <c r="D6" s="5" t="n">
        <v>100940</v>
      </c>
    </row>
    <row r="7" spans="1:4">
      <c r="A7" s="4" t="s">
        <v>143</v>
      </c>
      <c r="B7" s="5" t="n">
        <v>-29247</v>
      </c>
      <c r="C7" s="5" t="n">
        <v>12627</v>
      </c>
      <c r="D7" s="5" t="n">
        <v>33359</v>
      </c>
    </row>
    <row r="8" spans="1:4">
      <c r="A8" s="4" t="s">
        <v>144</v>
      </c>
      <c r="B8" s="5" t="n">
        <v>71378</v>
      </c>
      <c r="C8" s="5" t="n">
        <v>0</v>
      </c>
      <c r="D8" s="5" t="n">
        <v>0</v>
      </c>
    </row>
    <row r="9" spans="1:4">
      <c r="A9" s="4" t="s">
        <v>145</v>
      </c>
      <c r="B9" s="5" t="n">
        <v>254</v>
      </c>
      <c r="C9" s="5" t="n">
        <v>0</v>
      </c>
      <c r="D9" s="5" t="n">
        <v>0</v>
      </c>
    </row>
    <row r="10" spans="1:4">
      <c r="A10" s="4" t="s">
        <v>146</v>
      </c>
      <c r="B10" s="5" t="n">
        <v>2313</v>
      </c>
      <c r="C10" s="5" t="n">
        <v>1580</v>
      </c>
      <c r="D10" s="5" t="n">
        <v>549</v>
      </c>
    </row>
    <row r="11" spans="1:4">
      <c r="A11" s="4" t="s">
        <v>147</v>
      </c>
      <c r="B11" s="5" t="n">
        <v>39932</v>
      </c>
      <c r="C11" s="5" t="n">
        <v>46149</v>
      </c>
      <c r="D11" s="5" t="n">
        <v>60376</v>
      </c>
    </row>
    <row r="12" spans="1:4">
      <c r="A12" s="4" t="s">
        <v>148</v>
      </c>
      <c r="B12" s="5" t="n">
        <v>-75</v>
      </c>
      <c r="C12" s="5" t="n">
        <v>44783</v>
      </c>
      <c r="D12" s="5" t="n">
        <v>45917</v>
      </c>
    </row>
    <row r="13" spans="1:4">
      <c r="A13" s="4" t="s">
        <v>46</v>
      </c>
      <c r="B13" s="5" t="n">
        <v>55910</v>
      </c>
      <c r="C13" s="5" t="n">
        <v>-43004</v>
      </c>
      <c r="D13" s="5" t="n">
        <v>-4426</v>
      </c>
    </row>
    <row r="14" spans="1:4">
      <c r="A14" s="4" t="s">
        <v>149</v>
      </c>
      <c r="B14" s="5" t="n">
        <v>108757</v>
      </c>
      <c r="C14" s="5" t="n">
        <v>70188</v>
      </c>
      <c r="D14" s="5" t="n">
        <v>40391</v>
      </c>
    </row>
    <row r="15" spans="1:4">
      <c r="A15" s="3" t="s">
        <v>150</v>
      </c>
    </row>
    <row r="16" spans="1:4">
      <c r="A16" s="4" t="s">
        <v>151</v>
      </c>
      <c r="B16" s="5" t="n">
        <v>-79106</v>
      </c>
      <c r="C16" s="5" t="n">
        <v>-249853</v>
      </c>
      <c r="D16" s="5" t="n">
        <v>-191876</v>
      </c>
    </row>
    <row r="17" spans="1:4">
      <c r="A17" s="4" t="s">
        <v>40</v>
      </c>
      <c r="B17" s="5" t="n">
        <v>-222391</v>
      </c>
      <c r="C17" s="5" t="n">
        <v>-148055</v>
      </c>
      <c r="D17" s="5" t="n">
        <v>-278524</v>
      </c>
    </row>
    <row r="18" spans="1:4">
      <c r="A18" s="4" t="s">
        <v>152</v>
      </c>
      <c r="B18" s="5" t="n">
        <v>-55503</v>
      </c>
      <c r="C18" s="5" t="n">
        <v>-25284</v>
      </c>
      <c r="D18" s="5" t="n">
        <v>-76476</v>
      </c>
    </row>
    <row r="19" spans="1:4">
      <c r="A19" s="4" t="s">
        <v>51</v>
      </c>
      <c r="B19" s="5" t="n">
        <v>145695</v>
      </c>
      <c r="C19" s="5" t="n">
        <v>202446</v>
      </c>
      <c r="D19" s="5" t="n">
        <v>-22583</v>
      </c>
    </row>
    <row r="20" spans="1:4">
      <c r="A20" s="4" t="s">
        <v>153</v>
      </c>
      <c r="B20" s="5" t="n">
        <v>109823</v>
      </c>
      <c r="C20" s="5" t="n">
        <v>67754</v>
      </c>
      <c r="D20" s="5" t="n">
        <v>76854</v>
      </c>
    </row>
    <row r="21" spans="1:4">
      <c r="A21" s="4" t="s">
        <v>154</v>
      </c>
      <c r="B21" s="5" t="n">
        <v>-39164</v>
      </c>
      <c r="C21" s="5" t="n">
        <v>-16712</v>
      </c>
      <c r="D21" s="5" t="n">
        <v>-2533</v>
      </c>
    </row>
    <row r="22" spans="1:4">
      <c r="A22" s="4" t="s">
        <v>155</v>
      </c>
      <c r="B22" s="5" t="n">
        <v>234063</v>
      </c>
      <c r="C22" s="5" t="n">
        <v>364368</v>
      </c>
      <c r="D22" s="5" t="n">
        <v>14541</v>
      </c>
    </row>
    <row r="23" spans="1:4">
      <c r="A23" s="3" t="s">
        <v>156</v>
      </c>
    </row>
    <row r="24" spans="1:4">
      <c r="A24" s="4" t="s">
        <v>157</v>
      </c>
      <c r="B24" s="5" t="n">
        <v>-281339</v>
      </c>
      <c r="C24" s="5" t="n">
        <v>-316458</v>
      </c>
      <c r="D24" s="5" t="n">
        <v>-298928</v>
      </c>
    </row>
    <row r="25" spans="1:4">
      <c r="A25" s="4" t="s">
        <v>158</v>
      </c>
      <c r="B25" s="5" t="n">
        <v>0</v>
      </c>
      <c r="C25" s="5" t="n">
        <v>-70288</v>
      </c>
      <c r="D25" s="5" t="n">
        <v>0</v>
      </c>
    </row>
    <row r="26" spans="1:4">
      <c r="A26" s="4" t="s">
        <v>159</v>
      </c>
      <c r="B26" s="5" t="n">
        <v>0</v>
      </c>
      <c r="C26" s="5" t="n">
        <v>0</v>
      </c>
      <c r="D26" s="5" t="n">
        <v>-539460</v>
      </c>
    </row>
    <row r="27" spans="1:4">
      <c r="A27" s="4" t="s">
        <v>160</v>
      </c>
      <c r="B27" s="5" t="n">
        <v>0</v>
      </c>
      <c r="C27" s="5" t="n">
        <v>-24230</v>
      </c>
      <c r="D27" s="5" t="n">
        <v>-103144</v>
      </c>
    </row>
    <row r="28" spans="1:4">
      <c r="A28" s="4" t="s">
        <v>161</v>
      </c>
      <c r="B28" s="5" t="n">
        <v>0</v>
      </c>
      <c r="C28" s="5" t="n">
        <v>30712</v>
      </c>
      <c r="D28" s="5" t="n">
        <v>96610</v>
      </c>
    </row>
    <row r="29" spans="1:4">
      <c r="A29" s="4" t="s">
        <v>162</v>
      </c>
      <c r="B29" s="5" t="n">
        <v>-1648</v>
      </c>
      <c r="C29" s="5" t="n">
        <v>-875</v>
      </c>
      <c r="D29" s="5" t="n">
        <v>-2553</v>
      </c>
    </row>
    <row r="30" spans="1:4">
      <c r="A30" s="4" t="s">
        <v>163</v>
      </c>
      <c r="B30" s="5" t="n">
        <v>-282987</v>
      </c>
      <c r="C30" s="5" t="n">
        <v>-381139</v>
      </c>
      <c r="D30" s="5" t="n">
        <v>-847475</v>
      </c>
    </row>
    <row r="31" spans="1:4">
      <c r="A31" s="3" t="s">
        <v>164</v>
      </c>
    </row>
    <row r="32" spans="1:4">
      <c r="A32" s="4" t="s">
        <v>165</v>
      </c>
      <c r="B32" s="5" t="n">
        <v>763000</v>
      </c>
      <c r="C32" s="5" t="n">
        <v>1327601</v>
      </c>
      <c r="D32" s="5" t="n">
        <v>650000</v>
      </c>
    </row>
    <row r="33" spans="1:4">
      <c r="A33" s="4" t="s">
        <v>166</v>
      </c>
      <c r="B33" s="5" t="n">
        <v>-665000</v>
      </c>
      <c r="C33" s="5" t="n">
        <v>-1170750</v>
      </c>
      <c r="D33" s="5" t="n">
        <v>-265202</v>
      </c>
    </row>
    <row r="34" spans="1:4">
      <c r="A34" s="4" t="s">
        <v>167</v>
      </c>
      <c r="B34" s="5" t="n">
        <v>-2781</v>
      </c>
      <c r="C34" s="5" t="n">
        <v>-15098</v>
      </c>
      <c r="D34" s="5" t="n">
        <v>-12728</v>
      </c>
    </row>
    <row r="35" spans="1:4">
      <c r="A35" s="4" t="s">
        <v>168</v>
      </c>
      <c r="B35" s="5" t="n">
        <v>11540</v>
      </c>
      <c r="C35" s="5" t="n">
        <v>15485</v>
      </c>
      <c r="D35" s="5" t="n">
        <v>10310</v>
      </c>
    </row>
    <row r="36" spans="1:4">
      <c r="A36" s="4" t="s">
        <v>169</v>
      </c>
      <c r="B36" s="5" t="n">
        <v>0</v>
      </c>
      <c r="C36" s="5" t="n">
        <v>-6692</v>
      </c>
      <c r="D36" s="5" t="n">
        <v>-947</v>
      </c>
    </row>
    <row r="37" spans="1:4">
      <c r="A37" s="4" t="s">
        <v>170</v>
      </c>
      <c r="B37" s="5" t="n">
        <v>0</v>
      </c>
      <c r="C37" s="5" t="n">
        <v>-2927</v>
      </c>
      <c r="D37" s="5" t="n">
        <v>0</v>
      </c>
    </row>
    <row r="38" spans="1:4">
      <c r="A38" s="4" t="s">
        <v>171</v>
      </c>
      <c r="B38" s="5" t="n">
        <v>0</v>
      </c>
      <c r="C38" s="5" t="n">
        <v>-1505</v>
      </c>
      <c r="D38" s="4" t="s">
        <v>60</v>
      </c>
    </row>
    <row r="39" spans="1:4">
      <c r="A39" s="4" t="s">
        <v>172</v>
      </c>
      <c r="B39" s="5" t="n">
        <v>106759</v>
      </c>
      <c r="C39" s="5" t="n">
        <v>146114</v>
      </c>
      <c r="D39" s="5" t="n">
        <v>381433</v>
      </c>
    </row>
    <row r="40" spans="1:4">
      <c r="A40" s="4" t="s">
        <v>173</v>
      </c>
      <c r="B40" s="5" t="n">
        <v>4178</v>
      </c>
      <c r="C40" s="5" t="n">
        <v>-8725</v>
      </c>
      <c r="D40" s="5" t="n">
        <v>-11822</v>
      </c>
    </row>
    <row r="41" spans="1:4">
      <c r="A41" s="4" t="s">
        <v>174</v>
      </c>
      <c r="B41" s="5" t="n">
        <v>62013</v>
      </c>
      <c r="C41" s="5" t="n">
        <v>120618</v>
      </c>
      <c r="D41" s="5" t="n">
        <v>-463323</v>
      </c>
    </row>
    <row r="42" spans="1:4">
      <c r="A42" s="3" t="s">
        <v>38</v>
      </c>
    </row>
    <row r="43" spans="1:4">
      <c r="A43" s="4" t="s">
        <v>175</v>
      </c>
      <c r="B43" s="5" t="n">
        <v>250470</v>
      </c>
      <c r="C43" s="5" t="n">
        <v>129852</v>
      </c>
      <c r="D43" s="5" t="n">
        <v>593175</v>
      </c>
    </row>
    <row r="44" spans="1:4">
      <c r="A44" s="4" t="s">
        <v>176</v>
      </c>
      <c r="B44" s="5" t="n">
        <v>312483</v>
      </c>
      <c r="C44" s="5" t="n">
        <v>250470</v>
      </c>
      <c r="D44" s="5" t="n">
        <v>129852</v>
      </c>
    </row>
    <row r="45" spans="1:4">
      <c r="A45" s="4" t="s">
        <v>177</v>
      </c>
      <c r="B45" s="5" t="n">
        <v>10580</v>
      </c>
      <c r="C45" s="5" t="n">
        <v>16973</v>
      </c>
      <c r="D45" s="5" t="n">
        <v>17758</v>
      </c>
    </row>
    <row r="46" spans="1:4">
      <c r="A46" s="4" t="s">
        <v>178</v>
      </c>
      <c r="B46" s="5" t="n">
        <v>0</v>
      </c>
      <c r="C46" s="5" t="n">
        <v>-56073</v>
      </c>
      <c r="D46" s="4" t="s">
        <v>60</v>
      </c>
    </row>
    <row r="47" spans="1:4">
      <c r="A47" s="4" t="s">
        <v>179</v>
      </c>
      <c r="B47" s="5" t="n">
        <v>0</v>
      </c>
      <c r="C47" s="5" t="n">
        <v>0</v>
      </c>
      <c r="D47" s="5" t="n">
        <v>5631</v>
      </c>
    </row>
    <row r="48" spans="1:4">
      <c r="A48" s="4" t="s">
        <v>180</v>
      </c>
      <c r="B48" s="5" t="n">
        <v>36921</v>
      </c>
      <c r="C48" s="5" t="n">
        <v>135959</v>
      </c>
      <c r="D48" s="5" t="n">
        <v>99708</v>
      </c>
    </row>
    <row r="49" spans="1:4">
      <c r="A49" s="4" t="s">
        <v>181</v>
      </c>
      <c r="B49" s="6" t="n">
        <v>29750</v>
      </c>
      <c r="C49" s="6" t="n">
        <v>21412</v>
      </c>
      <c r="D49" s="6" t="n">
        <v>1117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35</v>
      </c>
      <c r="B1" s="2" t="s">
        <v>1</v>
      </c>
    </row>
    <row r="2" spans="1:5">
      <c r="B2" s="2" t="s">
        <v>491</v>
      </c>
      <c r="C2" s="2" t="s">
        <v>2</v>
      </c>
      <c r="D2" s="2" t="s">
        <v>36</v>
      </c>
      <c r="E2" s="2" t="s">
        <v>74</v>
      </c>
    </row>
    <row r="3" spans="1:5">
      <c r="A3" s="3" t="s">
        <v>831</v>
      </c>
    </row>
    <row r="4" spans="1:5">
      <c r="A4" s="4" t="s">
        <v>79</v>
      </c>
      <c r="C4" s="6" t="n">
        <v>124049</v>
      </c>
      <c r="D4" s="6" t="n">
        <v>0</v>
      </c>
      <c r="E4" s="6" t="n">
        <v>0</v>
      </c>
    </row>
    <row r="5" spans="1:5">
      <c r="A5" s="4" t="s">
        <v>413</v>
      </c>
      <c r="C5" s="5" t="n">
        <v>5077</v>
      </c>
    </row>
    <row r="6" spans="1:5">
      <c r="A6" s="4" t="s">
        <v>447</v>
      </c>
    </row>
    <row r="7" spans="1:5">
      <c r="A7" s="3" t="s">
        <v>831</v>
      </c>
    </row>
    <row r="8" spans="1:5">
      <c r="A8" s="4" t="s">
        <v>79</v>
      </c>
      <c r="C8" s="5" t="n">
        <v>63170</v>
      </c>
    </row>
    <row r="9" spans="1:5">
      <c r="A9" s="4" t="s">
        <v>448</v>
      </c>
    </row>
    <row r="10" spans="1:5">
      <c r="A10" s="3" t="s">
        <v>831</v>
      </c>
    </row>
    <row r="11" spans="1:5">
      <c r="A11" s="4" t="s">
        <v>79</v>
      </c>
      <c r="C11" s="5" t="n">
        <v>1525</v>
      </c>
    </row>
    <row r="12" spans="1:5">
      <c r="A12" s="4" t="s">
        <v>449</v>
      </c>
    </row>
    <row r="13" spans="1:5">
      <c r="A13" s="3" t="s">
        <v>831</v>
      </c>
    </row>
    <row r="14" spans="1:5">
      <c r="A14" s="4" t="s">
        <v>79</v>
      </c>
      <c r="C14" s="5" t="n">
        <v>38</v>
      </c>
    </row>
    <row r="15" spans="1:5">
      <c r="A15" s="4" t="s">
        <v>450</v>
      </c>
    </row>
    <row r="16" spans="1:5">
      <c r="A16" s="3" t="s">
        <v>831</v>
      </c>
    </row>
    <row r="17" spans="1:5">
      <c r="A17" s="4" t="s">
        <v>79</v>
      </c>
      <c r="C17" s="5" t="n">
        <v>11506</v>
      </c>
    </row>
    <row r="18" spans="1:5">
      <c r="A18" s="4" t="s">
        <v>451</v>
      </c>
    </row>
    <row r="19" spans="1:5">
      <c r="A19" s="3" t="s">
        <v>831</v>
      </c>
    </row>
    <row r="20" spans="1:5">
      <c r="A20" s="4" t="s">
        <v>79</v>
      </c>
      <c r="C20" s="6" t="n">
        <v>47810</v>
      </c>
    </row>
    <row r="21" spans="1:5">
      <c r="A21" s="4" t="s">
        <v>836</v>
      </c>
    </row>
    <row r="22" spans="1:5">
      <c r="A22" s="3" t="s">
        <v>831</v>
      </c>
    </row>
    <row r="23" spans="1:5">
      <c r="A23" s="4" t="s">
        <v>79</v>
      </c>
      <c r="B23" s="6" t="n">
        <v>133000</v>
      </c>
    </row>
    <row r="24" spans="1:5">
      <c r="A24" s="4" t="s">
        <v>837</v>
      </c>
    </row>
    <row r="25" spans="1:5">
      <c r="A25" s="3" t="s">
        <v>831</v>
      </c>
    </row>
    <row r="26" spans="1:5">
      <c r="A26" s="4" t="s">
        <v>79</v>
      </c>
      <c r="B26" s="5" t="n">
        <v>109000</v>
      </c>
    </row>
    <row r="27" spans="1:5">
      <c r="A27" s="4" t="s">
        <v>838</v>
      </c>
    </row>
    <row r="28" spans="1:5">
      <c r="A28" s="3" t="s">
        <v>831</v>
      </c>
    </row>
    <row r="29" spans="1:5">
      <c r="A29" s="4" t="s">
        <v>79</v>
      </c>
      <c r="B29" s="5" t="n">
        <v>6000</v>
      </c>
    </row>
    <row r="30" spans="1:5">
      <c r="A30" s="4" t="s">
        <v>839</v>
      </c>
    </row>
    <row r="31" spans="1:5">
      <c r="A31" s="3" t="s">
        <v>831</v>
      </c>
    </row>
    <row r="32" spans="1:5">
      <c r="A32" s="4" t="s">
        <v>79</v>
      </c>
      <c r="B32" s="5" t="n">
        <v>0</v>
      </c>
    </row>
    <row r="33" spans="1:5">
      <c r="A33" s="4" t="s">
        <v>840</v>
      </c>
    </row>
    <row r="34" spans="1:5">
      <c r="A34" s="3" t="s">
        <v>831</v>
      </c>
    </row>
    <row r="35" spans="1:5">
      <c r="A35" s="4" t="s">
        <v>79</v>
      </c>
      <c r="B35" s="5" t="n">
        <v>18000</v>
      </c>
    </row>
    <row r="36" spans="1:5">
      <c r="A36" s="4" t="s">
        <v>841</v>
      </c>
    </row>
    <row r="37" spans="1:5">
      <c r="A37" s="3" t="s">
        <v>831</v>
      </c>
    </row>
    <row r="38" spans="1:5">
      <c r="A38" s="4" t="s">
        <v>79</v>
      </c>
      <c r="B38" s="6" t="n">
        <v>0</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36</v>
      </c>
    </row>
    <row r="2" spans="1:3">
      <c r="A2" s="3" t="s">
        <v>843</v>
      </c>
    </row>
    <row r="3" spans="1:3">
      <c r="A3" s="4" t="s">
        <v>844</v>
      </c>
      <c r="B3" s="6" t="n">
        <v>885774</v>
      </c>
      <c r="C3" s="6" t="n">
        <v>804211</v>
      </c>
    </row>
    <row r="4" spans="1:3">
      <c r="A4" s="4" t="s">
        <v>608</v>
      </c>
    </row>
    <row r="5" spans="1:3">
      <c r="A5" s="3" t="s">
        <v>843</v>
      </c>
    </row>
    <row r="6" spans="1:3">
      <c r="A6" s="4" t="s">
        <v>844</v>
      </c>
      <c r="B6" s="5" t="n">
        <v>763477</v>
      </c>
      <c r="C6" s="5" t="n">
        <v>728841</v>
      </c>
    </row>
    <row r="7" spans="1:3">
      <c r="A7" s="4" t="s">
        <v>845</v>
      </c>
    </row>
    <row r="8" spans="1:3">
      <c r="A8" s="3" t="s">
        <v>843</v>
      </c>
    </row>
    <row r="9" spans="1:3">
      <c r="A9" s="4" t="s">
        <v>844</v>
      </c>
      <c r="B9" s="5" t="n">
        <v>14077</v>
      </c>
      <c r="C9" s="5" t="n">
        <v>11126</v>
      </c>
    </row>
    <row r="10" spans="1:3">
      <c r="A10" s="4" t="s">
        <v>447</v>
      </c>
    </row>
    <row r="11" spans="1:3">
      <c r="A11" s="3" t="s">
        <v>843</v>
      </c>
    </row>
    <row r="12" spans="1:3">
      <c r="A12" s="4" t="s">
        <v>844</v>
      </c>
      <c r="B12" s="5" t="n">
        <v>777554</v>
      </c>
      <c r="C12" s="5" t="n">
        <v>739967</v>
      </c>
    </row>
    <row r="13" spans="1:3">
      <c r="A13" s="4" t="s">
        <v>614</v>
      </c>
    </row>
    <row r="14" spans="1:3">
      <c r="A14" s="3" t="s">
        <v>843</v>
      </c>
    </row>
    <row r="15" spans="1:3">
      <c r="A15" s="4" t="s">
        <v>844</v>
      </c>
      <c r="B15" s="6" t="n">
        <v>108220</v>
      </c>
      <c r="C15" s="6" t="n">
        <v>6424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6</v>
      </c>
      <c r="B1" s="2" t="s">
        <v>453</v>
      </c>
      <c r="J1" s="2" t="s">
        <v>1</v>
      </c>
    </row>
    <row r="2" spans="1:12">
      <c r="B2" s="2" t="s">
        <v>2</v>
      </c>
      <c r="C2" s="2" t="s">
        <v>399</v>
      </c>
      <c r="D2" s="2" t="s">
        <v>4</v>
      </c>
      <c r="E2" s="2" t="s">
        <v>681</v>
      </c>
      <c r="F2" s="2" t="s">
        <v>36</v>
      </c>
      <c r="G2" s="2" t="s">
        <v>682</v>
      </c>
      <c r="H2" s="2" t="s">
        <v>683</v>
      </c>
      <c r="I2" s="2" t="s">
        <v>684</v>
      </c>
      <c r="J2" s="2" t="s">
        <v>2</v>
      </c>
      <c r="K2" s="2" t="s">
        <v>36</v>
      </c>
      <c r="L2" s="2" t="s">
        <v>74</v>
      </c>
    </row>
    <row r="3" spans="1:12">
      <c r="A3" s="3" t="s">
        <v>831</v>
      </c>
    </row>
    <row r="4" spans="1:12">
      <c r="A4" s="4" t="s">
        <v>847</v>
      </c>
      <c r="J4" s="6" t="n">
        <v>4770799</v>
      </c>
      <c r="K4" s="6" t="n">
        <v>4646449</v>
      </c>
      <c r="L4" s="6" t="n">
        <v>3825691</v>
      </c>
    </row>
    <row r="5" spans="1:12">
      <c r="A5" s="4" t="s">
        <v>848</v>
      </c>
      <c r="J5" s="5" t="n">
        <v>116575</v>
      </c>
      <c r="K5" s="5" t="n">
        <v>99849</v>
      </c>
      <c r="L5" s="5" t="n">
        <v>84207</v>
      </c>
    </row>
    <row r="6" spans="1:12">
      <c r="A6" s="4" t="s">
        <v>75</v>
      </c>
      <c r="B6" s="6" t="n">
        <v>1365362</v>
      </c>
      <c r="C6" s="6" t="n">
        <v>1405615</v>
      </c>
      <c r="D6" s="6" t="n">
        <v>1088245</v>
      </c>
      <c r="E6" s="6" t="n">
        <v>1117331</v>
      </c>
      <c r="F6" s="6" t="n">
        <v>1305277</v>
      </c>
      <c r="G6" s="6" t="n">
        <v>1471573</v>
      </c>
      <c r="H6" s="6" t="n">
        <v>1000783</v>
      </c>
      <c r="I6" s="6" t="n">
        <v>1047702</v>
      </c>
      <c r="J6" s="5" t="n">
        <v>4976553</v>
      </c>
      <c r="K6" s="5" t="n">
        <v>4825335</v>
      </c>
      <c r="L6" s="5" t="n">
        <v>3963313</v>
      </c>
    </row>
    <row r="7" spans="1:12">
      <c r="A7" s="4" t="s">
        <v>849</v>
      </c>
    </row>
    <row r="8" spans="1:12">
      <c r="A8" s="3" t="s">
        <v>831</v>
      </c>
    </row>
    <row r="9" spans="1:12">
      <c r="A9" s="4" t="s">
        <v>847</v>
      </c>
      <c r="J9" s="5" t="n">
        <v>3287121</v>
      </c>
      <c r="K9" s="5" t="n">
        <v>3229142</v>
      </c>
      <c r="L9" s="5" t="n">
        <v>2801062</v>
      </c>
    </row>
    <row r="10" spans="1:12">
      <c r="A10" s="4" t="s">
        <v>850</v>
      </c>
    </row>
    <row r="11" spans="1:12">
      <c r="A11" s="3" t="s">
        <v>831</v>
      </c>
    </row>
    <row r="12" spans="1:12">
      <c r="A12" s="4" t="s">
        <v>847</v>
      </c>
      <c r="J12" s="5" t="n">
        <v>1037840</v>
      </c>
      <c r="K12" s="5" t="n">
        <v>1010693</v>
      </c>
      <c r="L12" s="5" t="n">
        <v>677744</v>
      </c>
    </row>
    <row r="13" spans="1:12">
      <c r="A13" s="4" t="s">
        <v>851</v>
      </c>
    </row>
    <row r="14" spans="1:12">
      <c r="A14" s="3" t="s">
        <v>831</v>
      </c>
    </row>
    <row r="15" spans="1:12">
      <c r="A15" s="4" t="s">
        <v>847</v>
      </c>
      <c r="J15" s="5" t="n">
        <v>445838</v>
      </c>
      <c r="K15" s="5" t="n">
        <v>406614</v>
      </c>
      <c r="L15" s="5" t="n">
        <v>346885</v>
      </c>
    </row>
    <row r="16" spans="1:12">
      <c r="A16" s="4" t="s">
        <v>451</v>
      </c>
    </row>
    <row r="17" spans="1:12">
      <c r="A17" s="3" t="s">
        <v>831</v>
      </c>
    </row>
    <row r="18" spans="1:12">
      <c r="A18" s="4" t="s">
        <v>847</v>
      </c>
      <c r="J18" s="5" t="n">
        <v>89179</v>
      </c>
      <c r="K18" s="5" t="n">
        <v>80447</v>
      </c>
      <c r="L18" s="5" t="n">
        <v>53415</v>
      </c>
    </row>
    <row r="19" spans="1:12">
      <c r="A19" s="4" t="s">
        <v>75</v>
      </c>
      <c r="J19" s="5" t="n">
        <v>89179</v>
      </c>
      <c r="K19" s="5" t="n">
        <v>80447</v>
      </c>
      <c r="L19" s="5" t="n">
        <v>53415</v>
      </c>
    </row>
    <row r="20" spans="1:12">
      <c r="A20" s="4" t="s">
        <v>834</v>
      </c>
    </row>
    <row r="21" spans="1:12">
      <c r="A21" s="3" t="s">
        <v>831</v>
      </c>
    </row>
    <row r="22" spans="1:12">
      <c r="A22" s="4" t="s">
        <v>75</v>
      </c>
      <c r="J22" s="5" t="n">
        <v>0</v>
      </c>
      <c r="K22" s="5" t="n">
        <v>-1410</v>
      </c>
      <c r="L22" s="5" t="n">
        <v>0</v>
      </c>
    </row>
    <row r="23" spans="1:12">
      <c r="A23" s="4" t="s">
        <v>608</v>
      </c>
    </row>
    <row r="24" spans="1:12">
      <c r="A24" s="3" t="s">
        <v>831</v>
      </c>
    </row>
    <row r="25" spans="1:12">
      <c r="A25" s="4" t="s">
        <v>852</v>
      </c>
      <c r="J25" s="6" t="n">
        <v>3626600</v>
      </c>
      <c r="K25" s="6" t="n">
        <v>3843700</v>
      </c>
      <c r="L25" s="6" t="n">
        <v>331700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53</v>
      </c>
      <c r="B1" s="2" t="s">
        <v>680</v>
      </c>
      <c r="C1" s="2" t="s">
        <v>2</v>
      </c>
      <c r="D1" s="2" t="s">
        <v>399</v>
      </c>
      <c r="E1" s="2" t="s">
        <v>4</v>
      </c>
      <c r="F1" s="2" t="s">
        <v>681</v>
      </c>
      <c r="G1" s="2" t="s">
        <v>36</v>
      </c>
      <c r="H1" s="2" t="s">
        <v>682</v>
      </c>
      <c r="I1" s="2" t="s">
        <v>683</v>
      </c>
      <c r="J1" s="2" t="s">
        <v>684</v>
      </c>
      <c r="K1" s="2" t="s">
        <v>2</v>
      </c>
      <c r="L1" s="2" t="s">
        <v>36</v>
      </c>
      <c r="M1" s="2" t="s">
        <v>74</v>
      </c>
    </row>
    <row r="2" spans="1:13">
      <c r="A2" s="3" t="s">
        <v>854</v>
      </c>
    </row>
    <row r="3" spans="1:13">
      <c r="A3" s="4" t="s">
        <v>75</v>
      </c>
      <c r="K3" s="6" t="n">
        <v>4770799</v>
      </c>
      <c r="L3" s="6" t="n">
        <v>4646449</v>
      </c>
      <c r="M3" s="6" t="n">
        <v>3825691</v>
      </c>
    </row>
    <row r="4" spans="1:13">
      <c r="A4" s="4" t="s">
        <v>77</v>
      </c>
      <c r="C4" s="6" t="n">
        <v>589704</v>
      </c>
      <c r="D4" s="6" t="n">
        <v>645350</v>
      </c>
      <c r="E4" s="6" t="n">
        <v>498246</v>
      </c>
      <c r="F4" s="6" t="n">
        <v>505423</v>
      </c>
      <c r="G4" s="6" t="n">
        <v>583704</v>
      </c>
      <c r="H4" s="6" t="n">
        <v>698624</v>
      </c>
      <c r="I4" s="6" t="n">
        <v>477647</v>
      </c>
      <c r="J4" s="6" t="n">
        <v>480636</v>
      </c>
      <c r="K4" s="5" t="n">
        <v>2238723</v>
      </c>
      <c r="L4" s="5" t="n">
        <v>2240611</v>
      </c>
      <c r="M4" s="5" t="n">
        <v>1905547</v>
      </c>
    </row>
    <row r="5" spans="1:13">
      <c r="A5" s="4" t="s">
        <v>80</v>
      </c>
      <c r="C5" s="5" t="n">
        <v>-37088</v>
      </c>
      <c r="D5" s="5" t="n">
        <v>62180</v>
      </c>
      <c r="E5" s="5" t="n">
        <v>-4785</v>
      </c>
      <c r="F5" s="5" t="n">
        <v>7536</v>
      </c>
      <c r="G5" s="5" t="n">
        <v>163900</v>
      </c>
      <c r="H5" s="5" t="n">
        <v>199310</v>
      </c>
      <c r="I5" s="5" t="n">
        <v>19378</v>
      </c>
      <c r="J5" s="5" t="n">
        <v>34883</v>
      </c>
      <c r="K5" s="5" t="n">
        <v>27843</v>
      </c>
      <c r="L5" s="5" t="n">
        <v>417471</v>
      </c>
      <c r="M5" s="5" t="n">
        <v>408547</v>
      </c>
    </row>
    <row r="6" spans="1:13">
      <c r="A6" s="4" t="s">
        <v>85</v>
      </c>
      <c r="C6" s="5" t="n">
        <v>-87922</v>
      </c>
      <c r="D6" s="5" t="n">
        <v>54242</v>
      </c>
      <c r="E6" s="5" t="n">
        <v>-12308</v>
      </c>
      <c r="F6" s="5" t="n">
        <v>-2272</v>
      </c>
      <c r="G6" s="5" t="n">
        <v>103230</v>
      </c>
      <c r="H6" s="5" t="n">
        <v>128225</v>
      </c>
      <c r="I6" s="5" t="n">
        <v>6344</v>
      </c>
      <c r="J6" s="5" t="n">
        <v>19180</v>
      </c>
      <c r="K6" s="5" t="n">
        <v>-48260</v>
      </c>
      <c r="L6" s="5" t="n">
        <v>256979</v>
      </c>
      <c r="M6" s="5" t="n">
        <v>232573</v>
      </c>
    </row>
    <row r="7" spans="1:13">
      <c r="A7" s="4" t="s">
        <v>94</v>
      </c>
      <c r="B7" s="6" t="n">
        <v>59000</v>
      </c>
    </row>
    <row r="8" spans="1:13">
      <c r="A8" s="4" t="s">
        <v>86</v>
      </c>
      <c r="C8" s="5" t="n">
        <v>-87922</v>
      </c>
      <c r="D8" s="5" t="n">
        <v>54242</v>
      </c>
      <c r="E8" s="5" t="n">
        <v>-12308</v>
      </c>
      <c r="F8" s="5" t="n">
        <v>-2272</v>
      </c>
      <c r="G8" s="5" t="n">
        <v>103230</v>
      </c>
      <c r="H8" s="5" t="n">
        <v>128225</v>
      </c>
      <c r="I8" s="5" t="n">
        <v>-52656</v>
      </c>
      <c r="J8" s="5" t="n">
        <v>19180</v>
      </c>
      <c r="K8" s="5" t="n">
        <v>-48260</v>
      </c>
      <c r="L8" s="5" t="n">
        <v>197979</v>
      </c>
      <c r="M8" s="5" t="n">
        <v>232573</v>
      </c>
    </row>
    <row r="9" spans="1:13">
      <c r="A9" s="4" t="s">
        <v>75</v>
      </c>
      <c r="C9" s="6" t="n">
        <v>1365362</v>
      </c>
      <c r="D9" s="6" t="n">
        <v>1405615</v>
      </c>
      <c r="E9" s="6" t="n">
        <v>1088245</v>
      </c>
      <c r="F9" s="6" t="n">
        <v>1117331</v>
      </c>
      <c r="G9" s="6" t="n">
        <v>1305277</v>
      </c>
      <c r="H9" s="6" t="n">
        <v>1471573</v>
      </c>
      <c r="I9" s="6" t="n">
        <v>1000783</v>
      </c>
      <c r="J9" s="6" t="n">
        <v>1047702</v>
      </c>
      <c r="K9" s="6" t="n">
        <v>4976553</v>
      </c>
      <c r="L9" s="6" t="n">
        <v>4825335</v>
      </c>
      <c r="M9" s="6" t="n">
        <v>3963313</v>
      </c>
    </row>
    <row r="10" spans="1:13">
      <c r="A10" s="4" t="s">
        <v>87</v>
      </c>
    </row>
    <row r="11" spans="1:13">
      <c r="A11" s="3" t="s">
        <v>854</v>
      </c>
    </row>
    <row r="12" spans="1:13">
      <c r="A12" s="4" t="s">
        <v>89</v>
      </c>
      <c r="C12" s="8" t="n">
        <v>-0.2</v>
      </c>
      <c r="D12" s="8" t="n">
        <v>0.12</v>
      </c>
      <c r="E12" s="8" t="n">
        <v>-0.03</v>
      </c>
      <c r="F12" s="8" t="n">
        <v>-0.01</v>
      </c>
      <c r="G12" s="8" t="n">
        <v>0.24</v>
      </c>
      <c r="H12" s="8" t="n">
        <v>0.29</v>
      </c>
      <c r="I12" s="8" t="n">
        <v>-0.12</v>
      </c>
      <c r="J12" s="8" t="n">
        <v>0.04</v>
      </c>
      <c r="K12" s="8" t="n">
        <v>-0.11</v>
      </c>
      <c r="L12" s="8" t="n">
        <v>0.45</v>
      </c>
      <c r="M12" s="8" t="n">
        <v>0.54</v>
      </c>
    </row>
    <row r="13" spans="1:13">
      <c r="A13" s="4" t="s">
        <v>90</v>
      </c>
      <c r="C13" s="11" t="n">
        <v>-0.2</v>
      </c>
      <c r="D13" s="11" t="n">
        <v>0.12</v>
      </c>
      <c r="E13" s="11" t="n">
        <v>-0.03</v>
      </c>
      <c r="F13" s="11" t="n">
        <v>-0.01</v>
      </c>
      <c r="G13" s="8" t="n">
        <v>0.23</v>
      </c>
      <c r="H13" s="8" t="n">
        <v>0.29</v>
      </c>
      <c r="I13" s="8" t="n">
        <v>-0.12</v>
      </c>
      <c r="J13" s="8" t="n">
        <v>0.04</v>
      </c>
      <c r="K13" s="8" t="n">
        <v>-0.11</v>
      </c>
      <c r="L13" s="8" t="n">
        <v>0.45</v>
      </c>
      <c r="M13" s="8" t="n">
        <v>0.53</v>
      </c>
    </row>
    <row r="14" spans="1:13">
      <c r="A14" s="4" t="s">
        <v>33</v>
      </c>
    </row>
    <row r="15" spans="1:13">
      <c r="A15" s="3" t="s">
        <v>854</v>
      </c>
    </row>
    <row r="16" spans="1:13">
      <c r="A16" s="4" t="s">
        <v>94</v>
      </c>
      <c r="G16" s="6" t="n">
        <v>0</v>
      </c>
      <c r="H16" s="6" t="n">
        <v>0</v>
      </c>
      <c r="I16" s="6" t="n">
        <v>59000</v>
      </c>
      <c r="J16" s="6" t="n">
        <v>0</v>
      </c>
      <c r="K16" s="6" t="n">
        <v>0</v>
      </c>
      <c r="L16" s="6" t="n">
        <v>59000</v>
      </c>
      <c r="M16" s="6" t="n">
        <v>0</v>
      </c>
    </row>
    <row r="17" spans="1:13">
      <c r="A17" s="4" t="s">
        <v>89</v>
      </c>
      <c r="C17" s="11" t="n">
        <v>-0.2</v>
      </c>
      <c r="D17" s="11" t="n">
        <v>0.12</v>
      </c>
      <c r="E17" s="11" t="n">
        <v>-0.03</v>
      </c>
      <c r="F17" s="11" t="n">
        <v>-0.01</v>
      </c>
      <c r="G17" s="8" t="n">
        <v>0.24</v>
      </c>
      <c r="H17" s="8" t="n">
        <v>0.29</v>
      </c>
      <c r="I17" s="8" t="n">
        <v>0.15</v>
      </c>
      <c r="J17" s="8" t="n">
        <v>0.04</v>
      </c>
      <c r="K17" s="8" t="n">
        <v>-0.11</v>
      </c>
      <c r="L17" s="8" t="n">
        <v>0.72</v>
      </c>
      <c r="M17" s="8" t="n">
        <v>0.54</v>
      </c>
    </row>
    <row r="18" spans="1:13">
      <c r="A18" s="4" t="s">
        <v>90</v>
      </c>
      <c r="C18" s="8" t="n">
        <v>-0.2</v>
      </c>
      <c r="D18" s="8" t="n">
        <v>0.12</v>
      </c>
      <c r="E18" s="8" t="n">
        <v>-0.03</v>
      </c>
      <c r="F18" s="8" t="n">
        <v>-0.01</v>
      </c>
      <c r="G18" s="8" t="n">
        <v>0.23</v>
      </c>
      <c r="H18" s="8" t="n">
        <v>0.29</v>
      </c>
      <c r="I18" s="8" t="n">
        <v>0.15</v>
      </c>
      <c r="J18" s="8" t="n">
        <v>0.04</v>
      </c>
      <c r="K18" s="8" t="n">
        <v>-0.11</v>
      </c>
      <c r="L18" s="8" t="n">
        <v>0.71</v>
      </c>
      <c r="M18" s="8" t="n">
        <v>0.5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6</v>
      </c>
      <c r="D2" s="2" t="s">
        <v>74</v>
      </c>
    </row>
    <row r="3" spans="1:4">
      <c r="A3" s="4" t="s">
        <v>856</v>
      </c>
    </row>
    <row r="4" spans="1:4">
      <c r="A4" s="3" t="s">
        <v>857</v>
      </c>
    </row>
    <row r="5" spans="1:4">
      <c r="A5" s="4" t="s">
        <v>858</v>
      </c>
      <c r="B5" s="6" t="n">
        <v>11341</v>
      </c>
      <c r="C5" s="6" t="n">
        <v>5930</v>
      </c>
      <c r="D5" s="6" t="n">
        <v>3693</v>
      </c>
    </row>
    <row r="6" spans="1:4">
      <c r="A6" s="4" t="s">
        <v>859</v>
      </c>
      <c r="B6" s="5" t="n">
        <v>9520</v>
      </c>
      <c r="C6" s="5" t="n">
        <v>23575</v>
      </c>
      <c r="D6" s="5" t="n">
        <v>2951</v>
      </c>
    </row>
    <row r="7" spans="1:4">
      <c r="A7" s="4" t="s">
        <v>860</v>
      </c>
      <c r="B7" s="5" t="n">
        <v>-1149</v>
      </c>
      <c r="C7" s="5" t="n">
        <v>-18164</v>
      </c>
      <c r="D7" s="5" t="n">
        <v>-714</v>
      </c>
    </row>
    <row r="8" spans="1:4">
      <c r="A8" s="4" t="s">
        <v>861</v>
      </c>
      <c r="B8" s="5" t="n">
        <v>19712</v>
      </c>
      <c r="C8" s="5" t="n">
        <v>11341</v>
      </c>
      <c r="D8" s="5" t="n">
        <v>5930</v>
      </c>
    </row>
    <row r="9" spans="1:4">
      <c r="A9" s="4" t="s">
        <v>862</v>
      </c>
    </row>
    <row r="10" spans="1:4">
      <c r="A10" s="3" t="s">
        <v>857</v>
      </c>
    </row>
    <row r="11" spans="1:4">
      <c r="A11" s="4" t="s">
        <v>858</v>
      </c>
      <c r="B11" s="5" t="n">
        <v>121286</v>
      </c>
      <c r="C11" s="5" t="n">
        <v>72615</v>
      </c>
      <c r="D11" s="5" t="n">
        <v>52973</v>
      </c>
    </row>
    <row r="12" spans="1:4">
      <c r="A12" s="4" t="s">
        <v>859</v>
      </c>
      <c r="B12" s="5" t="n">
        <v>285474</v>
      </c>
      <c r="C12" s="5" t="n">
        <v>179445</v>
      </c>
      <c r="D12" s="5" t="n">
        <v>145828</v>
      </c>
    </row>
    <row r="13" spans="1:4">
      <c r="A13" s="4" t="s">
        <v>860</v>
      </c>
      <c r="B13" s="5" t="n">
        <v>-215966</v>
      </c>
      <c r="C13" s="5" t="n">
        <v>-130774</v>
      </c>
      <c r="D13" s="5" t="n">
        <v>-126186</v>
      </c>
    </row>
    <row r="14" spans="1:4">
      <c r="A14" s="4" t="s">
        <v>861</v>
      </c>
      <c r="B14" s="5" t="n">
        <v>190794</v>
      </c>
      <c r="C14" s="5" t="n">
        <v>121286</v>
      </c>
      <c r="D14" s="5" t="n">
        <v>72615</v>
      </c>
    </row>
    <row r="15" spans="1:4">
      <c r="A15" s="4" t="s">
        <v>863</v>
      </c>
    </row>
    <row r="16" spans="1:4">
      <c r="A16" s="3" t="s">
        <v>857</v>
      </c>
    </row>
    <row r="17" spans="1:4">
      <c r="A17" s="4" t="s">
        <v>858</v>
      </c>
      <c r="B17" s="5" t="n">
        <v>37969</v>
      </c>
      <c r="C17" s="5" t="n">
        <v>24043</v>
      </c>
      <c r="D17" s="5" t="n">
        <v>15550</v>
      </c>
    </row>
    <row r="18" spans="1:4">
      <c r="A18" s="4" t="s">
        <v>859</v>
      </c>
      <c r="B18" s="5" t="n">
        <v>40282</v>
      </c>
      <c r="C18" s="5" t="n">
        <v>13951</v>
      </c>
      <c r="D18" s="5" t="n">
        <v>8493</v>
      </c>
    </row>
    <row r="19" spans="1:4">
      <c r="A19" s="4" t="s">
        <v>860</v>
      </c>
      <c r="B19" s="5" t="n">
        <v>-4707</v>
      </c>
      <c r="C19" s="5" t="n">
        <v>-25</v>
      </c>
      <c r="D19" s="5" t="n">
        <v>0</v>
      </c>
    </row>
    <row r="20" spans="1:4">
      <c r="A20" s="4" t="s">
        <v>861</v>
      </c>
      <c r="B20" s="6" t="n">
        <v>73544</v>
      </c>
      <c r="C20" s="6" t="n">
        <v>37969</v>
      </c>
      <c r="D20" s="6" t="n">
        <v>2404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0:43:55Z</dcterms:created>
  <dcterms:modified xmlns:dcterms="http://purl.org/dc/terms/" xmlns:xsi="http://www.w3.org/2001/XMLSchema-instance" xsi:type="dcterms:W3CDTF">2018-02-28T10:43:55Z</dcterms:modified>
</cp:coreProperties>
</file>